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s of Comprehensive Inc" sheetId="5" r:id="rId5"/>
    <s:sheet name="Statements of Stockholder's Equ" sheetId="6" r:id="rId6"/>
    <s:sheet name="Statements of Cash Flows" sheetId="7" r:id="rId7"/>
    <s:sheet name="Organization" sheetId="8" r:id="rId8"/>
    <s:sheet name="Summary of Significant Accounti" sheetId="9" r:id="rId9"/>
    <s:sheet name="Risk Disclosures" sheetId="10" r:id="rId10"/>
    <s:sheet name="Investments" sheetId="11" r:id="rId11"/>
    <s:sheet name="Derivative and Hedging Instrume" sheetId="12" r:id="rId12"/>
    <s:sheet name="Fair Value Measurements" sheetId="13" r:id="rId13"/>
    <s:sheet name="Financing Receivables" sheetId="14" r:id="rId14"/>
    <s:sheet name="Deferred Acquisition Costs" sheetId="15" r:id="rId15"/>
    <s:sheet name="Deferred Sales Inducements" sheetId="16" r:id="rId16"/>
    <s:sheet name="Separate Accounts and Annuity P" sheetId="17" r:id="rId17"/>
    <s:sheet name="Accident and Health Claim Reser" sheetId="18" r:id="rId18"/>
    <s:sheet name="Reinsurance" sheetId="19" r:id="rId19"/>
    <s:sheet name="Income Taxes" sheetId="20" r:id="rId20"/>
    <s:sheet name="Related-partyTransactions" sheetId="21" r:id="rId21"/>
    <s:sheet name="Employee Benefit Plans" sheetId="22" r:id="rId22"/>
    <s:sheet name="Statutory Financial Data and Di" sheetId="23" r:id="rId23"/>
    <s:sheet name="Commitments and Contingencies" sheetId="24" r:id="rId24"/>
    <s:sheet name="Segment Information" sheetId="25" r:id="rId25"/>
    <s:sheet name="Changes in and Reclassification" sheetId="26" r:id="rId26"/>
    <s:sheet name="Subsequent Events" sheetId="27" r:id="rId27"/>
    <s:sheet name="Summary of Investments - Other " sheetId="28" r:id="rId28"/>
    <s:sheet name="Supplementary Insurance Informa" sheetId="29" r:id="rId29"/>
    <s:sheet name="Reinsurance30" sheetId="30" r:id="rId30"/>
    <s:sheet name="Summary of Significant Accoun31" sheetId="31" r:id="rId31"/>
    <s:sheet name="Summary of Significant Accoun32" sheetId="32" r:id="rId32"/>
    <s:sheet name="Investments (Tables)" sheetId="33" r:id="rId33"/>
    <s:sheet name="Derivative and Hedging Instru34" sheetId="34" r:id="rId34"/>
    <s:sheet name="Fair Value Measurements (Tables" sheetId="35" r:id="rId35"/>
    <s:sheet name="Financing Receivables (Tables)" sheetId="36" r:id="rId36"/>
    <s:sheet name="Deferred Acquisition Costs (Tab" sheetId="37" r:id="rId37"/>
    <s:sheet name="Deferred Sales Inducements (Tab" sheetId="38" r:id="rId38"/>
    <s:sheet name="Separate Accounts and Annuity39" sheetId="39" r:id="rId39"/>
    <s:sheet name="Accident and Health Claim Res40" sheetId="40" r:id="rId40"/>
    <s:sheet name="Reinsurance (Tables)" sheetId="41" r:id="rId41"/>
    <s:sheet name="Income Taxes (Tables)" sheetId="42" r:id="rId42"/>
    <s:sheet name="Commitments and Contingencies (" sheetId="43" r:id="rId43"/>
    <s:sheet name="Segment Information (Tables)" sheetId="44" r:id="rId44"/>
    <s:sheet name="Changes in and Reclassificati45" sheetId="45" r:id="rId45"/>
    <s:sheet name="Organization - Additional Infor" sheetId="46" r:id="rId46"/>
    <s:sheet name="Summary Of Significant Accoun47" sheetId="47" r:id="rId47"/>
    <s:sheet name="Market Volatility Assumption Va" sheetId="48" r:id="rId48"/>
    <s:sheet name="Amortized Cost or Cost, Gross U" sheetId="49" r:id="rId49"/>
    <s:sheet name="Net Unrealized Gains On Availab" sheetId="50" r:id="rId50"/>
    <s:sheet name="Amortized Cost and Fair Value A" sheetId="51" r:id="rId51"/>
    <s:sheet name="Investments - Additional Inform" sheetId="52" r:id="rId52"/>
    <s:sheet name="Proceeds from Sales of Availabl" sheetId="53" r:id="rId53"/>
    <s:sheet name="Unrealized Losses on Available-" sheetId="54" r:id="rId54"/>
    <s:sheet name="Cumulative Credit Impairments o" sheetId="55" r:id="rId55"/>
    <s:sheet name="Gross and Net Realized Investme" sheetId="56" r:id="rId56"/>
    <s:sheet name="Major Categories of Interest an" sheetId="57" r:id="rId57"/>
    <s:sheet name="Derivative and Hedging Instru58" sheetId="58" r:id="rId58"/>
    <s:sheet name="Balance sheet Location and Fair" sheetId="59" r:id="rId59"/>
    <s:sheet name="Gain Loss Recognized In Income " sheetId="60" r:id="rId60"/>
    <s:sheet name="Derivatives Assets And Liabilit" sheetId="61" r:id="rId61"/>
    <s:sheet name="Assets and Liabilities Measured" sheetId="62" r:id="rId62"/>
    <s:sheet name="Fair Value Measurements - Addit" sheetId="63" r:id="rId63"/>
    <s:sheet name="Reconciliation of the Beginning" sheetId="64" r:id="rId64"/>
    <s:sheet name="Assets and Liabilities Measur65" sheetId="65" r:id="rId65"/>
    <s:sheet name="Fair Value of Financial Assets " sheetId="66" r:id="rId66"/>
    <s:sheet name="Allowances For Credit Losses An" sheetId="67" r:id="rId67"/>
    <s:sheet name="Nontrade Receivables and Allowa" sheetId="68" r:id="rId68"/>
    <s:sheet name="Aging Analysis of Past Due Fina" sheetId="69" r:id="rId69"/>
    <s:sheet name="Deferred Acquisition Costs (Det" sheetId="70" r:id="rId70"/>
    <s:sheet name="Pretax Impact on Assets and Lia" sheetId="71" r:id="rId71"/>
    <s:sheet name="Schedule of Deferred Sales Indu" sheetId="72" r:id="rId72"/>
    <s:sheet name="Guaranteed Minimums (Detail)" sheetId="73" r:id="rId73"/>
    <s:sheet name="Account Balances of Variable An" sheetId="74" r:id="rId74"/>
    <s:sheet name="Summary of Liabilities for Vari" sheetId="75" r:id="rId75"/>
    <s:sheet name="Activity in Accident and Health" sheetId="76" r:id="rId76"/>
    <s:sheet name="Activity in Accident and Heal77" sheetId="77" r:id="rId77"/>
    <s:sheet name="Reinsurance - Additional Inform" sheetId="78" r:id="rId78"/>
    <s:sheet name="Exposure to Reinsurance Receiva" sheetId="79" r:id="rId79"/>
    <s:sheet name="Income Tax (Benefit) Expense (D" sheetId="80" r:id="rId80"/>
    <s:sheet name="Income Taxes - Additional Infor" sheetId="81" r:id="rId81"/>
    <s:sheet name="Reconciliation of Income Tax Ex" sheetId="82" r:id="rId82"/>
    <s:sheet name="Significant Components of Net D" sheetId="83" r:id="rId83"/>
    <s:sheet name="Related-Party Transactions - Ad" sheetId="84" r:id="rId84"/>
    <s:sheet name="Employee Benefit Plans - Additi" sheetId="85" r:id="rId85"/>
    <s:sheet name="Statutory Financial Data and 86" sheetId="86" r:id="rId86"/>
    <s:sheet name="Commitments and Contingencies -" sheetId="87" r:id="rId87"/>
    <s:sheet name="Future Minimum Lease Payments R" sheetId="88" r:id="rId88"/>
    <s:sheet name="Unconsolidated Segment Results " sheetId="89" r:id="rId89"/>
    <s:sheet name="Components Of Accumulated Other" sheetId="90" r:id="rId90"/>
    <s:sheet name="Reclassifications From Accumula" sheetId="91" r:id="rId91"/>
    <s:sheet name="Schedule I Investments Other Th" sheetId="92" r:id="rId92"/>
    <s:sheet name="Schedule II Supplementary Insur" sheetId="93" r:id="rId93"/>
    <s:sheet name="Scedule III Reinsurance (Detail" sheetId="94" r:id="rId94"/>
  </s:sheets>
  <s:definedNames/>
  <s:calcPr calcId="124519" calcMode="auto" fullCalcOnLoad="1"/>
</s:workbook>
</file>

<file path=xl/sharedStrings.xml><?xml version="1.0" encoding="utf-8"?>
<sst xmlns="http://schemas.openxmlformats.org/spreadsheetml/2006/main" uniqueCount="812">
  <si>
    <t>Document and Entity Information</t>
  </si>
  <si>
    <t>12 Months Ended</t>
  </si>
  <si>
    <t>Dec. 31, 2015</t>
  </si>
  <si>
    <t>Document Information [Line Items]</t>
  </si>
  <si>
    <t>Document Type</t>
  </si>
  <si>
    <t>S1</t>
  </si>
  <si>
    <t>Amendment Flag</t>
  </si>
  <si>
    <t>false</t>
  </si>
  <si>
    <t>Document Period End Date</t>
  </si>
  <si>
    <t>Dec. 31,
		2015</t>
  </si>
  <si>
    <t>Trading Symbol</t>
  </si>
  <si>
    <t>CK0000080019</t>
  </si>
  <si>
    <t>Entity Registrant Name</t>
  </si>
  <si>
    <t>ALLIANZ LIFE INSURANCE CO OF NEW YORK</t>
  </si>
  <si>
    <t>Entity Central Index Key</t>
  </si>
  <si>
    <t>Entity Filer Category</t>
  </si>
  <si>
    <t>Non-accelerated Filer</t>
  </si>
  <si>
    <t>Balance Sheets - USD ($) $ in Thousands</t>
  </si>
  <si>
    <t>Dec. 31, 2014</t>
  </si>
  <si>
    <t>Fixed-maturity securities</t>
  </si>
  <si>
    <t>Available-for-sale, at fair value (amortized cost of $660,954 and $613,722, respectively)</t>
  </si>
  <si>
    <t>Short-term securities</t>
  </si>
  <si>
    <t>Policy loans</t>
  </si>
  <si>
    <t>Derivatives</t>
  </si>
  <si>
    <t>Equity securities, trading, (cost of $4,383 and $1,855, respectively)</t>
  </si>
  <si>
    <t>Total investments</t>
  </si>
  <si>
    <t>Cash and cash equivalents</t>
  </si>
  <si>
    <t>Accrued investment income</t>
  </si>
  <si>
    <t>Receivables (net of allowance for uncollectible accounts of $33 and $20, respectively)</t>
  </si>
  <si>
    <t>Reinsurance recoverable</t>
  </si>
  <si>
    <t>Deferred acquisition costs</t>
  </si>
  <si>
    <t>Net deferred tax asset</t>
  </si>
  <si>
    <t>Other assets</t>
  </si>
  <si>
    <t>Assets, exclusive of separate accounts assets</t>
  </si>
  <si>
    <t>Separate account assets</t>
  </si>
  <si>
    <t>Total assets</t>
  </si>
  <si>
    <t>Policyholder liabilities:</t>
  </si>
  <si>
    <t>Account balances and future policy benefit reserves (includes $72,491 and $16,026 measured at fair value under the fair value option at December 31, 2015 and 2014)</t>
  </si>
  <si>
    <t>Policy and contract claims</t>
  </si>
  <si>
    <t>Unearned premiums</t>
  </si>
  <si>
    <t>Other policyholder funds</t>
  </si>
  <si>
    <t>Total policyholder liabilities</t>
  </si>
  <si>
    <t>Derivative liabilities</t>
  </si>
  <si>
    <t>Other liabilities</t>
  </si>
  <si>
    <t>Liabilities, exclusive of separate account liabilities</t>
  </si>
  <si>
    <t>Separate account liabilities</t>
  </si>
  <si>
    <t>Total liabilities</t>
  </si>
  <si>
    <t>Stockholder's equity:</t>
  </si>
  <si>
    <t>Common stock, $10 par value. Authorized, issued, and outstanding 200,000 shares, at December 31, 2015 and 2014</t>
  </si>
  <si>
    <t>Additional paid-in capital</t>
  </si>
  <si>
    <t>Retained earnings</t>
  </si>
  <si>
    <t>Accumulated other comprehensive income, net of tax</t>
  </si>
  <si>
    <t>Total stockholder's equity</t>
  </si>
  <si>
    <t>Total liabilities and stockholder's equity</t>
  </si>
  <si>
    <t>Balance Sheets (Parenthetical) - USD ($) $ in Thousands</t>
  </si>
  <si>
    <t>Amortized cost of fixed-maturity securities available-for-sale</t>
  </si>
  <si>
    <t>Equity securities, trading, cost</t>
  </si>
  <si>
    <t>Receivables, allowance for uncollectible</t>
  </si>
  <si>
    <t>Future policy benefit reserves measured at fair value</t>
  </si>
  <si>
    <t>Common stock, par value</t>
  </si>
  <si>
    <t>Common stock, shares authorized</t>
  </si>
  <si>
    <t>Common stock, shares issued</t>
  </si>
  <si>
    <t>Common stock, shares outstanding</t>
  </si>
  <si>
    <t>Statements of Operations - USD ($) $ in Thousands</t>
  </si>
  <si>
    <t>Dec. 31, 2013</t>
  </si>
  <si>
    <t>Revenue:</t>
  </si>
  <si>
    <t>Premiums</t>
  </si>
  <si>
    <t>Policy fees</t>
  </si>
  <si>
    <t>Premiums and policy fees, ceded</t>
  </si>
  <si>
    <t>Net premiums and policy fees</t>
  </si>
  <si>
    <t>Interest and similar income, net</t>
  </si>
  <si>
    <t>Change in fair value of assets and liabilities</t>
  </si>
  <si>
    <t>Realized investment gains, net</t>
  </si>
  <si>
    <t>Fee, commission, and other revenue</t>
  </si>
  <si>
    <t>Total revenue</t>
  </si>
  <si>
    <t>Benefits and expenses:</t>
  </si>
  <si>
    <t>Policyholder benefits</t>
  </si>
  <si>
    <t>Change in fair value of annuity and life embedded derivatives</t>
  </si>
  <si>
    <t>Net interest credited to account values</t>
  </si>
  <si>
    <t>Benefit recoveries</t>
  </si>
  <si>
    <t>Net benefits</t>
  </si>
  <si>
    <t>Commissions and other agent compensation</t>
  </si>
  <si>
    <t>General and administrative expenses</t>
  </si>
  <si>
    <t>Change in deferred acquisition costs, net</t>
  </si>
  <si>
    <t>Total benefits and expenses</t>
  </si>
  <si>
    <t>(Loss) income from operations before income taxes</t>
  </si>
  <si>
    <t>Income tax (benefit) expense:</t>
  </si>
  <si>
    <t>Current</t>
  </si>
  <si>
    <t>Deferred</t>
  </si>
  <si>
    <t>Total income tax (benefit) expense</t>
  </si>
  <si>
    <t>Net (loss) income</t>
  </si>
  <si>
    <t>Realized investment (losses), net:</t>
  </si>
  <si>
    <t>Total other-than-temporary impairment losses on securities</t>
  </si>
  <si>
    <t>Portion of loss recognized in other comprehensive income</t>
  </si>
  <si>
    <t>Net impairment losses recognized in realized investment gains, net</t>
  </si>
  <si>
    <t>Other net realized gains</t>
  </si>
  <si>
    <t>Statements of Comprehensive Income (Loss) - USD ($) $ in Thousands</t>
  </si>
  <si>
    <t>Net unrealized (loss) gain on investments, net of shadow adjustments and deferred taxes</t>
  </si>
  <si>
    <t>Total other comprehensive (loss) income</t>
  </si>
  <si>
    <t>Total comprehensive (loss) income</t>
  </si>
  <si>
    <t>Statements of Stockholder's Equity - USD ($) $ in Thousands</t>
  </si>
  <si>
    <t>Total</t>
  </si>
  <si>
    <t>Common stock</t>
  </si>
  <si>
    <t>Accumulated other comprehensive income</t>
  </si>
  <si>
    <t>Beginning balance at Dec. 31, 2012</t>
  </si>
  <si>
    <t>Comprehensive income (loss):</t>
  </si>
  <si>
    <t>Net income (loss)</t>
  </si>
  <si>
    <t>Net unrealized gain (loss) on investments, net of shadow adjustments and deferred taxes</t>
  </si>
  <si>
    <t>Ending balance at Dec. 31, 2013</t>
  </si>
  <si>
    <t>Ending balance at Dec. 31, 2014</t>
  </si>
  <si>
    <t>Ending balance at Dec. 31, 2015</t>
  </si>
  <si>
    <t>Statements of Cash Flows - USD ($) $ in Thousands</t>
  </si>
  <si>
    <t>Cash flows provided by (used in) operating activities:</t>
  </si>
  <si>
    <t>Adjustments to reconcile net (loss) income to net cash provided by operating activities:</t>
  </si>
  <si>
    <t>Realized investment gains and change in fair value of equity securities, net</t>
  </si>
  <si>
    <t>Change in annuity-related options, derivatives, and gross reserves</t>
  </si>
  <si>
    <t>Purchase of trading securities</t>
  </si>
  <si>
    <t>Sale of trading securities</t>
  </si>
  <si>
    <t>Deferred federal income tax (benefit) expense</t>
  </si>
  <si>
    <t>Charges to policy account balances</t>
  </si>
  <si>
    <t>Interest credited to policy account balances</t>
  </si>
  <si>
    <t>Amortization of discount, net</t>
  </si>
  <si>
    <t>Change in:</t>
  </si>
  <si>
    <t>Receivables and other assets</t>
  </si>
  <si>
    <t>[1]</t>
  </si>
  <si>
    <t>Future policy benefit reserves</t>
  </si>
  <si>
    <t>Payable to (receivable from) parent</t>
  </si>
  <si>
    <t>Total adjustments</t>
  </si>
  <si>
    <t>Net cash provided by operating activities</t>
  </si>
  <si>
    <t>Cash flows (used in) provided by investing activities:</t>
  </si>
  <si>
    <t>Purchase of available-for-sale fixed-maturity securities</t>
  </si>
  <si>
    <t>Sale and other redemptions of fixed-maturity securities</t>
  </si>
  <si>
    <t>Maturity of fixed-maturity securities</t>
  </si>
  <si>
    <t>Net change in short-term securities</t>
  </si>
  <si>
    <t>Options purchased, net</t>
  </si>
  <si>
    <t>Other, net</t>
  </si>
  <si>
    <t>Net cash (used in) provided by investing activities</t>
  </si>
  <si>
    <t>Cash flows (used in) provided by financing activities:</t>
  </si>
  <si>
    <t>Policyholders' deposits to account balances</t>
  </si>
  <si>
    <t>Policyholders' withdrawals from account balances</t>
  </si>
  <si>
    <t>Policyholders' net transfers between account balances</t>
  </si>
  <si>
    <t>Change in amounts drawn in excess of bank balances</t>
  </si>
  <si>
    <t>Net cash used in financing activities</t>
  </si>
  <si>
    <t>Net change in cash and cash equivalents</t>
  </si>
  <si>
    <t>Cash and cash equivalents at beginning of year</t>
  </si>
  <si>
    <t>Cash and cash equivalents at end of year</t>
  </si>
  <si>
    <t>See note 7 for aggregate gross amortization of deferred acquisition costs.</t>
  </si>
  <si>
    <t>Organization</t>
  </si>
  <si>
    <t>(1)
Organization Allianz Life Insurance Company of New York
(the Company) is a wholly owned subsidiary of Allianz Life
Insurance Company of North America (Allianz Life), which is a
wholly owned subsidiary of Allianz of America, Inc. (AZOA). AZOA is
a wholly owned subsidiary of Allianz Europe B.V., which is a wholly
owned subsidiary of Allianz SE. Allianz SE is a European Company
registered in Munich, Germany. The Company is a life insurance company licensed to
sell annuity, group and traditional life, individual long-term care
and group accident and health policies in six states and the
District of Columbia. Based on 2015 statutory net premium written,
99% of the Company’s business is annuity. Accident and
health, and life insurance combined, amount to 1% of the
Company’s business. The annuity business consists of variable
and variable-indexed annuities representing 80% and 20% of 2015
statutory annuity net premium written, respectively. Accident and
health business comprises primarily long-term broker-dealers.</t>
  </si>
  <si>
    <t>Summary of Significant Accounting Policies</t>
  </si>
  <si>
    <t xml:space="preserve">(2)
Summary of Significant Accounting Policies
(a)
Basis of Presentation The Financial Statements have been prepared in
accordance with U.S. generally accepted accounting principles
(GAAP), which vary in certain respects from accounting practices
prescribed or permitted by state insurance regulatory
authorities.
(b)
Use of Estimates The preparation of financial statements in
conformity with GAAP requires management to make certain estimates
and assumptions that affect reported amounts of assets and
liabilities, including reporting or disclosure of contingent assets
and liabilities as of the balance sheet date and the reported
amounts of revenues and expenses during the reporting period.
Future events, including changes in mortality, morbidity, interest
rates, capital markets, and asset valuations could cause actual
results to differ from the estimates used in the Financial
Statements. Such changes in estimates are recorded in the period
they are determined.
(c)
Investment Products and Universal Life Business Investment products consist primarily of variable
and fixed annuity products. Premium receipts are reported as
deposits to the contractholders’ accounts. Policy fees on the
Statements of Operations represent asset fees, cost of insurance
charges, administrative fees, charges for guarantees on investment
products, and surrender charges for investment products and
universal life insurance. These fees have been earned and assessed
against contractholders on a daily or monthly basis throughout the
contract period and are recognized as revenue when assessed and
earned. Amounts assessed that represent compensation to the Company
for services to be provided in future periods are not earned in the
period assessed. Such amounts are reported as unearned premiums and
recognized in operations over the period benefited using the same
assumptions and factors used to amortize capitalized acquisition
costs. Surrender charges are recognized upon surrender of a
contract in accordance with contractual terms. Derivatives embedded
in fixed-indexed During 2014, the Company began offering a variable
annuity product that combines a separate account option with a
general account option that is similar to a fixed-indexed
(d)
Life and Accident and Health Insurance Premiums on traditional life products are
recognized as earned when due. Benefits and expenses are associated
with earned premiums so as to result in recognition of profits over
the life of the contracts. This association is accomplished by
establishing provisions for future policy benefits and deferral and
amortization of related acquisition costs. Accident and health premiums are recognized as
earned on a pro rata basis over the risk coverage periods. Benefits
and expenses are recognized as incurred.
(e)
Deferred Acquisition Costs Acquisition costs consist of commissions and other
incremental costs that are directly related to the successful
acquisition of insurance contracts. Acquisition costs are deferred
to the extent recoverable from future policy revenues and gross
profits. However, acquisition costs associated with insurance
contracts recorded under the fair value option are not deferred as
guidance related to the fair value option requires that transaction
costs are recorded immediately as an expense. For interest-sensitive two-step in-force Adjustments to DAC are made to reflect the
corresponding impact on the present value of expected future gross
profits and revenue from unrealized gains and losses on
available-for-sale Changes in assumptions can have an impact on the
amount of DAC reported for annuity and life insurance products and
their related amortization patterns. In the event experience
differs from assumptions or assumptions are revised, the Company is
required to record an increase or decrease in DAC amortization
expense (DAC unlocking). In general, increases in the estimated
investment spreads and fees result in increased expected future
profitability and may decrease the rate of DAC amortization, while
increases in costs of product guarantees, and lapse/surrender and
mortality assumptions reduce the expected future profitability of
the underlying business and may increase the rate of DAC
amortization. The Company formally evaluates the appropriateness
of the best-estimate Adjustments may also be made to the estimated gross
profits (EGP) or estimated gross revenues related to DAC that
correspond with deferred annuities and universal life products for
investment activity, such as write-downs other-than-temporarily fixed-maturity in-force fixed-maturity investment-grade noninvestment-grade The Company assesses internal replacements on
insurance contracts to determine whether such modifications
significantly change the contract terms. An internal replacement
represents a modification in product benefits, features, rights, or
coverage that occurs by the exchange of an in-force
(f)
Deferred Sales Inducements Sales inducements are product features that enhance
the investment yield to the contractholder on the contract. The
Company offers two types of sales inducements on certain universal
life and annuity contracts. The first type, an immediate bonus,
increases the account value at inception, and the second type, a
persistency bonus, increases the account value at the end of a
specified period. Annuity sales inducements are deferred when
credited to contractholders, and life sales inducements are
deferred and recognized as part of the liability for policy
benefits. Deferred sales inducements (DSI) is reported in Other
assets on the Balance Sheets. They are amortized over the expected
life of the contract in a manner similar to DAC and are reviewed
annually for recoverability. DSI capitalization and amortization is
recorded in Policyholder benefits on the Statements of
Operations. Adjustments to DSI are made to reflect the
estimated corresponding impact on the present value of expected
future gross profits and revenues from unrealized gains and losses
on available-for-sale Adjustments may also be made to DSI related to
deferred annuities for investment activity, such as write-downs other-than-temporarily fixed-maturity fixed-maturity investment-grade noninvestment-grade
(g)
Account Balances and Future Policy Benefit
Reserves Policy and contract account balances for
interest-sensitive fixed-indexed Policy and contract account balances for variable
annuity products are carried at accumulated contract values. Future
policy benefit reserves for any death and income benefits that may
exceed the accumulated contract values are established using a
range of economic scenarios and are accrued using assumptions
consistent with those used in estimating gross profits or gross
revenues for purposes of amortizing DAC. Future policy benefit
reserves for accumulation and withdrawal benefits that may exceed
account values are established using capital market assumptions,
such as index and volatility, along with estimates of future
policyholder behavior. Future policy benefit reserves on traditional life
products are computed by the net level-premium An additional reserve has been established to
provide for future expected losses that are anticipated to occur
after a period of profits. The reserve accrual will be over the
profit period and is based on best estimate assumptions as of the
current accrual period without provisions for adverse
deviation.
(h)
Policy and Contract Claims Policy and contract claims include the liability
for claims reported but not yet paid, claims incurred but not yet
reported (IBNR), and claim settlement expenses on the
Company’s accident and health business. Actuarial reserve
development methods are generally used in the determination of IBNR
liabilities. In cases of limited experience or lack of credible
claims data, loss ratios are used to determine an appropriate IBNR
liability. Claim and IBNR liabilities of a short-term
(i)
Reinsurance The Company assumes and cedes business with other
insurers. Reinsurance premium and benefits paid or provided are
accounted for in a manner consistent with the basis used in
accounting for original policies issued and the terms of the
reinsurance contracts and are included in Premiums and policy fees,
ceded, and Benefit recoveries, respectively, on the Statements of
Operations. Insurance liabilities are reported before the effects
of reinsurance. Account balances and future policy benefit
reserves, and policy and contract claims covered under reinsurance
contracts are recorded as a Reinsurance recoverable on the Balance
Sheets. Amounts paid or deemed to have been paid for claims covered
by reinsurance contracts are recorded as Receivables on the Balance
Sheets. Reinsurance recoverables are recognized in a manner
consistent with the liabilities related to the underlying reinsured
contracts. Amounts due to other insurers on assumed business are
recorded as a reinsurance payable, and are included in Other
liabilities on the Balance Sheets. A gain recognized when the Company enters into a
coinsurance agreement with a third-party revenue-producing run-off
(j)
Investments Fixed-maturity The Company has portfolios of fixed-maturity “available-for-sale.” The Company has a portfolio of equity securities
classified as “trading”. These securities are carried
at fair value, and their respective related unrealized gains and
losses are reflected in Change in fair value of assets and
liabilities, within the Statements of Operations. Dividends are accrued on the date they are
declared, and interest is accrued as earned. Premiums or discounts
on fixed-maturity Mortgage-backed loan-backed Short-term The fair value of fixed-maturity third-party third-party The Company reviews the available-for-sale fixed-income other-than-temporarily fixed-maturity other-than-temporarily available-for-sale available-for-sale The Company evaluates whether a credit loss exists
by considering primarily the following factors: (a) the length
of time and extent to which the fair value has been less than the
amortized cost of the security, (b) changes in the financial
condition, credit rating, and near-term probability-weighted third-party probability-weighted probability-weighted The Company provides a supplemental disclosure on
its Statements of Operations that presents the total OTTI losses
recognized during the period less the portion of OTTI losses
recognized in other comprehensive income to equal the credit-related credit-related Impairments in the value of securities held by the
Company, considered to be other than temporary, are recorded as a
reduction of the cost of the security, and a corresponding realized
loss is recognized in the Statements of Operations. The Company
adjusts DAC, and DSI for impairments on securities, as discussed in
their respective sections of this note. Options and Futures Contracts The Company provides additional benefits through
certain life and annuity products, which are linked to the
fluctuation of various United States and international stock and
bond market indices. In addition, certain variable annuity
contracts provide minimum guaranteed benefits. The Company has
analyzed the characteristics of these benefits and has entered into
over-the-counter (OTC) option contracts and exchange-traded futures
contracts tied to an appropriate underlying index with similar
characteristics with the objective to economically hedge these
risks. The Company uses exchange-traded futures contracts with the
objective to increase the effectiveness of the economic hedge.
Management monitors in-force amounts and option and futures
contract values to ensure satisfactory matching and to identify
unsatisfactory mismatches. If persistency assumptions were to
deviate significantly from anticipated rates, management would
purchase or sell option and futures contracts as deemed appropriate
or take other actions. The OTC option contracts are reported at fair value
as Derivatives on the Balance Sheets. The fair value of the OTCs is
derived internally and deemed by management to be reasonable via
performing an IPV process. The process of deriving internal
derivative prices requires the Company to calibrate Monte Carlo
scenarios to actual market information. The calibrated scenarios
are applied to derivative cash flow models to calculate fair value
prices for the derivatives. Futures contracts do not require an
initial cash outlay, and the Company has agreed to daily net
settlement based on movements of the representative index.
Therefore, no asset or liability is recorded on the Balance Sheets.
Gains and/or losses on futures contracts are included in Change in
fair value of assets and liabilities on the Statements of
Operations. Interest Rate Swaps The Company utilizes interest rate swaps (IRS) to
hedge cash flows and market risks embedded in certain annuities.
The IRS are reported at fair value in Derivatives on the Balance
Sheets. The fair value of the IRS is derived using a third-party
(k)
Receivables Receivable balances (contractual amount less
allowance for doubtful accounts) are based on pertinent information
available to management as of year-end,
(l)
Income Taxes The Company and the Company’s parent, Allianz
Life, file a consolidated federal income tax return with AZOA and
many of its wholly owned subsidiaries. The consolidated tax
allocation agreement stipulates that each company participating in
the return will bear its share of the tax liability pursuant to
certain tax allocation elections under the Internal Revenue Code
and its related regulations, and that reimbursement will be in
accordance with an intercompany tax reimbursement arrangement. The
Company generally will be paid for the tax benefit on its losses
and any other tax attributes to the extent it could have obtained a
benefit against the Company’s post-1990 The Company provides for federal income taxes based
on amounts the Company believes it ultimately will owe. Inherent in
the provision for federal income taxes are estimates regarding the
deductibility of certain items and the realization of certain tax
credits. In the event the ultimate deductibility of certain items
or the realization of certain tax credits differs from estimates,
the Company may be required to significantly change the provision
for federal income taxes recorded on the Balance Sheets. Any such
change could significantly affect the amounts reported on the
Statements of Operations. Management uses best estimates to
establish reserves based on current facts and circumstances
regarding tax exposure items where the ultimate deductibility is
open to interpretation. Quarterly, management evaluates the
appropriateness of such reserves based on any developments specific
to their fact patterns. Information considered includes results of
completed tax examinations, Technical Advice Memorandums, and other
rulings issued by the Internal Revenue Service or the tax
courts. The Company utilizes the asset and liability method
of accounting for income tax.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Valuation allowances are established
when it is determined that it is more likely than not that the
deferred tax asset will not be fully realized or that the related
temporary differences, such as OTTI, will not reverse over time
(see further discussion in note 13).
(m)
Separate Accounts and Annuity Product Guarantees The Company issues variable annuity contracts
through its separate accounts for which investment income and
investment gains and losses accrue directly to, and investment risk
is borne by, the contractholder. The Company also issues
variable-indexed annuity contracts to its customers. These products
have investment options similar to fixed-indexed annuities, but
allow contractholders to invest in a variety of variable separate
account investment options. The Company recognizes gains or losses
on transfers from the general account to the separate accounts at
fair value to the extent of contractholder interests in separate
accounts, which are offset by changes in contractholder
liabilities. The Company also issues variable annuity contracts
through its separate accounts, where the Company provides certain
contractual guarantees to the contractholder. These guarantees are
in the form of a guaranteed minimum death benefit (GMDB), a
guaranteed minimum income benefit (GMIB), a guaranteed minimum
accumulation benefit (GMAB), and a guaranteed minimum withdrawal
benefit (GMWB). These guarantees provide for benefits that are
payable to the contractholder in the event of death, annuitization,
or at specified dates during the accumulation period. Separate account assets supporting variable annuity
contracts represent funds for which investment income and
investment gains and losses accrue directly to contractholders.
Each fund has specific investment objectives, and the assets are
carried at fair value. The assets of each account are legally
segregated and are not subject to claims that arise out of any of
the other business of the Company. Separate account assets and
liabilities are reported as summary totals on the Balance Sheets.
Amounts charged to the contractholders for mortality and contract
maintenance are included in Policy fees on the Statements of
Operations. These fees have been earned and assessed against
contractholders on a daily or monthly basis throughout the contract
period and are recognized as revenue when assessed and earned.
Changes in GMDB and GMIB are calculated in accordance with the
Financial Services – Insurance Topic of the Codification, and
are included in Policyholder benefits on the Statements of
Operations. GMAB and GMWB are considered to be embedded derivatives
under the Derivatives and Hedging Topic of the Codification, and
the changes in these embedded derivatives are included in Change in
fair value of annuity and life embedded derivatives on the
Statements of Operations. The GMDB net amount at risk is defined as the
guaranteed amount that would be paid upon death, less the current
accumulated contractholder account value. The GMIB net amount at
risk is defined as the current amount that would be needed to fund
expected future guaranteed payments less the current contractholder
account value, assuming that all benefit selections occur as of the
valuation date. The GMAB net amount at risk is defined as the
current amount that would be added to the contracts less the
current contractholder account value. The GMWB net amount at risk
is defined as the current accumulated benefit base amount less the
current contractholder account value.
The GMDB provides a specified minimum return upon
death. The survivor has the option to terminate the contract or
continue it and have the death benefit paid into the contract. The
Company’s GMDB options have the following features:
•
Return of Premium
•
Reset five-year
•
Ratchet six-year, The GMIB is a living benefit that provides the
contractholder with a guaranteed annuitization value. The GMIB
features are:
•
Return of Premium
•
Rollup The GMDB and GMIB liabilities are determined each
period by estimating the expected future claims in excess of the
associated account balances. The Company regularly evaluates
estimates and adjusts the additional liability balance, with a
related charge or credit to Policyholder benefits on the Statements
of Operations, if actual experience or other evidence suggests that
earlier assumptions should be revised. The following assumptions were used to determine
the GMDB and GMIB liabilities as of December 31, 2015 and
2014:
•
100
stochastically generated investment performance scenarios
•
Mean
investment performance assumption was 6.5% for 2015 and 2014
•
Volatility assumption was 13.4% for 2015 and 2014
•
Mortality assumption of 87% of the Annuity 2000 Mortality Table for
all variable annuity products in 2015 and 90% of the Annuity 2000
Mortality Table for all variable annuity products in 2014.
•
Lapse rates vary by contract type and duration. Spike rates could
approach 40%, with an ultimate rate around 15%.
•
Discount rates vary by contract type and are equal to an assumed
long-term
•
GMIB
contracts contain a dynamic lapse assumption. For example, if the
contract is projected to have a large additional benefit, then it
becomes less likely to lapse. The GMAB is a living benefit that provides the
contractholder with a guaranteed value that was established at
least five years prior at each contract anniversary. This
benefit is first available at the fifth contract anniversary,
seventh contract anniversary, or tenth contract anniversary
depending on the type of contract. Depending on the
contractholder’s selection at issue, this value either may be
a return of premium or may reflect market gains, adjusted at least
proportionately for withdrawals. The contractholder also has the
option to reset this benefit. The GMWB is a living benefit that provides the
contractholder with a guaranteed amount of income in the form of
partial withdrawals. The benefit is payable provided the covered
person is between the specified ages in the contract. The benefit
is a fixed rate (depending on the age of the covered person)
multiplied by the benefit base in the first year the benefit
is taken and contract value in following years. The benefit does
not decrease if the contract value decreases due to market losses.
The benefit can decrease if the contract value is reduced by
withdrawals. The benefit base used to calculate the initial benefit
is the maximum of the contract value, the quarterly anniversary
value, or the guaranteed annual increase of purchase payments
(capped at twice the total purchase payments). Additionally, there
is a GMWB living benefit where the benefit is an initial payment
percentage established at issue, based on issue age. For each year
there is a year-over-year The GMAB and GMWB liabilities are determined each
period as the difference between expected future claims and the
expected future profits. One result of this calculation is that
these liabilities can be negative (contra-liability). The following assumptions were used to determine
the GMAB and GMWB liabilities as of December 31, 2015 and
2014:
•
1000
stochastically generated investment performance scenarios.
•
Market volatility assumption varies by fund type and grades from a
current volatility number to a long-term
2015
Fund index type Current volatility Long-term forward volatility
Large cap 17.6 % 18.1 %
Bond 3.4 3.9
International 17.9 23.1
Small cap 20.8 21.3
2014
Large cap 16.6 % 18.2 %
Bond 3.4 3.9
International 16.3 23.7
Small cap 21.3 21.2
•
Mortality assumption of and 87% of the Annuity 2000 Mortality Table
for all variable annuity products in 2015 and 90% of the Annuity
2000 Mortality Table for all variable annuity products in 2014.
•
Lapse rates vary by contract type and duration. Spike rates could
approach 40%, with an ultimate rate around 15%. GMAB cash flows are discounted using a rate equal
to the current month’s London Interbank Offered Rate (LIBOR)
plus a Company specific spread for the years ended
December 31, 2015 and 2014. Beginning in December of 2014, the
expected life-contingent GMWB payments are discounted using a blend
of short and long term rates to the date the account value is
expected to be exhausted. These obligations and all cash flows are
then discounted to the current date using LIBOR plus a spread for
the Company’s own nonperformance risk. Previously, GMWB cash
flows were discounted using a rate equal to the current
month’s LIBOR plus a Company specific spread The Company has in-force fixed-indexed roll-up
(n)
Permitted and Prescribed Statutory Accounting
Practices The Company is required to file annual statements
with insurance regulatory authorities, which are prepared on an
accounting basis prescribed or permitted by such authorities.
Prescribed statutory accounting practices include state laws,
regulations, and general administrative rules, as well as a variety
of publications of the National Association of Insurance
Commissioners (NAIC). Permitted statutory accounting practices
encompass all accounting practices that are not prescribed; such
practices differ from state to state, may differ from company to
company within a state, and may change in the future. The Company
did not have any permitted or prescribed practices in effect in
2015.
(o)
Recently Issued Accounting Pronouncements –
Adopted In August 2014, the Financial Accounting Standards
Board (FASB) issued amendments to guidance about troubled debt
restructurings by creditors. The amendments require that a mortgage
loan be derecognized and that a separate other receivable be
recognized upon foreclosure if the following conditions are met: 1)
the loan has a government guarantee that is not separable from the
loan before foreclosure, 2) at the time of foreclosure, the
creditor has the intent to convey the real estate property to the
guarantor and make a claim on the guarantee, and the creditor has
the ability to recover under that claim, and 3) at the time of
foreclosure, any amount of the claim that is determined on the
basis of the fair value of the real estate is fixed. The revisions
are effective for fiscal years beginning after December 15,
2014. This guidance does not have an impact on the Financial
Statements as the Company does not currently have holdings that
would be impacted by this guidance.
(p)
Recently Issued Accounting Pronouncements – To Be
Adopted In November 2015, the FASB released ASU 2015-17,
Income Taxes, to simplify the presentation of deferred income taxes
by requiring that deferred tax liabilities and assets be classified
as noncurrent in a classified statement of financial position. This
amendment will better align the accounting of deferred income tax
assets and liabilities with IFRS guidance and is effective for
financial statements issued for annual periods beginning after
December 15, 2016. This guidance does not have an impact on
the Financial Statements as the Company does not currently have a
classified balance sheet. In May 2015, the FASB released ASU 2015-09,
Disclosures about Short-Duration Contracts, to add disclosure
requirements for the liability for unpaid claims and claim
adjustment expenses on short-duration insurance contracts. The
guidance is effective for fiscal years beginning after
December 15, 2015. The Company is assessing the impact of this
guidance on the Financial Statements. In May 2015, the FASB issued an amendment to the
existing Topic 820, Fair Value Measurement (Update), permits a
practical expedient to measure the fair value of certain
investments using the net asset value per share of the investment.
The investments valued using the practical expedient are
categorized within the hierarchy on the basis of whether the
investment is redeemable with the investee at net asset value on
the measurement date, never redeemable with the investee at net
asset value, or redeemable with the investee at net asset value at
a future date. The amendments in this Update remove the requirement
to categorize investments for which fair values are measured using
the net asset value per share practical expedient. The amendments
are effective for fiscal years beginning after December 15,
2015 and interim periods within those years. The Company is
assessing the impacts of the amendments on the Statements.
In February 2015, the FASB issued ASC 2015-02 to
reduce the number of consolidation models and place more emphasis
on risk of loss when determining a controlling financial interest.
Specifically, the amendments: 1. Modify the evaluation of whether limited
partnerships and similar legal entities are variable interest
entities (VIEs) or voting interest entities 2. Eliminate the presumption that a general partner
should consolidate a limited partnership 3. Affect the consolidation analysis of reporting
entities that are involved with VIEs, particularly those that have
fee arrangements and related party relationships 4. Provide a scope exception from consolidation
guidance for reporting entities with interests in legal entities
that are required to comply with or operate in accordance with
requirements that are similar to those in Rule 2a-7 of the
Investment Company Act of 1940 for registered money market funds.
The guidance is effective for public entities for fiscal years
beginning after December 15, 2015. The Company is in the process of assessing the
impact of these amendments. In January 2015, the FASB issued ASU 2015-01,
Extraordinary and Unusual Items, to simplify financial statements
by eliminating the concept of extraordinary items. The amendments
are effective for interim and fiscal years beginning after
December 15, 2015. The Company does not currently report any
extraordinary items; therefore, the amendment will not impact the
Statements. In August 2014, the FASB issued an amendment to
provide guidance about management’s responsibility to
evaluate whether there is substantial doubt about an entity’s
ability to continue as a going concern and to provide related
footnote disclosures. The amendments are intended to reduce
diversity in the timing and content of footnote disclosures.
Additional disclosures are required. The revisions are effective
for annual periods ending after December 15, 2016, and for
annual and interim periods, thereafter. The guidance is not
expected to have an impact on the Financial Statements. In August 2014, the FASB revised guidance related
to consolidations of variable interest entities (VIEs) that are a
collateralized financing entity, such as a collateralized debt
obligation (CDO) or a collateralized loan obligation (CLO) entity,
when the reporting entity determines that it is the primary
beneficiary. This revision will apply to reporting entities that
are required to consolidate a collateralized financing entity under
the variable interest entity guidance when 1) the reporting entity
measures the financial assets and liabilities of that
collateralized financing entity at fair value based on other Topics
and 2) the changes in the fair value are reflected in earnings. The
revisions are effective for fiscal years beginning after
December 15, 2015. Early adoption is permitted. The guidance
is not expected to have an impact on the Financial Statements. In May 2014, the FASB issued a new standard for
recognizing revenue from contracts when goods and services are
transferred to a customer in exchange for payment. The model
requires 1) identifying contracts with a customer, 2) identifying
separate performance obligations, 3) determining the transaction
price, 4) allocating the transaction price to the separate
performance obligations and 5) recognizing revenue when (or as) the
entity satisfies a performance obligation. The revenue recognition
standard does not apply to financial instruments or to insurance
contracts. However, the standard will require significantly more
disclosures about items that are recorded under the new revenue
recognition model. An entity may apply the new guidance using one
of the following two methods: (1) retrospectively to each
prior period presented, or (2) retrospectively with the
cumulative effect of initially applying the standard recognized at
the date of initial application. In July 2015, the FASB issued ASU
2015-14, Revenue from Contracts with Customers (Topic 606):
Deferral of the Effective Date, which defers the effective date of
ASU 2014-09 to the annual reporting period beginning
January 1, 2018. Early adoption for periods beginning on or
after December 15, 2016, is permitted. The Company is
currently evaluating the impact of this guidance on the Financial
Statements.
(q)
Accounting Changes and Correction of Error A portfolio of equity securities related to
investments backing variable annuity reserves is classified as
trading on the Balance Sheets. For the year ended December 31,
2014, the presentation of purchases totaling ($4,780) and sales
totaling $2,927 of these equity securities has been corrected from
Net cash (used in) provided by investing activities to Net cash
provided by operating activities on the Statements of Cash Flows as
a result of a correction of an error. On </t>
  </si>
  <si>
    <t>Risk Disclosures</t>
  </si>
  <si>
    <t>(3)
Risk Disclosures The following is a description of the significant
risks facing the Company and how the Company attempts to mitigate
those risks:
(a)
Credit Risk Credit risk is the risk that issuers of fixed rate
and variable rate income securities, mortgages on commercial real
estate, or other parties with whom the Company has transactions,
such as reinsurance and derivative counterparties, default on their
contractual obligations, resulting in unexpected credit losses. The Company mitigates this risk by adhering to
investment policies and limits that provide portfolio
diversification on an asset class, asset quality, creditor, and
geographical basis, and by complying with investment limitations
governed by state insurance laws and regulations, as applicable.
The Company considers all relevant objective information available
in estimating the cash flows related to structured securities. The
Company actively monitors and manages exposures, and determines
whether any securities are impaired. The aggregate credit risk
taken in the investment portfolio is influenced by
management’s risk/return preferences, the economic and credit
environment, and the ability to manage this risk through liability
portfolio management. For derivative counterparties, the Company
mitigates credit risk by tracking and limiting exposure to each
counterparty through limits that are reported regularly and, once
breached, restricts further trades; establishing relationships with
counterparties rated BBB+ and higher; and monitoring the credit
default swap (CDS) of each counterparty as an early warning signal
to cease trading when CDS spreads imply severe impairment in credit
quality. The Company executes Credit Support Annexes (CSA)
with all active and new counterparties which further limits credit
risk by requiring counterparties to post collateral to a segregated
account to cover any counterparty exposure.
(b)
Credit Concentration Risk Credit concentration risk is the risk of increased
exposure to significant asset defaults (of a single security issuer
or class of security issuers); economic conditions (if business is
concentrated in a certain industry sector or geographic area); or
adverse regulatory or court decisions (if concentrated in a single
jurisdiction) affecting credit. Concentration risk exposure is
monitored regularly. The Company’s Finance Committee, responsible
for asset/liability management (ALM) issues, recommends an
investment policy to the Company’s Board of Directors (BOD).
The investment policy and accompanying investment mandates specify
asset allocation among major asset classes and the degree of asset
manager flexibility for each asset class. The investment policy
complies, at a minimum, with state statutes. Compliance with the
policy is monitored by the Finance Committee who is responsible for
implementing internal controls and procedures. Deviations from the
policy are monitored and addressed. The Finance Committee and
subsequently the BOD review the investment policy at least
annually.
To further mitigate this risk, internal
concentration limits based on credit rating and sector are
established and are monitored regularly by Allianz Life on a
consolidated basis. Any ultimate obligor group exceeding these
limits is placed on a restricted list to prevent further purchases,
and the excess exposure may be actively sold down to comply with
concentration limit guidelines. Further, the Company performs a
quarterly concentration risk calculation to ensure compliance with
the State of New York basket clause.
(c)
Liquidity Risk Liquidity risk is the risk that unexpected timing
or amounts of cash needed will require liquidation of assets in a
market that will result in a realized loss or an inability to sell
certain classes of assets such that an insurer will be unable to
meet its obligations and contractual guarantees. Liquidity risk
also includes the risk that in the event of a company liquidity
crisis refinancing is only possible at higher interest rates. Liquidity risk can be affected by the maturity of
liabilities, the presence of withdrawal penalties, the breadth of
funding sources, and terms of funding sources. It can also be
affected by counterparty collateral triggers as well as whether
anticipated liquidity sources such as credit agreements are
cancelable. The Company manages liquidity within four specific
domains: (1) monitoring product development, product
management, business operations, and the investment portfolio;
(2) setting ALM strategies; (3) managing the cash
requirements stemming from the Company’s derivative dynamic
hedging activities; and (4) establishing a liquidity facility
with the Allianz Life to provide additional liquidity. The Company
has established liquidity risk limits, which are approved by the
Company’s Risk Committee, and the Company monitors its
liquidity risk regularly.
(d)
Interest Rate Risk Interest rate risk is the risk that movements in
interest rates or interest rate volatility will cause a decrease in
the value of an insurer’s assets relative to the value of its
liabilities and/or an unfavorable change in prepayment activity
resulting in compressed interest margins. The Company has an ALM strategy to align cash flows
and duration of the investment portfolio with policyholder
liability cash flows and duration. The Company further limits
interest rate risk on variable annuity guarantees through interest
rate hedges.
(e)
Equity Market Risk Equity market risk is the risk that movements in
the equity prices or equity volatility will cause a decrease in the
value of an insurer’s assets relative to the value of its
liabilities. The policy value of the fixed-indexed annuity
products is linked to equity market indices. The Company
economically hedges this exposure with derivatives.
Variable annuity products may provide a minimum
guaranteed level of benefits irrespective of market movements. The
Company has adopted an economic hedging program to manage the
equity risk of these products. Allianz Life monitors the economic and accounting
impacts of equity stress scenarios on assets and liabilities on a
consolidated basis regularly and on a Company specific basis
periodically. Basis risk is the risk that the variable annuity
hedge asset value changes unexpectedly relative to the value of the
underlying separate account funds of the variable annuity
contracts. Basis risk may arise from the Company’s inability
to directly hedge the underlying investment options of the variable
annuity contracts. The Company mitigates this risk through regular
review and synchronization of fund mappings, product design
features, and hedge design.
(f)
Operational Risk Operational risk is the risk of loss resulting from
inadequate or failed internal processes and systems, fraud or
errors, external events, or legal/regulatory risk. Operational risk
is comprised of the following seven risk categories:
(1) internal fraud; (2) external fraud;
(3) employment practices and workplace safety;
(4) clients / third party products and business practices;
(5) damage to physical assets; (6) business disruption
and system failure; and (7) execution, delivery and process
management. Operational risk is comprehensively managed through a
combination of core qualitative and quantitative activities. The
Operational Risk Management framework includes the following key
activities: (1) loss data capture identifies historical
operational events that meet a designated threshold to ensure
transparency and remediation of each event; (2) risk and
control self-assessments are performed to proactively manage
significant operational risk scenarios throughout the organization;
and (3) scenario analyses are conducted to quantify
operational risk capital.
(g)
Legal/Regulatory Risk Legal/regulatory risk is the risk that changes in
the legal or regulatory environment in which the Company operates
may result in reduced demand for its products or additional
expenses not assumed in product pricing. Additionally, the Company
is exposed to risk related to how the Company conducts itself in
the market and the suitability of its product sales to
contractholders. The Company mitigates this risk by monitoring all
market-related In April 2015, the U.S. Department of Labor (DOL)
proposed new regulations that, if enacted, will significantly
expand the definition of “investment advice” and
increase the circumstances in which companies and broker-dealers,
insurance agencies and other financial institutions that sell the
Company’s products could be deemed a fiduciary when providing
investment advice with respect to plans under the Employee
Retirement Income Security Act of 1974 (ERISA) or individual
retirement accounts (IRAs). The DOL also proposed amendments to
longstanding exemptions from the prohibited transaction provisions
under ERISA that would increase fiduciary requirements in
connection with transactions involving ERISA plans, plan
participants and IRAs, and that would apply more onerous disclosure
and contract requirements to such transactions. If these proposals
are adopted, the Company may find it necessary to change sales
representative and/or broker compensation, limit the assistance or
advice provided to annuity contractholders, or otherwise change the
manner in which the Company designs and supports sales of
annuities.
(h)
Ratings Risk Ratings risk is the risk that rating agencies
change their outlook or rating of the Company. The rating agencies
generally utilize proprietary capital adequacy models in the
process of establishing ratings for the Company. The Company is at
risk of changes in these models and the impact that changes in the
underlying business that the Company is engaged in can have on such
models. To mitigate this risk, the Company maintains regular
communications with the rating agencies and evaluates the impact of
significant transactions on such capital adequacy models and
considers the same in the design of transactions to minimize the
adverse impact of this risk. Stress tests are performed regularly
to assess how rating agency capital adequacy models would be
impacted by severe economic events.
(i)
Mortality Risk Mortality risk is the risk that life expectancy
assumptions used by the Company to price its products are too high
(i.e., insureds live shorter than expected lives). Conversely,
longevity risk is the risk that life expectancy assumptions used by
the Company to price its products are too low (i.e., insureds live
longer than expected lives). The Company mitigates mortality risk
primarily through reinsurance, whereby the Company cedes a
significant portion of its new and existing mortality to third
parties. The Company manages mortality risk through the
underwriting process. The Company also manages both mortality and
longevity risks by reviewing its mortality assumptions at least
annually, and reviewing mortality experience periodically.
(j)
Lapse Risk Lapse risk is the risk that actual lapse experience
evolves differently than the assumptions used for pricing and
valuation exercises leading to a significant loss in Company value
and/or income. The Company mitigates this risk by performing
sensitivity analysis at the time of pricing to affect policy
design, regular ALM analysis and regular monitoring of policyholder
experience. The Company quantifies lapse risk periodically.
(k)
Cyber Security Risk Cyber Security Risk is the risk of denial of
service and/or losses due to external and internal attacks leading
to numerous impacts on systems, data, and key stakeholders (e.g.
policyholders, producers, and employees.) The Company has
implemented preventative measures for its internet breakout
including Advanced Malware Detection, spyware, anti-virus software,
phishing filters, email and laptop encryption, web content
filtering, and regular scanning of all servers and network devices
to identify vulnerabilities. Controls are implemented to prevent
and review unauthorized access.
(l)
Reinsurance Risk Reinsurance risk is the risk that reinsurance
companies default on their obligation where the Company has ceded a
portion of its insurance risk. The Company uses reinsurance to
limit its risk exposure to certain business lines and to enable
better capital management. Reinsurance contracts do not relieve the Company
from its obligations to policyholders. Failure of reinsurers to
honor their obligations could result in losses to the Company. The Company mitigates this risk by requiring
certain counterparties to meet thresholds related to the
counterparty’s credit rating, exposure, or other factors. If
the thresholds are not met, the counterparties are required to
establish a trust or letter of credit backed by assets meeting
certain quality criteria. All arrangements are regularly monitored
to determine whether trusts or letters of credit are sufficient to
support the ceded liabilities and that their terms are being met.
Also, the Company regularly reviews the financial standings and
ratings of its reinsurance counterparties and monitors
concentrations of credit risk to minimize its exposure to
significant losses from reinsurer insolvencies.</t>
  </si>
  <si>
    <t>Investments</t>
  </si>
  <si>
    <t>(4)
Investments
(a)
Fixed-maturity At December 31, the amortized cost, gross
unrealized gains, gross unrealized losses, and fair values of
available-for-sale
Amortized Gross Gross Fair value OTTI in
2015:
Fixed-maturity securities:
U.S. government $ 72,035 1,188
— 73,223
—
States and political subdivisions 11,112 214 282 11,044
—
Foreign government 505 5
— 510
—
Public utilities 36,467 2,989 789 38,667
—
Corporate securities 406,982 18,230 9,697 415,515
—
Mortgage-backed securities 133,853 2,909 1,159 135,603
—
Total $
660,954 25,535 11,927 674,562
—
Amortized Gross Gross Fair value OTTI in
2014:
Fixed-maturity securities:
U.S. government $ 93,692 1,446 61 95,077
—
States and political subdivisions 11,679 305 42 11,942
—
Foreign government 2,517 30
— 2,547
—
Public utilities 36,746 4,625 43 41,328
—
Corporate securities 328,406 30,664 1,740 357,330
—
Mortgage-backed securities 140,682 6,416 181 146,917
—
Total $
613,722
43,486
2,067
655,141
—
The net unrealized gains on available-for-sale
2015 2014 2013
Available-for-sale:
Fixed-maturity securities $ 13,608 41,419 30,576
Adjustments for:
Shadow adjustments (5,916) (15,794 ) (14,657 )
Deferred taxes (2,692 ) (8,969 ) (5,572 )
Net unrealized gains $ 5,000 16,656 10,347
The amortized cost and fair value of available-for-sale fixed-maturity
Amortized Fair value
Available-for-sale fixed-maturity securities:
Due in one year or less $ 26,179 26,635
Due after one year through five years 186,049 194,706
Due after five years through ten years 198,798 201,432
Due after ten years 116,075 116,186
Mortgage-backed securities and collateralized mortgage
obligations 133,853 135,603
Total available-for-sale fixed-maturity securities $ 660,954 674,562
Expected maturities will differ from contractual
maturities because borrowers may have the right to call or prepay
obligations with or without call or prepayment penalties. The
amortized cost of fixed-maturity Proceeds from sales of available-for-sale
investments for the years ended December 31 are presented in
the following table:
2015 2014 2013
Available-for-sale:
Fixed-maturity securities:
Proceeds from sales $ 54,740 22,808 77,960
As of December 31, 2015 and 2014, investments
with a fair value of $1,713 and $1,731, respectively, were pledged
to the New York Superintendent of Insurance, as required by
statutory regulation. The Company’s available-for-sale mortgage-backed
(b)
Unrealized Investment Losses Unrealized losses on available-for-sale
12 months or less
Greater than 12 months Total
Fair value Unrealized Fair value Unrealized Fair value Unrealized
2015:
Fixed-maturity securities:
States and political subdivisions $ 4,206 282
—
— 4,206 282
Public utilities 9,944 621 372 168 10,316 789
Corporate securities 108,083 5,291 12,335 4,406 120,418 9,697
Mortgage-backed securities 52,731 1,036 2,985 123 55,716 1,159
Total temporarily impaired available-for-sale securities $ 174,964 7,230 15,692 4,697 190,656 11,927
12 months or less
Greater than 12 months Total
Fair value Unrealized Fair value Unrealized Fair value Unrealized
2014:
Fixed-maturity securities:
U.S. government $ 6,476 20 2,075 41 8,551 61
States and political subdivisions
—
— 7,461 42 7,461 42
Public utilities
—
— 500 43 500 43
Corporate securities 14,095 850 22,358 890 36,453 1,740
Mortgage-backed securities 4,495 19 6,970 162 11,465 181
Total temporarily impaired available-for-sale securities $ 25,066 889 39,364 1,178 64,430 2,067
As of December 31, 2015 and 2014, there were
104 and 32 available-for-sale fixed-maturity As of December 31, 2015 and 2014, of the total
amount of unrealized losses, $11,586 or 97.1% and $1,983 or 95.9%,
respectively, are related to unrealized losses on investment-grade other-than-temporary. other-than-temporarily
(c)
OTTI Losses The following table presents a rollforward of the
Company’s cumulative credit impairments on fixed-maturity
2015 2014
Balance as of January 1 $
— 241
Additions for credit impairments recognized on:
Securities not previously impaired
—
—
Securities that the Company intends to sell or more likely than not
be required to sell before recovery (interest) 184
—
Reductions for credit impairments previously on:
Securities that matured or were sold during the period (184) (241 )
Balance as of December 31 $
—
—
(d)
Realized Investment Gains Gross and net realized investment gains for the
respective years ended December 31 are summarized as
follows:
2015 2014 2013
Fixed-maturity securities:
Gross gains on sales $ 895 277 2,324
Gross losses on sales (133) (206 ) (1,286 )
OTTI (184 )
— (241 )
Other 5 6 32
Net realized investment gains $ 583 77 829
(e)
Interest and Similar Income Major categories of interest and similar income,
net for the respective years ended December 31 are shown
below:
2015 2014 2013
Interest and similar income:
Fixed-maturity securities $ 27,699 29,131 29,904
Short-term securities 24 7 13
Policy loans 18 17 21
Other 24 24 4
Total 27,765 29,179 29,942
Less:
Investment expenses 378 320 307
Total interest and similar income, net $ 27,387 28,859 29,635
(f)
Variable Interest Entities In the normal course of business, the Company
enters into relationships with various entities that are deemed to
be VIE. A VIE is an entity that either (1) has equity
investors that lack certain essential characteristics of a
controlling financial interest (including the ability to control
activities of the entity, the obligation to absorb the
entity’s expected losses, and the right to receive the
entity’s expected residual returns) or (2) lacks
sufficient equity to finance its own activities without financial
support provided by other entities, which in turn would be expected
to absorb at least some of the expected losses of the VIE. The Company invests in structured securities that
include VIEs. These structured securities typically invest in
fixed-income mortgage-backed The Company has carefully analyzed the VIEs to
determine whether the Company is the primary beneficiary, taking
into consideration whether the Company or the Company together with
its affiliates has the power to direct the activities of the VIE
that most affect its economic performance and whether the Company
has the right to benefits from the VIE. Based on that analysis, the
Company has concluded that it is not the primary beneficiary and,
as such, did not consolidate any VIEs in the Financial Statements.
The structured securities are classified as Fixed-maturity available-for-sale, The Company’s maximum exposure to loss from
these entities is limited to their carrying value. The Company has
not provided, and has no obligation to provide, material,
financial, or other support
that was not previously contractually required to
these entities. The Company had no liabilities recorded as of
December 31, 2015 or 2014, related to these entities.</t>
  </si>
  <si>
    <t>Derivative and Hedging Instruments</t>
  </si>
  <si>
    <t>(5)
Derivative and Hedging Instruments The Company uses derivatives as a risk management
strategy to economically hedge its exposure to various market risks
associated with both its products and operations. Derivative assets
and liabilities are recorded at fair value in the Financial
Statements using valuation techniques further discussed in
note 6. None of the derivative investments held by the Company
qualify as hedging instruments for accounting purposes.
(a)
Interest Rate Swaps The Company utilizes OTC and exchange traded IRS to
economically hedge certain variable and fixed-index annuity
guarantee benefits. The Company can receive the fixed or variable
rate. The IRS are traded in varying maturities. The Company only
enters into OTC IRS contracts with counterparties rated BBB+ or
better. IRS traded after May 2013, are centrally cleared
through an exchange. For IRS traded prior to June 2013, the IRS
exposure was netted with other OTC derivatives upon settlement and
were subject to the rules of the International Swaps and
Derivatives Association, Inc. agreements. The fair values of the
collateral posted for OTC and exchange traded derivatives are
discussed in the derivative collateral management section
below.
(b)
Option Contracts The Company utilizes OTC options with the objective
to economically hedge certain variable annuity guaranteed benefits.
These options are not used for speculative or income generating
purposes. These options are cleared through the Options Clearing
Corporation (OCC), which operates under the jurisdiction of both
the Securities and Exchange Commission (SEC) and the Commodities
Futures Trading Commission (CFTC). The credit rating on the OCC is
currently AA+ from S&amp;P. The fair values of the collateral
posted for OTC and exchange traded derivatives are discussed in the
derivative collateral management section below.
(c)
Futures The Company utilizes exchange traded futures to
economically hedge fixed-indexed
(d)
Derivative Collateral Management The Company manages separate collateral for
exchange traded and OTC derivatives. The total collateral posted
for exchange traded derivatives at December 31, 2015 and 2014,
had a fair value of $49,007 and $49,560, respectively, and is
included in Fixed-maturity Fixed-maturity
(e)
Embedded Derivatives The Company issues certain variable annuity
products with guaranteed minimum benefit riders, including GMWB and
GMAB, which are measured at fair value separately from the host
variable annuity contract, with changes in fair value reported in
Change in fair value of annuity and life embedded derivatives on
the Statements of Operations. These embedded derivatives are
classified within Account balances and future policy benefit
reserves on the Balance Sheets. Certain fixed-indexed equity-indexed The following table presents the balance sheet
location and the fair value of the derivatives, including embedded
derivatives, as of December 31:
Fair value
Derivative instruments, net 2015 2014
OTC $ 1,441 407
GMWB (147,290 ) (92,877 )
GMAB (27,579 ) (16,870 )
MVLO (18,525 ) (24,478 )
Interest rate swaps 5,667 (785 )
Total derivative instruments, net $ (186,286 ) (134,603 )
Location in balance sheets
Derivatives $ 15,064 4,516
Account balances and future policy benefit reserves (193,394 ) (134,225 )
Derivative liabilities (7,956 ) (4,894 )
Total derivative instruments, net $ (186,286) (134,603 )
The following table presents the gains or losses
recognized in income on the various derivative instruments:
Derivative instruments, net
Location in statements of operations
Amount of gains (losses) on
2015 2014 2013
GMWB
Change in fair value of annuity and life embedded derivatives $ (54,413) (101,961 ) 61,222
GMAB
Change in fair value of annuity and life embedded derivatives (11,755 ) (14,372 ) 11,899
MVLO
Change in fair value of annuity and life embedded derivatives 5,292 3,969 (1,575 )
Total change in fair value of annuity embedded derivatives (60,876 ) (112,364 ) 71,546
MVLO
Policy fees 534 681 1,061
MVLO
Policyholder benefits 127 98 248
Interest rate swaps
Change in fair value of assets and liabilities 23,296 93,758 (58,289 )
Futures
Change in fair value of assets and liabilities (11,861 ) (26,878 ) (20,684 )
OTC
Change in fair value of assets and liabilities 692 232
—
Total derivative loss $ (48,088 ) (44,473 ) (6,118 )
(f)
Offsetting Assets and Liabilities Certain financial instruments and derivative
instruments are eligible for offset in the Balance Sheets under
GAAP. The Company’s derivative instruments are subject to
master netting arrangements and collateral arrangements. A master
netting arrangement with a counterparty creates a right of offset
for amounts due to and from that same counterparty that is
enforceable in the event of a default or bankruptcy. The
Company’s policy is to recognize amounts subject to master
netting arrangements on a gross basis on the Balance Sheets.
The following tables present additional information
about derivative assets and liabilities subject to an enforceable
master netting arrangement as of the dates indicated:
December 31, 2015
Gross amounts not offset in the balance sheet
Gross Gross Net amounts Financial instruments (1) Collateral Net
Derivative assets $ 15,064
— 15,064 (7,907 ) (4,121 ) 3,036
Derivative liabilities (7,910)
— (7,910 ) 7,907
— (3 )
Net derivatives $ 7,154
— 7,154
— (4,121 ) 3,033
December 31, 2014
Gross amounts not offset in the balance sheet
Gross Gross Net amounts Financial instruments (1) Collateral Net
Derivative assets $ 4,516
— 4,516 (3,682 ) (7 ) 827
Derivative liabilities (4,894 )
— (4,894 ) 3,682 1,195 (17 )
Net derivatives $ (378)
— (378 )
—
1,188
810
(1)
Represents the amount of assets or liabilities that could be offset
by liabilities or assets with the same counterparty under master
netting or similar arrangements that management elects not to
offset on the Balance Sheets.</t>
  </si>
  <si>
    <t>Fair Value Measurements</t>
  </si>
  <si>
    <t>(6)
Fair Value Measurements The Fair Value Measurements and Disclosures Topic
of the Codification establishes a fair value hierarchy that
prioritizes the inputs used in the valuation techniques to measure
fair value.
Level 1 –
Unadjusted quoted prices for identical assets or liabilities in
active markets that the Company has the ability to access at the
measurement date
Level 2 –
Valuations derived from techniques that utilize observable inputs,
other than quoted prices included in Level 1, which are
observable for the asset or liability either directly or
indirectly, such as:
(a)
quoted prices for similar assets or liabilities in active
markets
(b)
quoted prices for identical or similar assets or liabilities in
markets that are not active
(c)
inputs other than quoted prices that are observable
(d)
inputs that are derived principally from or corroborated by
observable market data by correlation or other means
Level 3 –
Valuations derived from techniques in which the significant inputs
are unobservable. Level 3 fair values reflect the
Company’s own assumptions about the assumptions that market
participants would use in pricing the asset or liability (including
assumptions about risk). The Company has analyzed the valuation techniques
and related inputs, evaluated its assets and liabilities reported
at fair value, and determined an appropriate fair value hierarchy
level based upon trading activity and the observability of market
inputs. Based on the results of this evaluation and investment
class analysis, each valuation was classified into Level 1, 2,
or 3. The following tables present the assets and
liabilities measured at fair value on a recurring basis and their
corresponding level in the fair value hierarchy at
December 31:
Total Level 1 Level 2 Level 3
2015:
Assets accounted for at fair value:
Fixed-maturity securities:
U.S. government $ 73,223 73,223
—
—
States and political subdivisions 11,044
— 11,044
—
Foreign government 510
— 510
—
Public utilities 38,667
— 38,667
—
Corporate securities 415,515
— 414,468 1,047
Mortgage-backed securities 135,603
— 135,603
—
Derivative asset 15,064
— 15,064
—
Equity securities, trading 4,368 4,368
—
—
Separate account assets 2,205,548 2,205,548
—
—
Total assets accounted for at fair value $ 2,899,542 2,283,139 615,356 1,047
Liabilities accounted for at fair value:
Derivative liability $ 7,956
— 7,956
—
Separate account liabilities 2,205,548 2,205,548
—
—
Reserves at fair value 265,884
—
— 265,884
Total liabilities accounted for at fair value $ 2,479,388 2,205,548 7,956 265,884
Total Level 1 Level 2 Level 3
2014:
Assets accounted for at fair value:
Fixed-maturity securities:
U.S. government $ 95,077 95,077
—
—
States and political subdivisions 11,942
— 11,942
—
Foreign government 2,547
— 2,547
—
Public utilities 41,328
— 41,328
—
Corporate securities 357,330
— 356,258 1,072
Mortgage-backed securities 146,917
— 146,917
—
Derivative asset 4,516
— 4,516
—
Equity securities, trading 1,858 1,858
—
—
Separate account assets 2,214,422 2,214,422
—
—
Total assets accounted for at fair value $ 2,875,937 2,311,357 563,508 1,072
Liabilities accounted for at fair value:
Derivative liability $ 4,894
— 4,894
—
Separate account liabilities 2,214,422 2,214,422
—
—
Reserves at fair value 150,251
—
— 150,251
Total liabilities accounted for at fair value $ 2,369,567 2,214,422 4,894 150,251
The following is a discussion of the methodologies
used to determine fair values for the assets and liabilities listed
in the above table. These fair values represent an exit price
(i.e., what a buyer in the marketplace would pay for an asset in a
current sale or charge to transfer a liability).
(a)
Valuation of Fixed-maturity The fair value of fixed-maturity two-sided
benchmark securities, bids, offers, reference data,
and industry and economic events. In certain cases, including
private placement securities as well as certain difficult-to-price Generally, U.S. Treasury securities and
exchange-traded third-party The Company is responsible for establishing and
maintaining an adequate internal control structure to prevent or
detect material misstatements related to fair value measurements
and disclosures. This responsibility is especially important when
using third parties to provide valuation services. The Company’s control framework around
third-party In addition to monitoring the third-party price-analytic There are limited instances in which the primary
third-party fixed-maturity At December 31, 2015 and 2014, private
placement securities of $1,047 and $1,072, respectively, were
included in Level 3. Internal pricing models based on market
proxy securities, and U.S. Treasury rates, which are monitored
monthly by the investment manager for reasonableness, are used to
value these holdings. This includes ensuring there are no
significant credit events impacting the proxy security and that the
spreads used are still reasonable under the circumstances.
(b)
Valuation of Derivative Assets and Liabilities Active markets for OTC option assets and
liabilities do not exist. The fair value of OTC option assets and
liabilities is derived internally, by calculating their expected
discounted cash flows, using a set of calibrated, risk-neutral
The fair value of the IRS is derived using a
third-party
(c)
Valuation of Separate Account Assets and
Liabilities Separate account assets are carried at fair value,
which is based on the fair value of the underlying assets. Funds in
the separate accounts are primarily invested in variable investment
options with the following investment types: bond; domestic equity;
international equity; or specialty. The separate account funds also
hold certain money market funds. Variable investments are included
in Level 1. The remaining investments are categorized similar
to the investments held by the Company in the general account
(e.g., if the separate account invested in corporate bonds or other
fixed-maturity
(d)
Valuation of Reserves at Fair Value Reserves at fair value principally include the
equity-indexed fixed-indexed The fair value of the embedded derivative contained
in the fixed-indexed interest/equity-indexed The Company issues certain variable annuity
products with guaranteed minimum benefit riders, including GMWB and
GMAB riders. The fair value for these riders is estimated using the
present value of future benefits minus the present value of future
fees using actuarial and capital market assumptions related to the projected cash flows
over the expected lives of the contracts. A risk neutral valuation
methodology is used under which the cash flows from the riders are
projected under multiple capital market scenarios using observable
overnight index swap rates (OIS) plus funding valuation
adjustments, as approximated by LIBOR. These cash flows are then
discounted using the current month’s LIBOR plus a
company-specific company-specific The Company elected the fair value option for
certain insurance contracts related to the variable-indexed annuity
product. The fair value is calculated internally using the present
value of future expected cash flows. Future expected cash flows are
generated using contractual features, actuarial assumptions, and
market emergence over a complete set of market consistent
scenarios. Cash flows are then averaged over the scenario set and
discounted back to the valuation date using appropriate discount
factors adjusted for nonperformance risk on the non-collateralized
portions of the contract.
(e)
Level 3 Rollforward The following table provides a reconciliation of
the beginning and ending balances for the Company’s
Level 3 assets and liabilities measured at fair value on a
recurring basis:
Realized
gains
(losses)
included in
net
(loss)
income
related
to
financial
Other
Purchases Sales Transfer
into
instruments
Beginning
comprehensive and and
and/or (out of) Ending still
held at
balance Net Income (loss) income issuances settlements Level 3, net balance December 31
2015:
Fixed-maturity securities:
Corporate securities $ 1,072
— (25 )
—
—
— 1,047
—
Total fixed-maturity $ 1,072
— (25 )
—
—
— 1,047
—
Reserves at fair value $ (150,251 ) 15,670
— (138,736 ) 7,433
— (265,884 ) (123,066 )
2014:
Fixed-maturity securities:
Corporate securities $ 1,065
— 7
—
—
— 1,072
—
Total fixed-maturity $ 1,065
— 7
—
—
— 1,072
—
Reserves at fair value $ (22,640 ) (44,557 )
— (85,482 ) 2,428
— (150,251 ) (130,039 )
(f)
Transfers The Company reviews its fair value hierarchy
classifications annually. This review could reveal that previously
observable inputs for specific assets or liabilities are no longer
available or reliable. For example, the market for a Level 1
asset becomes inactive. In this case, the Company may need to adopt
a valuation technique that relies on observable or unobservable
components causing the asset to be transferred to Level 2 or
Level 3. Alternatively, if the market for a Level 3 asset
or liability becomes active, the Company will report a transfer out
of Level 3. Transfers in and/or out of Level 1, 2,
and 3 are reported as of the end of the period in which the
change occurs. There were no transfers of securities between
Level 1 and Level 2 for the years ended December 31,
2015 and 2014. Additionally, there were no net transfers in or out
of Level 3 for the years ended December 31, 2015 and
2014.
(g)
Assets and Liabilities Measured at Fair Value Using
Significant Unobservable Inputs The following table provides a summary of the
significant unobservable inputs used in the fair value measurements
developed by the Company or reasonably available to the Company of
Level 3 assets and liabilities on a recurring basis at
December 31:
Valuation Unobservable Range (weighted
Fair value technique input average)
2015:
Fixed-maturity securities:
Available-for-sale:
Corporate securities $ 1,047 Matrix pricing Option adjusted spread* 208 (208)
Reserves at fair value: ***
MVLO 18,525 Income approach Annuitizations 0–25%
Surrenders 0–25%
Mortality ** 0–100%
Withdrawal Benefit Election 0–50%
GMWB and GMAB 174,869 Income approach Surrenders 0.5–35%
Mortality ** 0–100%
*
No
range is applicable due to only one security within classification
or the same assumption used on all securities.
**
Mortality assumptions are derived by applying management determined
factors to the Annuity 2000 Mortality Table .
***
Certain reseves at fair value related to a new product are not yet
modeled and excluded from this disclosure.
(h)
Sensitivity of Fair Value Measurements to Changes in
Unobservable Inputs Fixed-maturity
Annuity and life embedded derivative
liabilities:
(i)
Nonrecurring Fair Value Measurements Occasionally, certain assets and liabilities are
measured at fair value on a nonrecurring basis (e.g., impaired
assets). At December 31, 2015 and 2014, there were no assets
or liabilities reported at fair value on a nonrecurring basis.
(j)
Fair Value of Financial Assets and Liabilities The following table presents the carrying amounts
and fair values of financial assets and liabilities at
December 31:
2015
Carrying Fair value
amount Level 1 Level 2 Level 3 Total
Financial assets:
Policy loans $ 275
— 275
— 275
Financial liabilities:
Investment contracts $ 729,819
—
— 730,455 730,455
2014
Carrying Fair value
amount Level 1 Level 2 Level 3 Total
Financial assets:
Policy loans $ 253
— 253
— 253
Financial liabilities:
Investment contracts $ 664,924
—
— 665,404 665,404 Policy loans, which are supported by the underlying
cash value of the policies, are carried at unpaid principal
balances, which approximate fair value. Therefore, fair value is
classified as Level 2. Investment contracts include certain reserves
related to deferred annuity products. These reserves are included
in Account balances and future policy benefit reserves on the
Balance Sheets. The fair values of investment contracts, which
include deferred annuities and other annuities without significant
mortality risk, are determined by testing amounts payable on demand
against discounted cash flows using market interest rates
commensurate with the risks involved, including consideration of
the Company’s own credit standing and a risk margin for
noncapital market inputs. Therefore, fair value is classified as
Level 3. Changes in market conditions subsequent to
year-end year-end</t>
  </si>
  <si>
    <t>Financing Receivables</t>
  </si>
  <si>
    <t>(7)
Financing Receivables The Company’s financing receivables comprise
nontrade receivables. Nontrade receivables are amounts for policy
or contract premiums due from the agents and broker-dealers,
Rollforward of Allowance for Credit Losses The allowance for credit losses and recorded
investment in financing receivables as of December 31 are
shown below:
2015 2014
Nontrade Receivables
Allowance for credit losses:
Beginning balance $ 20 18
Provision 13 2
Ending balance 33 20
Ending balance collectively evaluated for impairment $
33
20
Financing receivables:
Ending balance $ 91 80
Ending balance collectively evaluated for impairment $ 91 80
Credit Quality Indicators The Company analyzes certain financing receivables
for credit risk by using specific credit quality indicators. The
Company’s nontrade receivables are analyzed for credit risk
based upon the customer classification of agent or reinsurer. The
nontrade receivable and allowance for credit losses by customer
classification as of December 31 are shown below:
2015 2014
Agent Reinsurer Total Agent Reinsurer Total
Nontrade receivables $ 41 50 91 23 57 80
Allowance for credit losses (33 )
— (33 ) (20 )
— (20 )
Net nontrade receivable $ 8 50 58 3 57 60
Past-due Aging analysis of past-due
31–60 61–90 Greater than Total
Current
Total
2015:
Nontrade receivables $ 29
— 33 62 29 91
31–60 61–90 Greater than Total Current Total
2014:
Nontrade receivables $ 24 3 21 48 32 80 As of December 31, 2015, the Company’s
financing receivables do not include any balances, which are on a
nonaccrual status, classified as a troubled debt restructuring, or
impaired without a corresponding allowance for credit loss.</t>
  </si>
  <si>
    <t>Deferred Acquisition Costs</t>
  </si>
  <si>
    <t>(8)
Deferred Acquisition Costs DAC at December 31, and the changes in the
balance for the years then ended, are as follows:
2015 2014 2013
Balance, beginning of year $ 118,319 104,002 92,245
Capitalization 13,531 16,906 17,321
Interest 6,197 5,541 5,011
Amortization (11,563 ) (7,383 ) (16,169 )
Change in shadow DAC 7,890 (747 ) 5,594
Balance, end of year $ 134,374 118,319 104,002
The change in shadow DAC balances are impacted by
movements in unrealized gains and losses as a result of market
conditions. The Company reviews its best-estimate in-force best-estimate in-force
2015 2014 2013
Assets:
DAC $ 2,641 856 (1,920 )
DSI 337 356 (547 )
Total increase (decrease) in assets 2,978 1,212 (2,467 )
Liabilities:
Account balances and future policy benefit reserves 5,867 (1,259 ) (4,669 )
Unearned premiums 40 (2 )
—
Total increase (decrease) in liabilities 5,907 (1,261 ) (4,669 )
Net (decrease) increase (2,929 ) 2,473 2,202
Deferred income tax (benefit) expense (1,025 ) 866 771
Net (decrease) increase $ (1,904 ) 1,607 1,431</t>
  </si>
  <si>
    <t>Deferred Sales Inducements</t>
  </si>
  <si>
    <t>(9)
Deferred Sales Inducements DSI at December 31, and the changes in the
balance for years then ended, are as follows:
2015 2014 2013
Balance, beginning of year $ 19,510 18,345 18,745
Capitalization 1,492 2,370 1,842
Interest 1,020 971 987
Amortization (2,924 ) (1,762 ) (5,171 )
Change in shadow DSI 2,050 (414 ) 1,942
Balance, end of year $ 21,148 19,510
18,345
The change in shadow DSI balances are impacted by
movements in unrealized gains and losses as a result of market
conditions.</t>
  </si>
  <si>
    <t>Separate Accounts and Annuity Product Guarantees</t>
  </si>
  <si>
    <t>(10)
Separate Accounts and Annuity Product Guarantees Guaranteed minimums for the respective years ended
December 31 are summarized as follows (note that the amounts
listed are not mutually exclusive, as many products contain
multiple guarantees):
2015 2014
Account
Net amount Weighted Account
Net amount Weighted
value at risk age (years) value at risk age (years)
GMDB:
Return of premium $ 1,609,269 17,498 62.6 1,514,852 2,221 62.1
Ratchet and return of premium 625,964 38,380 65.0 660,984 8,232 64.6
Reset 88,037 1,422 75.7 102,983 677 74.8
Total $ 2,323,270 57,300 2,278,819 11,130
GMIB:
Return of premium $ 8,756 143 66.7 10,697 132 65.8
Ratchet and rollup 140,274 32,123 64.2 170,337 23,212 63.6
Total $ 149,030 32,266 181,034 23,344
GMAB:
Five years $ 19,420 549 68.9 26,335 84 67.4
Target date retirement – 7 year 48,571 1,636 63.3 57,042 368 62.7
Target date retirement – 10 year 20,690 1,307 63.2 22,803 69 62.3
Target date with management levers 377,123 21,100 63.0 373,740 3,152 62.0
Total $ 465,804 24,592 479,920 3,673
GMWB:
No living benefit $ 62,096
— 67.1 56,606
— 67.0
Life benefit with optional reset 78,108 8,170 70.7 91,834 4,087 69.9
Life benefit with 8% rollup 30,070 6,520 69.1 34,001 3,691 68.3
Life benefit with management levers 1,310,233 232,424 60.7 1,241,305 97,957 60.2
Total $ 1,480,507 247,114 1,423,746 105,735
The net amount at risk has increased in 2015 due to
the market performance. The guaranteed rollup on the benefit base
has exceeded the market impacts on account values.
At December 31, variable annuity account
balances were invested in separate account funds with the following
investment objectives. Balances are presented at fair value:
Investment type 2015 2014
Mutual funds:
Bond $ 291,103 291,694
Domestic equity 1,164,383 1,172,573
International equity 71,227 83,531
Specialty 646,452 623,849
Total mutual funds 2,173,165 2,171,647
Money market funds 31,191 41,586
Other 1,192 1,189
Total $ 2,205,548 2,214,422
The following table summarizes the liabilities for
variable contract guarantees that are reflected in the general
account and shown in Account balances and future policy benefit
reserves on the Balance Sheets:
GMDB GMIB GMAB GMWB Totals
Balance as of December 31, 2013 $ 1,114 2,967 2,498 (9,084 ) (2,505 )
Incurred guaranteed benefits 669 191 14,372 101,961 117,193
Paid guaranteed benefits (125 )
—
—
— (125 )
Balance as of December 31, 2014 1,658 3,158 16,870 92,877 114,563
Incurred guaranteed benefits 1,111 907 11,755 54,413 68,186
Paid guaranteed benefits (530 ) (42 ) (1,046 )
— (1,618 )
Balance as of December 31, 2015 $ 2,239 4,023 27,579 147,290 181,131</t>
  </si>
  <si>
    <t>Accident and Health Claim Reserves</t>
  </si>
  <si>
    <t>(11)
Accident and Health Claim Reserves Accident and health claim reserves are based on
estimates that are subject to uncertainty. Uncertainty regarding
reserves of a given accident year is gradually reduced as new
information emerges each succeeding year, thereby allowing more
reliable reevaluations of such reserves. While management believes
that reserves as of December 31, 2015, are appropriate,
uncertainties in the reserving process could cause such reserves to
develop favorably or unfavorably in the near term as new or
additional information emerges. Any adjustments to reserves are
reflected in the operating results of the periods in which they are
made. Movements in reserves could significantly impact the
Company’s future reported earnings.
Activity in the accident and health claim reserves
is summarized as follows:
2015 2014 2013
Balance at January 1, net of reinsurance recoverable of $360,
$264, and $200 respectively $ 2,136 1,032 2,229
Incurred related to:
Current year 2,173 1,251 868
Prior years (154 ) 283 564
Total incurred 2,019 1,534 1,432
Paid related to:
Current year 42 49 77
Prior years 609 381 2,552
Total paid 651 430 2,629
Balance at December 31, net of reinsurance recoverable of
$497, $360, and $264, respectively $ 3,504 2,136 1,032
Prior years incurred reflect favorable /
(unfavorable) claim development with the group marketing and
individual long term care lines of business.</t>
  </si>
  <si>
    <t>Reinsurance</t>
  </si>
  <si>
    <t>(12)
Reinsurance The Company primarily enters into reinsurance
agreements to manage risk resulting from its life, annuity and
accident and health businesses, as well as businesses the Company
has chosen to exit. In the normal course of business, the Company seeks
to limit its exposure to loss on any single insured and to recover
a portion of benefits paid by ceding risks under excess coverage
and coinsurance contracts. The Company generally retained between
$50 and $1,500 coverage per individual life depending on the type
of policy for the years ended December 31, 2015 and 2014. On LTC business, the Company retains 90% of Limited
Benefit Plans, and 90% on claims up through year eight and 20% on
claims years nine and beyond for Lifetime Benefit Plans. The Company monitors the financial exposure to the
reinsurers, as well as evaluates the financial strength of the
reinsurers on an ongoing basis.
The following table shows the net exposure to
reinsurance receivables and recoverable at December 31:
2015 2014
Reinsurance receivables $ 50 60
Reinsurance recoverable 3,596 3,091
Reinsurance payables (34 ) (60 )
Net reinsurance exposure $ 3,612 3,091</t>
  </si>
  <si>
    <t>Income Taxes</t>
  </si>
  <si>
    <t>(13)
Income Taxes
(a)
Income Tax (Benefit) Expense Total income tax (benefit) expense for the years
ended December 31 is as follows:
2015 2014 2013
Income tax (benefit) expense attributable to operations:
Current tax expense (benefit) $ 9,567 4,774 2,495
Deferred tax (benefit) expense (14,008 ) (7,907 ) 1,930
Total income tax (benefit) expense attributable to operations (4,441 ) (3,133 ) 4,425
Income tax effect on equity:
Attributable to unrealized losses gains for the year (6,277 ) 3,397 (12,760 )
Total income tax effect on equity $ (10,718 ) 264 (8,335 )
(b)
Components of Income Tax (Benefit) Expense Income tax (benefit) expense computed at the
statutory rate of 35% varies from income tax (benefit) expense
reported on the Statements of Operations for the respective years
ended December 31 as follows:
2015 2014 2013
Income tax (benefit) expense computed at the statutory rate $ (1,996 ) (1,504 ) 5,916
Dividends-received deductions and tax-exempt interest (2,455 ) (1,447 ) (1,603 )
Other 10 (182 ) 112
Income tax (benefit) expense as reported $ (4,441) (3,133) 4,425
(c)
Components of Deferred Tax Assets and Liabilities on the
Balance Sheet Tax effects of temporary differences giving rise to
the significant components of the net deferred tax asset
(liability). Net deferred tax asset on the Balance Sheets at
December 31 are as follows:
2015 2014
Deferred tax assets:
Future benefit reserves $ 113,361 70,323
Expense accruals 241 132
Total deferred tax assets 113,602
70,455
Deferred tax liabilities:
Deferred acquisition costs (42,684 ) (36,324 )
Due and deferred premium (14 ) (6 )
Net unrealized gains on investments (4,763 ) (14,497 )
Investment income (32,481 ) (6,253 )
Total deferred tax liabilities (79,942 ) (57,080 )
Net deferred tax asset $ 33,660 13,375
Although realization is not assured, the Company
believes it is not necessary to establish a valuation allowance for
ordinary deferred tax assets, as it is more likely than not the
deferred tax assets will be realized principally through future
reversals of existing ordinary taxable temporary differences and
future ordinary taxable income. For deferred tax assets that are
capital in nature, considering all objective evidence and the
available tax planning strategy, it is more likely than not the
deferred tax assets that are capital in nature will be realized and
no valuation allowance is required. The amount of the ordinary and
capital deferred tax assets considered realizable could be reduced
in the near term if estimates of future reversals of existing
taxable temporary differences and future ordinary and capital
taxable income are reduced. Income taxes paid by the Company were $4,405,
$2,271, and $17,449, in 2015, 2014, and 2013, respectively. The
Company had a tax payable to AZOA of $9,874 and $4,713 at
December 31, 2015 and 2014, respectively reported in Other
liabilities on the Balance Sheets. The Company is included in the consolidated group
for which AZOA files a federal income tax return on behalf of all
group members. As a member of the AZOA consolidated group, the
Company is no longer subject to U.S. federal and non-U.S. income
tax examinations for years prior to 2012, though examinations of
combined returns filed by AZOA that include the Company by certain
U.S. state and local tax authorities may still be conducted for
2008 and subsequent years. The last Internal Revenue Service
examination of AZOA involved amended returns filed by AZOA for the
2008 and 2009 tax years. These amended returns were accepted by the
Internal Revenue Service as filed. The Internal Revenue Service has
not given notice that any subsequent tax periods are or will be
under examination in the near future. In accordance with the Income Taxes Topic of the
Codification, the Company recognizes liabilities for certain
unrecognized tax benefits. The Company had no unrecognized tax
benefits as of December 31, 2015 and 2014. The Company does
not expect any significant changes related to unrecognized tax
benefits during the next 12 months. The Company recognizes interest and penalties
accrued related to unrecognized tax benefits in federal income tax
expense. During the years ended December 31, 2015, 2014, and
2013, the Company did not recognize any expense related to interest
and penalties. The Company accrued $0 for the payment of interest
and penalties at December 31, 2015 and 2014.</t>
  </si>
  <si>
    <t>Related-partyTransactions</t>
  </si>
  <si>
    <t>(14)
Related-party
(a)
Real Estate The Company subleases office space from Allianz
Global Corporate and Specialty (AGCS) (an affiliate). In connection
with this agreement, the Company incurred rent expense of $27, $32,
and $29 in 2015, 2014, and 2013, respectively, which is included in
General and administrative expenses on the Statements of
Operations.
(b)
Service Fees The Company has incurred fees for certain
administrative services provided by Allianz Life of $9,437, $8,368,
and $6,454 in 2015, 2014, and 2013, respectively. The
Company’s liability for these fees was $839 and $948 as of
December 31, 2015 and 2014, respectively, and is included in
Other liabilities on the Balance Sheets.
The Company has incurred fees for certain
investment advisory services provided by affiliated companies of
$272, $212, and $199 in 2015, 2014, and 2013, respectively. The
Company’s liability for these charges was $22 and $22 as of
December 31, 2015 and 2014, respectively, and is included in
Other liabilities on the Balance Sheets. The Company has agreements with its affiliates
Pacific Investment Management Company (PIMCO), Oppenheimer Capital
LLC (OpCap), and with certain other related parties whereby
(1) specific investment options managed by PIMCO and OpCap are
made available through the Company’s separate accounts to
holders of the Company’s variable annuity products,
(2) the Company receives compensation for providing
administrative and recordkeeping services relating to the
investment options managed by PIMCO and OpCap. Income recognized by
the Company from these affiliates for distribution and in-force The Company has incurred commission expense related
to the distribution of variable annuity products from Allianz Life
Financial Services, LLC, (ALFS) an affiliated company, in the
amount of $23,410, $24,771, and $22,493 for the years ended
December 31, 2015, 2014, and 2013, respectively. At
December 31, 2015 and 2014, $1,771 and $1,613, respectively,
was included for the expense in Other liabilities on the Balance
Sheets. The Company has an agreement with ALFS, whereby
12b-1 fees are assigned to the Company and Allianz Life. The
Company has also agreed with Allianz Life to share in reimbursing
ALFS for the excess of ALFS expenses over revenues, exclusive of
trading gains (losses). In the event that revenues exceed expenses,
ALFS records a reimbursement to the Company and Allianz Life. The
Company recorded revenue from this agreement of $4,332, $3,860, and
$3,109 for the years ended December 31, 2015, 2014, and 2013,
respectively. The Company recorded expenses related to this
agreement of $4,198, $1,454, and $1,656, for the years ended
December 31, 2015, 2014, and 2013, respectively.
(c)
Line of Credit Agreement In 2013, the Company entered into a line of credit
agreement with its parent, Allianz Life, to provide liquidity, as
needed. As of December 31, 2015 and December 31, 2014,
there are no amounts outstanding under the line of credit agreement
and no amounts have been borrowed during the years ended
December 31, 2015 and 2014.</t>
  </si>
  <si>
    <t>Employee Benefit Plans</t>
  </si>
  <si>
    <t>(15)
Employee Benefit Plans The Company participates in the Allianz Asset
Accumulation Plan (AAAP), a defined contribution plan sponsored by
Allianz of America Corporation (AZOAC). Eligible employees are
immediately enrolled in the AAAP on their first day of employment.
The AAAP will accept participants’ pretax, Roth 401(k) and/or
after-tax The AAAP administration expenses and the trust
fund, including trustee fees, investment manager fees, and audit
fees, are payable from the trust fund but may, at the
Company’s discretion, be paid by the Company. Any legal fees
are not paid from the trust fund, but are instead paid by the
Company. It is the Company’s policy to fund the AAAP costs as
incurred. The Company has expensed $205, $214, and $144 in 2015,
2014, and 2013, respectively, toward the AAAP matching
contributions and administration expenses. In addition to the AAAP, the Company offers certain
benefits to eligible employees, including a comprehensive medical,
dental, and vision plan and a flexible spending plan.</t>
  </si>
  <si>
    <t>Statutory Financial Data and Dividend Restrictions</t>
  </si>
  <si>
    <t>(16)
Statutory Financial Data and Dividend Restrictions Statutory accounting practices prescribed or
permitted by the Company’s state of domicile are directed
toward insurer solvency and protection of policyholders.
Accordingly, certain items recorded in financial statements
prepared under GAAP are excluded or vary in calculation in
determining statutory policyholders’ surplus and gain from
operations. Currently, these items include, among others, DAC,
furniture and fixtures, deferred taxes, accident and health
premiums receivable, which are more than 90 days past due,
reinsurance, certain investments, and undeclared dividends to
policyholders. Additionally, account balances and future policy
benefit reserves and policy and contract claims calculated for
statutory reporting do not include provisions for withdrawals. The Company’s statutory capital and surplus
reported in the statutory annual statements filed with the State of
New York as of December 31, 2015 and 2014 was $198,759 and
$165,195, respectively. The Company is required to meet minimum statutory
capital and surplus requirements. The Company’s statutory
capital and surplus as of December 31, 2015 and 2014 were
significantly in excess of these requirements. The maximum amount
of dividends that can be paid by New York insurance companies to
stockholders without prior approval of the Department is subject to
restrictions relating to statutory earned surplus, also known as
unassigned funds. Unassigned funds are determined in accordance
with the accounting procedures and practices governing preparation
of the statutory annual statements. In accordance with New York
statutes, the maximum amount of ordinary dividends that can be paid
by the Company is the greater of 10% of prior year-end
Regulatory Risk-Based An insurance enterprise’s state of domicile
imposes minimum risk-based risk-based control-level risk-based specific trigger points or ratios are classified
within certain levels, each of which requires specified corrective
action. This ratio for the Company significantly exceeds required
minimum thresholds, as of December 31, 2015 and 2014.</t>
  </si>
  <si>
    <t>Commitments and Contingencies</t>
  </si>
  <si>
    <t>(17)
Commitments and Contingencies The Company is or may become subject to claims and
lawsuits that arise in the ordinary course of business. In the
opinion of management, the ultimate resolution of any such known
litigation will not have a material adverse effect on the
Company’s financial position. The Company is contingently
liable for possible future assessments under regulatory
requirements pertaining to insolvencies and impairments of
unaffiliated insurance companies. Provision has been made for
assessments currently received and assessments anticipated for
known insolvencies. The financial services industry, including mutual
fund, variable and fixed annuity, life insurance, and distribution
companies, is subject to close scrutiny by regulators, legislators,
and the media. Federal and state regulators regularly make
inquiries and conduct examinations or investigations concerning
various selling practices in the annuity industry, including
suitability reviews, product exchanges, sales to seniors, and
compliance with, among other things, insurance laws and securities
laws. The Company is also subject to ongoing market conduct
examinations and investigations by regulators, which may have a
material adverse effect on the Company. It can be expected that annuity product design and
sales practices will be an ongoing source of regulatory scrutiny
and enforcement actions, litigation, and rulemaking. Similarly,
private litigation regarding sales practices is ongoing against a
number of insurance companies. These matters could result in legal precedents and
new industry-wide
The Company leases office space as mentioned in
note 14. Expense for the operating lease was $28, $32, and $29
in 2015, 2014, and 2013, respectively. The future minimum lease
payments required under operating leases are as follows:
2016 $ 24
2017 24
2018 24
2019 24
2020 12
2021 and beyond
—
TOTAL $ 108</t>
  </si>
  <si>
    <t>Segment Information</t>
  </si>
  <si>
    <t>(18)
Segment Information The Company has organized its principal operations
into the following segments: Individual Annuities and Other
products. The Individual Annuities segment consists of
variable, variable-indexed, and fixed annuities, which are provided
through independent distribution channels made up of independent
and wholly owned broker dealers, agents, and registered
representatives. Revenues for the Company’s fixed annuity
products are primarily earned as net investment income on invested
assets supporting fixed account balances, with profitability driven
by the spread between net investment income earned and interest
credited to account balances. Although the Company discontinued
selling fixed annuity products in 2011, the in-force The Other products segment consists of closed
blocks of Life, LTC, and Special Markets products. The Company
discontinued selling Life products in 2010 and LTC products in
2009. The Special Markets products include individual and group
annuity and life products, including whole and term life insurance.
Although other products are part of the combined results, the
Company does not allocate additional resources to these areas other
than to maintain the operational support to its current
customers. The Company does not maintain segregated investment
portfolios for each segment. Investment-related
Segment results are reconciled to the statements of
operations in the tables below:
Year ended December 31,
2015
Individual Other Total
Revenue:
Net premiums and policy fees $ 65,603 3,267 68,870
Interest and similar income, net 25,378 2,009 27,387
Change in fair value of assets and liabilities 11,374 (1 ) 11,373
Realized investment gains, net 549 34 583
Fee, commission, and other revenue 7,221
— 7,221
Total revenue 110,125 5,309 115,434
Benefits and expenses:
Net benefits 81,697 5,814 87,511
General and administrative expenses and commissions 41,145 647 41,792
Change in deferred acquisition costs, net (8,687 ) 522 (8,165 )
Total benefits and expenses 114,155 6,983 121,138
Pretax (loss) $ (4,030 ) (1,674 ) (5,704 )
Year ended December 31,
2014
Individual Other Total
Revenue:
Net premiums and policy fees $ 58,728 2,988 61,716
Interest and similar income, net 27,293 1,566 28,859
Change in fair value of assets and liabilities 66,806
— 66,806
Realized investment gains, net 73 4 77
Fee, commission, and other revenue 6,869 (5 ) 6,864
Total revenue 159,769 4,553 164,322
Benefits and expenses:
Net benefits 138,957 4,936 143,893
General and administrative expenses and commissions 38,886 903 39,789
Change in deferred acquisition costs, net (15,088 ) 24 (15,064 )
Total benefits and expenses 162,755 5,863 168,618
Pretax (loss) $ (2,986 ) (1,310 ) (4,296 )
Year ended December 31,
2013
Individual Other Total
Revenue:
Net premiums and policy fees $ 47,281 3,452 50,733
Interest and similar income, net 28,562 1,073 29,635
Change in fair value of assets and liabilities (78,945 ) 1 (78,944 )
Realized investment gains, net 796 33 829
Fee, commission, and other revenue 5,904
— 5,904
Total revenue 3,598 4,559 8,157
Benefits and expenses:
Net benefits (42,034 ) 3,931 (38,103 )
General and administrative expenses and commissions 34,595 924 35,519
Change in deferred acquisition costs, net (6,440 ) 277 (6,163 )
Total benefits and expenses (13,879 ) 5,132 (8,747 )
Pretax income (loss) $ 17,477 (573 ) 16,904</t>
  </si>
  <si>
    <t>Changes in and Reclassifications from Accumulated Other Comprehensive Income (AOCI)</t>
  </si>
  <si>
    <t>(19) Changes in and Reclassifications
from Accumulated Other Comprehensive Income (AOCI) Changes in AOCI, net of tax, by component consist
of the following:
Year ended December 31,
2015
Net OTTI Total AOCI
Beginning balance $ 16,656
— 16,656
OCI before reclassifications (11,163 ) (117 ) (11,280 )
Amounts reclassified from AOCI (493 ) 117 (376 )
Net OCI (11,656 )
— (11,656 )
Ending balance $ 5,000
— 5,000
Year ended December 31,
2014
Net OTTI gains (losses) Total AOCI
Beginning balance $ 10,347
— 10,347
OCI before reclassifications 6,280 74 6,354
Amounts reclassified from AOCI 29 (74 ) (45 )
Net OCI 6,309
— 6,309
Ending balance $ 16,656
— 16,656
Reclassifications from AOCI, net of tax, consist of
the following:
Amount reclassified from AOCI
Affected line item
December 31, in the
AOCI 2015 2014
Statements of Operations
Net unrealized gain (loss) on securities:
Available-for-sale securities $ 758 (44 )
Realized investment gains, net
265 (15 ) Income tax (benefit) expense
493 (29 ) Net (loss) income
OTTI gains in OCI:
Other than temporary impairments (180 ) 115 Realized investment gains, net
(63 ) 41 Income tax (benefit) expense
(117 ) 74 Net (loss) income
Total amounts reclassified from AOCI $ 376 45 Total net (loss) income</t>
  </si>
  <si>
    <t>Subsequent Events</t>
  </si>
  <si>
    <t>(20) Subsequent Events No material subsequent events have occurred since
December 31, 2015, through March 31, 2016 that require
adjustments to the financial statements.</t>
  </si>
  <si>
    <t>Summary of Investments - Other than Investments in Related Parties</t>
  </si>
  <si>
    <t>Summary of Investments – Other than
Investments in Related Parties December 31, 2015 (In thousands)
Type of investment Amortized (1) Fair value Amount at
Fixed-maturity securities:
U.S. government $ 72,035 73,223 73,223
States and political subdivisions 11,112 11,044 11,044
Foreign government 505 510 510
Public utilities 36,467 38,667 38,667
Corporate securities 406,982 415,515 415,515
Mortgage-backed securities 133,853 135,603 135,603
Total fixed-maturity securities 660,954 674,562 674,562
Equity Securities, trading 4,383 4,368 4,368
Total other investments 4,383 4,368 4,368
Other investments:
Policy loans 275 275 275
Derivatives 15,064 15,064 15,064
Total other investments 15,339 15,339 15,339
Total investments $ 680,676 694,269 694,269
(1)
Original cost of fixed-maturity securities reduced by repayments
and adjusted for amortization of premiums or accrual discounts
See accompanying report of independent registered public accounting
firm.</t>
  </si>
  <si>
    <t>Supplementary Insurance Information</t>
  </si>
  <si>
    <t>Schedule II ALLIANZ LIFE INSURANCE COMPANY OF NEW
YORK Supplementary Insurance Information Years ended December 31, 2015, 2014, and
2013 (In thousands)
December 31 Year ended December 31
Deferred Deferred Account Unearned Policy and
Net premium
Interest and similar income, net Net Net change Net Other
2015:
Annuities $ 131,754 21,148 738,333
—
— 65,603 25,378 81,285 412 (8,687 ) 41,145
Other 2,620
— 24,653 1,571 4,157 3,267 2,009 5,814
— 522 647
$ 134,374 21,148 762,986 1,571 4,157 68,870 27,387 87,099 412 (8,165 ) 41,792
2014:
Annuities $ 115,271 19,510 670,265
—
— 58,728 27,293 140,536 (1,579 ) (15,088 ) 38,886
Other 3,048
— 20,746 1,518 2,787 2,988 1,566 4,936
— 24 903
$ 118,319 19,510 691,011 1,518 2,787 61,716 28,859 145,472 (1,579 ) (15,064 ) 39,789
2013:
Annuities $ 100,897 18,345 561,358
—
— 47,281 28,562 (44,376 ) 2,342 (6,440 ) 34,595
Other 3,105
— 16,762 1,559 1,528 3,452 1,073 3,931
— 277 924
$ 104,002 18,345 578,120 1,559 1,528 50,733 29,635 (40,445 ) 2,342 (6,163 ) 35,519
*
See
note 8 for aggregate gross amortization of deferred sales
inducements.
**
See
note 7 for aggregate gross amortization of deferred acquisition
costs.
See accompanying report of independent registered public accounting
firm.</t>
  </si>
  <si>
    <t>Reinsurance Years ended December 31, 2015, 2014, and
2013 (In thousands)
Direct
Ceded to other Assumed Net
Percentage of amount assumed
Year ended amount companies companies amount to net
December 31, 2015:
Life insurance in force $ 71,620 61,791
— 9,829 — %
Premiums and policy fees:
Life $ 1,144 842
— 302
—
Annuities 65,603
—
— 65,603
—
Accident and health 3,470 505
— 2,965
—
Total premiums and policy fees $ 70,217 1,347
— 68,870 — %
December 31, 2014:
Life insurance in force $ 77,593 67,376
— 10,217 — %
Premiums and policy fees:
Life $ 902 916
— (14 )
—
Annuities 58,727
—
— 58,727
—
Accident and health 3,529 526
— 3,003
—
Total premiums and policy fees $ 63,158 1,442
— 61,716 — %
December 31, 2013:
Life insurance in force $ 84,046 73,019
— 11,027 — %
Premiums and policy fees:
Life $ 1,389 975
— 414
—
Annuities 47,280
—
— 47,280
—
Accident and health 3,613 574
— 3,039
—
Total premiums and policy fees $ 52,282 1,549
— 50,733 — %
See accompanying report of independent registered public accounting
firm.</t>
  </si>
  <si>
    <t>Summary of Significant Accounting Policies (Policies)</t>
  </si>
  <si>
    <t>Basis of Presentation</t>
  </si>
  <si>
    <t>(a)
Basis of Presentation The Financial Statements have been prepared in
accordance with U.S. generally accepted accounting principles
(GAAP), which vary in certain respects from accounting practices
prescribed or permitted by state insurance regulatory
authorities.</t>
  </si>
  <si>
    <t>Use of Estimates</t>
  </si>
  <si>
    <t>(b)
Use of Estimates The preparation of financial statements in
conformity with GAAP requires management to make certain estimates
and assumptions that affect reported amounts of assets and
liabilities, including reporting or disclosure of contingent assets
and liabilities as of the balance sheet date and the reported
amounts of revenues and expenses during the reporting period.
Future events, including changes in mortality, morbidity, interest
rates, capital markets, and asset valuations could cause actual
results to differ from the estimates used in the Financial
Statements. Such changes in estimates are recorded in the period
they are determined.</t>
  </si>
  <si>
    <t>Investment Products and Universal Life Business</t>
  </si>
  <si>
    <t>(c)
Investment Products and Universal Life Business Investment products consist primarily of variable
and fixed annuity products. Premium receipts are reported as
deposits to the contractholders’ accounts. Policy fees on the
Statements of Operations represent asset fees, cost of insurance
charges, administrative fees, charges for guarantees on investment
products, and surrender charges for investment products and
universal life insurance. These fees have been earned and assessed
against contractholders on a daily or monthly basis throughout the
contract period and are recognized as revenue when assessed and
earned. Amounts assessed that represent compensation to the Company
for services to be provided in future periods are not earned in the
period assessed. Such amounts are reported as unearned premiums and
recognized in operations over the period benefited using the same
assumptions and factors used to amortize capitalized acquisition
costs. Surrender charges are recognized upon surrender of a
contract in accordance with contractual terms. Derivatives embedded
in fixed-indexed During 2014, the Company began offering a variable
annuity product that combines a separate account option with a
general account option that is similar to a fixed-indexed</t>
  </si>
  <si>
    <t>Life and Accident and Health Insurance</t>
  </si>
  <si>
    <t>(d)
Life and Accident and Health Insurance Premiums on traditional life products are
recognized as earned when due. Benefits and expenses are associated
with earned premiums so as to result in recognition of profits over
the life of the contracts. This association is accomplished by
establishing provisions for future policy benefits and deferral and
amortization of related acquisition costs. Accident and health premiums are recognized as
earned on a pro rata basis over the risk coverage periods. Benefits
and expenses are recognized as incurred.</t>
  </si>
  <si>
    <t>(e)
Deferred Acquisition Costs Acquisition costs consist of commissions and other
incremental costs that are directly related to the successful
acquisition of insurance contracts. Acquisition costs are deferred
to the extent recoverable from future policy revenues and gross
profits. However, acquisition costs associated with insurance
contracts recorded under the fair value option are not deferred as
guidance related to the fair value option requires that transaction
costs are recorded immediately as an expense. For interest-sensitive two-step in-force Adjustments to DAC are made to reflect the
corresponding impact on the present value of expected future gross
profits and revenue from unrealized gains and losses on
available-for-sale Changes in assumptions can have an impact on the
amount of DAC reported for annuity and life insurance products and
their related amortization patterns. In the event experience
differs from assumptions or assumptions are revised, the Company is
required to record an increase or decrease in DAC amortization
expense (DAC unlocking). In general, increases in the estimated
investment spreads and fees result in increased expected future
profitability and may decrease the rate of DAC amortization, while
increases in costs of product guarantees, and lapse/surrender and
mortality assumptions reduce the expected future profitability of
the underlying business and may increase the rate of DAC
amortization. The Company formally evaluates the appropriateness
of the best-estimate Adjustments may also be made to the estimated gross
profits (EGP) or estimated gross revenues related to DAC that
correspond with deferred annuities and universal life products for
investment activity, such as write-downs other-than-temporarily fixed-maturity in-force fixed-maturity investment-grade noninvestment-grade The Company assesses internal replacements on
insurance contracts to determine whether such modifications
significantly change the contract terms. An internal replacement
represents a modification in product benefits, features, rights, or
coverage that occurs by the exchange of an in-force</t>
  </si>
  <si>
    <t>(f)
Deferred Sales Inducements Sales inducements are product features that enhance
the investment yield to the contractholder on the contract. The
Company offers two types of sales inducements on certain universal
life and annuity contracts. The first type, an immediate bonus,
increases the account value at inception, and the second type, a
persistency bonus, increases the account value at the end of a
specified period. Annuity sales inducements are deferred when
credited to contractholders, and life sales inducements are
deferred and recognized as part of the liability for policy
benefits. Deferred sales inducements (DSI) is reported in Other
assets on the Balance Sheets. They are amortized over the expected
life of the contract in a manner similar to DAC and are reviewed
annually for recoverability. DSI capitalization and amortization is
recorded in Policyholder benefits on the Statements of
Operations. Adjustments to DSI are made to reflect the
estimated corresponding impact on the present value of expected
future gross profits and revenues from unrealized gains and losses
on available-for-sale Adjustments may also be made to DSI related to
deferred annuities for investment activity, such as write-downs other-than-temporarily fixed-maturity fixed-maturity investment-grade noninvestment-grade</t>
  </si>
  <si>
    <t>Account Balances and Future Policy Benefit Reserves</t>
  </si>
  <si>
    <t>(g)
Account Balances and Future Policy Benefit
Reserves Policy and contract account balances for
interest-sensitive fixed-indexed Policy and contract account balances for variable
annuity products are carried at accumulated contract values. Future
policy benefit reserves for any death and income benefits that may
exceed the accumulated contract values are established using a
range of economic scenarios and are accrued using assumptions
consistent with those used in estimating gross profits or gross
revenues for purposes of amortizing DAC. Future policy benefit
reserves for accumulation and withdrawal benefits that may exceed
account values are established using capital market assumptions,
such as index and volatility, along with estimates of future
policyholder behavior. Future policy benefit reserves on traditional life
products are computed by the net level-premium An additional reserve has been established to
provide for future expected losses that are anticipated to occur
after a period of profits. The reserve accrual will be over the
profit period and is based on best estimate assumptions as of the
current accrual period without provisions for adverse
deviation.</t>
  </si>
  <si>
    <t>Policy and Contract Claims</t>
  </si>
  <si>
    <t>(h)
Policy and Contract Claims Policy and contract claims include the liability
for claims reported but not yet paid, claims incurred but not yet
reported (IBNR), and claim settlement expenses on the
Company’s accident and health business. Actuarial reserve
development methods are generally used in the determination of IBNR
liabilities. In cases of limited experience or lack of credible
claims data, loss ratios are used to determine an appropriate IBNR
liability. Claim and IBNR liabilities of a short-term</t>
  </si>
  <si>
    <t>(i)
Reinsurance The Company assumes and cedes business with other
insurers. Reinsurance premium and benefits paid or provided are
accounted for in a manner consistent with the basis used in
accounting for original policies issued and the terms of the
reinsurance contracts and are included in Premiums and policy fees,
ceded, and Benefit recoveries, respectively, on the Statements of
Operations. Insurance liabilities are reported before the effects
of reinsurance. Account balances and future policy benefit
reserves, and policy and contract claims covered under reinsurance
contracts are recorded as a Reinsurance recoverable on the Balance
Sheets. Amounts paid or deemed to have been paid for claims covered
by reinsurance contracts are recorded as Receivables on the Balance
Sheets. Reinsurance recoverables are recognized in a manner
consistent with the liabilities related to the underlying reinsured
contracts. Amounts due to other insurers on assumed business are
recorded as a reinsurance payable, and are included in Other
liabilities on the Balance Sheets. A gain recognized when the Company enters into a
coinsurance agreement with a third-party revenue-producing run-off</t>
  </si>
  <si>
    <t>(j)
Investments Fixed-maturity The Company has portfolios of fixed-maturity “available-for-sale.” The Company has a portfolio of equity securities
classified as “trading”. These securities are carried
at fair value, and their respective related unrealized gains and
losses are reflected in Change in fair value of assets and
liabilities, within the Statements of Operations. Dividends are accrued on the date they are
declared, and interest is accrued as earned. Premiums or discounts
on fixed-maturity Mortgage-backed loan-backed Short-term The fair value of fixed-maturity third-party third-party The Company reviews the available-for-sale fixed-income other-than-temporarily fixed-maturity other-than-temporarily available-for-sale available-for-sale The Company evaluates whether a credit loss exists
by considering primarily the following factors: (a) the length
of time and extent to which the fair value has been less than the
amortized cost of the security, (b) changes in the financial
condition, credit rating, and near-term probability-weighted third-party probability-weighted probability-weighted The Company provides a supplemental disclosure on
its Statements of Operations that presents the total OTTI losses
recognized during the period less the portion of OTTI losses
recognized in other comprehensive income to equal the credit-related credit-related Impairments in the value of securities held by the
Company, considered to be other than temporary, are recorded as a
reduction of the cost of the security, and a corresponding realized
loss is recognized in the Statements of Operations. The Company
adjusts DAC, and DSI for impairments on securities, as discussed in
their respective sections of this note. Options and Futures Contracts The Company provides additional benefits through
certain life and annuity products, which are linked to the
fluctuation of various United States and international stock and
bond market indices. In addition, certain variable annuity
contracts provide minimum guaranteed benefits. The Company has
analyzed the characteristics of these benefits and has entered into
over-the-counter (OTC) option contracts and exchange-traded futures
contracts tied to an appropriate underlying index with similar
characteristics with the objective to economically hedge these
risks. The Company uses exchange-traded futures contracts with the
objective to increase the effectiveness of the economic hedge.
Management monitors in-force amounts and option and futures
contract values to ensure satisfactory matching and to identify
unsatisfactory mismatches. If persistency assumptions were to
deviate significantly from anticipated rates, management would
purchase or sell option and futures contracts as deemed appropriate
or take other actions. The OTC option contracts are reported at fair value
as Derivatives on the Balance Sheets. The fair value of the OTCs is
derived internally and deemed by management to be reasonable via
performing an IPV process. The process of deriving internal
derivative prices requires the Company to calibrate Monte Carlo
scenarios to actual market information. The calibrated scenarios
are applied to derivative cash flow models to calculate fair value
prices for the derivatives. Futures contracts do not require an
initial cash outlay, and the Company has agreed to daily net
settlement based on movements of the representative index.
Therefore, no asset or liability is recorded on the Balance Sheets.
Gains and/or losses on futures contracts are included in Change in
fair value of assets and liabilities on the Statements of
Operations. Interest Rate Swaps The Company utilizes interest rate swaps (IRS) to
hedge cash flows and market risks embedded in certain annuities.
The IRS are reported at fair value in Derivatives on the Balance
Sheets. The fair value of the IRS is derived using a third-party</t>
  </si>
  <si>
    <t>Receivables</t>
  </si>
  <si>
    <t>(k)
Receivables Receivable balances (contractual amount less
allowance for doubtful accounts) are based on pertinent information
available to management as of year-end,</t>
  </si>
  <si>
    <t>(l)
Income Taxes The Company and the Company’s parent, Allianz
Life, file a consolidated federal income tax return with AZOA and
many of its wholly owned subsidiaries. The consolidated tax
allocation agreement stipulates that each company participating in
the return will bear its share of the tax liability pursuant to
certain tax allocation elections under the Internal Revenue Code
and its related regulations, and that reimbursement will be in
accordance with an intercompany tax reimbursement arrangement. The
Company generally will be paid for the tax benefit on its losses
and any other tax attributes to the extent it could have obtained a
benefit against the Company’s post-1990 The Company provides for federal income taxes based
on amounts the Company believes it ultimately will owe. Inherent in
the provision for federal income taxes are estimates regarding the
deductibility of certain items and the realization of certain tax
credits. In the event the ultimate deductibility of certain items
or the realization of certain tax credits differs from estimates,
the Company may be required to significantly change the provision
for federal income taxes recorded on the Balance Sheets. Any such
change could significantly affect the amounts reported on the
Statements of Operations. Management uses best estimates to
establish reserves based on current facts and circumstances
regarding tax exposure items where the ultimate deductibility is
open to interpretation. Quarterly, management evaluates the
appropriateness of such reserves based on any developments specific
to their fact patterns. Information considered includes results of
completed tax examinations, Technical Advice Memorandums, and other
rulings issued by the Internal Revenue Service or the tax
courts. The Company utilizes the asset and liability method
of accounting for income tax.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Valuation allowances are established
when it is determined that it is more likely than not that the
deferred tax asset will not be fully realized or that the related
temporary differences, such as OTTI, will not reverse over time
(see further discussion in note 13).</t>
  </si>
  <si>
    <t>(m)
Separate Accounts and Annuity Product Guarantees The Company issues variable annuity contracts
through its separate accounts for which investment income and
investment gains and losses accrue directly to, and investment risk
is borne by, the contractholder. The Company also issues
variable-indexed annuity contracts to its customers. These products
have investment options similar to fixed-indexed annuities, but
allow contractholders to invest in a variety of variable separate
account investment options. The Company recognizes gains or losses
on transfers from the general account to the separate accounts at
fair value to the extent of contractholder interests in separate
accounts, which are offset by changes in contractholder
liabilities. The Company also issues variable annuity contracts
through its separate accounts, where the Company provides certain
contractual guarantees to the contractholder. These guarantees are
in the form of a guaranteed minimum death benefit (GMDB), a
guaranteed minimum income benefit (GMIB), a guaranteed minimum
accumulation benefit (GMAB), and a guaranteed minimum withdrawal
benefit (GMWB). These guarantees provide for benefits that are
payable to the contractholder in the event of death, annuitization,
or at specified dates during the accumulation period. Separate account assets supporting variable annuity
contracts represent funds for which investment income and
investment gains and losses accrue directly to contractholders.
Each fund has specific investment objectives, and the assets are
carried at fair value. The assets of each account are legally
segregated and are not subject to claims that arise out of any of
the other business of the Company. Separate account assets and
liabilities are reported as summary totals on the Balance Sheets.
Amounts charged to the contractholders for mortality and contract
maintenance are included in Policy fees on the Statements of
Operations. These fees have been earned and assessed against
contractholders on a daily or monthly basis throughout the contract
period and are recognized as revenue when assessed and earned.
Changes in GMDB and GMIB are calculated in accordance with the
Financial Services – Insurance Topic of the Codification, and
are included in Policyholder benefits on the Statements of
Operations. GMAB and GMWB are considered to be embedded derivatives
under the Derivatives and Hedging Topic of the Codification, and
the changes in these embedded derivatives are included in Change in
fair value of annuity and life embedded derivatives on the
Statements of Operations. The GMDB net amount at risk is defined as the
guaranteed amount that would be paid upon death, less the current
accumulated contractholder account value. The GMIB net amount at
risk is defined as the current amount that would be needed to fund
expected future guaranteed payments less the current contractholder
account value, assuming that all benefit selections occur as of the
valuation date. The GMAB net amount at risk is defined as the
current amount that would be added to the contracts less the
current contractholder account value. The GMWB net amount at risk
is defined as the current accumulated benefit base amount less the
current contractholder account value.
The GMDB provides a specified minimum return upon
death. The survivor has the option to terminate the contract or
continue it and have the death benefit paid into the contract. The
Company’s GMDB options have the following features:
•
Return of Premium
•
Reset five-year
•
Ratchet six-year, The GMIB is a living benefit that provides the
contractholder with a guaranteed annuitization value. The GMIB
features are:
•
Return of Premium
•
Rollup The GMDB and GMIB liabilities are determined each
period by estimating the expected future claims in excess of the
associated account balances. The Company regularly evaluates
estimates and adjusts the additional liability balance, with a
related charge or credit to Policyholder benefits on the Statements
of Operations, if actual experience or other evidence suggests that
earlier assumptions should be revised. The following assumptions were used to determine
the GMDB and GMIB liabilities as of December 31, 2015 and
2014:
•
100
stochastically generated investment performance scenarios
•
Mean
investment performance assumption was 6.5% for 2015 and 2014
•
Volatility assumption was 13.4% for 2015 and 2014
•
Mortality assumption of 87% of the Annuity 2000 Mortality Table for
all variable annuity products in 2015 and 90% of the Annuity 2000
Mortality Table for all variable annuity products in 2014.
•
Lapse rates vary by contract type and duration. Spike rates could
approach 40%, with an ultimate rate around 15%.
•
Discount rates vary by contract type and are equal to an assumed
long-term
•
GMIB
contracts contain a dynamic lapse assumption. For example, if the
contract is projected to have a large additional benefit, then it
becomes less likely to lapse. The GMAB is a living benefit that provides the
contractholder with a guaranteed value that was established at
least five years prior at each contract anniversary. This
benefit is first available at the fifth contract anniversary,
seventh contract anniversary, or tenth contract anniversary
depending on the type of contract. Depending on the
contractholder’s selection at issue, this value either may be
a return of premium or may reflect market gains, adjusted at least
proportionately for withdrawals. The contractholder also has the
option to reset this benefit. The GMWB is a living benefit that provides the
contractholder with a guaranteed amount of income in the form of
partial withdrawals. The benefit is payable provided the covered
person is between the specified ages in the contract. The benefit
is a fixed rate (depending on the age of the covered person)
multiplied by the benefit base in the first year the benefit
is taken and contract value in following years. The benefit does
not decrease if the contract value decreases due to market losses.
The benefit can decrease if the contract value is reduced by
withdrawals. The benefit base used to calculate the initial benefit
is the maximum of the contract value, the quarterly anniversary
value, or the guaranteed annual increase of purchase payments
(capped at twice the total purchase payments). Additionally, there
is a GMWB living benefit where the benefit is an initial payment
percentage established at issue, based on issue age. For each year
there is a year-over-year The GMAB and GMWB liabilities are determined each
period as the difference between expected future claims and the
expected future profits. One result of this calculation is that
these liabilities can be negative (contra-liability). The following assumptions were used to determine
the GMAB and GMWB liabilities as of December 31, 2015 and
2014:
•
1000
stochastically generated investment performance scenarios.
•
Market volatility assumption varies by fund type and grades from a
current volatility number to a long-term
2015
Fund index type Current volatility Long-term forward volatility
Large cap 17.6 % 18.1 %
Bond 3.4 3.9
International 17.9 23.1
Small cap 20.8 21.3
2014
Large cap 16.6 % 18.2 %
Bond 3.4 3.9
International 16.3 23.7
Small cap 21.3 21.2
•
Mortality assumption of and 87% of the Annuity 2000 Mortality Table
for all variable annuity products in 2015 and 90% of the Annuity
2000 Mortality Table for all variable annuity products in 2014.
•
Lapse rates vary by contract type and duration. Spike rates could
approach 40%, with an ultimate rate around 15%. GMAB cash flows are discounted using a rate equal
to the current month’s London Interbank Offered Rate (LIBOR)
plus a Company specific spread for the years ended
December 31, 2015 and 2014. Beginning in December of 2014, the
expected life-contingent GMWB payments are discounted using a blend
of short and long term rates to the date the account value is
expected to be exhausted. These obligations and all cash flows are
then discounted to the current date using LIBOR plus a spread for
the Company’s own nonperformance risk. Previously, GMWB cash
flows were discounted using a rate equal to the current
month’s LIBOR plus a Company specific spread The Company has in-force fixed-indexed roll-up</t>
  </si>
  <si>
    <t>Permitted and Prescribed Statutory Accounting Practices</t>
  </si>
  <si>
    <t>(n)
Permitted and Prescribed Statutory Accounting
Practices The Company is required to file annual statements
with insurance regulatory authorities, which are prepared on an
accounting basis prescribed or permitted by such authorities.
Prescribed statutory accounting practices include state laws,
regulations, and general administrative rules, as well as a variety
of publications of the National Association of Insurance
Commissioners (NAIC). Permitted statutory accounting practices
encompass all accounting practices that are not prescribed; such
practices differ from state to state, may differ from company to
company within a state, and may change in the future. The Company
did not have any permitted or prescribed practices in effect in
2015.</t>
  </si>
  <si>
    <t>Recently Issued Accounting Pronouncements - Adopted</t>
  </si>
  <si>
    <t>(o)
Recently Issued Accounting Pronouncements –
Adopted In August 2014, the Financial Accounting Standards
Board (FASB) issued amendments to guidance about troubled debt
restructurings by creditors. The amendments require that a mortgage
loan be derecognized and that a separate other receivable be
recognized upon foreclosure if the following conditions are met: 1)
the loan has a government guarantee that is not separable from the
loan before foreclosure, 2) at the time of foreclosure, the
creditor has the intent to convey the real estate property to the
guarantor and make a claim on the guarantee, and the creditor has
the ability to recover under that claim, and 3) at the time of
foreclosure, any amount of the claim that is determined on the
basis of the fair value of the real estate is fixed. The revisions
are effective for fiscal years beginning after December 15,
2014. This guidance does not have an impact on the Financial
Statements as the Company does not currently have holdings that
would be impacted by this guidance.</t>
  </si>
  <si>
    <t>Recently Issued Accounting Pronouncements - To Be Adopted</t>
  </si>
  <si>
    <t>(p)
Recently Issued Accounting Pronouncements – To Be
Adopted In November 2015, the FASB released ASU 2015-17,
Income Taxes, to simplify the presentation of deferred income taxes
by requiring that deferred tax liabilities and assets be classified
as noncurrent in a classified statement of financial position. This
amendment will better align the accounting of deferred income tax
assets and liabilities with IFRS guidance and is effective for
financial statements issued for annual periods beginning after
December 15, 2016. This guidance does not have an impact on
the Financial Statements as the Company does not currently have a
classified balance sheet. In May 2015, the FASB released ASU 2015-09,
Disclosures about Short-Duration Contracts, to add disclosure
requirements for the liability for unpaid claims and claim
adjustment expenses on short-duration insurance contracts. The
guidance is effective for fiscal years beginning after
December 15, 2015. The Company is assessing the impact of this
guidance on the Financial Statements. In May 2015, the FASB issued an amendment to the
existing Topic 820, Fair Value Measurement (Update), permits a
practical expedient to measure the fair value of certain
investments using the net asset value per share of the investment.
The investments valued using the practical expedient are
categorized within the hierarchy on the basis of whether the
investment is redeemable with the investee at net asset value on
the measurement date, never redeemable with the investee at net
asset value, or redeemable with the investee at net asset value at
a future date. The amendments in this Update remove the requirement
to categorize investments for which fair values are measured using
the net asset value per share practical expedient. The amendments
are effective for fiscal years beginning after December 15,
2015 and interim periods within those years. The Company is
assessing the impacts of the amendments on the Statements.
In February 2015, the FASB issued ASC 2015-02 to
reduce the number of consolidation models and place more emphasis
on risk of loss when determining a controlling financial interest.
Specifically, the amendments: 1. Modify the evaluation of whether limited
partnerships and similar legal entities are variable interest
entities (VIEs) or voting interest entities 2. Eliminate the presumption that a general partner
should consolidate a limited partnership 3. Affect the consolidation analysis of reporting
entities that are involved with VIEs, particularly those that have
fee arrangements and related party relationships 4. Provide a scope exception from consolidation
guidance for reporting entities with interests in legal entities
that are required to comply with or operate in accordance with
requirements that are similar to those in Rule 2a-7 of the
Investment Company Act of 1940 for registered money market funds.
The guidance is effective for public entities for fiscal years
beginning after December 15, 2015. The Company is in the process of assessing the
impact of these amendments. In January 2015, the FASB issued ASU 2015-01,
Extraordinary and Unusual Items, to simplify financial statements
by eliminating the concept of extraordinary items. The amendments
are effective for interim and fiscal years beginning after
December 15, 2015. The Company does not currently report any
extraordinary items; therefore, the amendment will not impact the
Statements. In August 2014, the FASB issued an amendment to
provide guidance about management’s responsibility to
evaluate whether there is substantial doubt about an entity’s
ability to continue as a going concern and to provide related
footnote disclosures. The amendments are intended to reduce
diversity in the timing and content of footnote disclosures.
Additional disclosures are required. The revisions are effective
for annual periods ending after December 15, 2016, and for
annual and interim periods, thereafter. The guidance is not
expected to have an impact on the Financial Statements. In August 2014, the FASB revised guidance related
to consolidations of variable interest entities (VIEs) that are a
collateralized financing entity, such as a collateralized debt
obligation (CDO) or a collateralized loan obligation (CLO) entity,
when the reporting entity determines that it is the primary
beneficiary. This revision will apply to reporting entities that
are required to consolidate a collateralized financing entity under
the variable interest entity guidance when 1) the reporting entity
measures the financial assets and liabilities of that
collateralized financing entity at fair value based on other Topics
and 2) the changes in the fair value are reflected in earnings. The
revisions are effective for fiscal years beginning after
December 15, 2015. Early adoption is permitted. The guidance
is not expected to have an impact on the Financial Statements. In May 2014, the FASB issued a new standard for
recognizing revenue from contracts when goods and services are
transferred to a customer in exchange for payment. The model
requires 1) identifying contracts with a customer, 2) identifying
separate performance obligations, 3) determining the transaction
price, 4) allocating the transaction price to the separate
performance obligations and 5) recognizing revenue when (or as) the
entity satisfies a performance obligation. The revenue recognition
standard does not apply to financial instruments or to insurance
contracts. However, the standard will require significantly more
disclosures about items that are recorded under the new revenue
recognition model. An entity may apply the new guidance using one
of the following two methods: (1) retrospectively to each
prior period presented, or (2) retrospectively with the
cumulative effect of initially applying the standard recognized at
the date of initial application. In July 2015, the FASB issued ASU
2015-14, Revenue from Contracts with Customers (Topic 606):
Deferral of the Effective Date, which defers the effective date of
ASU 2014-09 to the annual reporting period beginning
January 1, 2018. Early adoption for periods beginning on or
after December 15, 2016, is permitted. The Company is
currently evaluating the impact of this guidance on the Financial
Statements.</t>
  </si>
  <si>
    <t>Accounting Changes and Correction of Error</t>
  </si>
  <si>
    <t>(q)
Accounting Changes and Correction of Error A portfolio of equity securities related to
investments backing variable annuity reserves is classified as
trading on the Balance Sheets. For the year ended December 31,
2014, the presentation of purchases totaling ($4,780) and sales
totaling $2,927 of these equity securities has been corrected from
Net cash (used in) provided by investing activities to Net cash
provided by operating activities on the Statements of Cash Flows as
a result of a correction of an error. On April 1, 2014, the Company applied a
prospective change to its method of calculating DAC amortization
for variable annuity policies issued prior to 2010. This was a
change in estimate that is inseparable from the effect of a related
change in accounting principle. For these annuities, acquisition
costs are now amortized in relation to the present value of
estimated gross revenues, whereas previously the amortization was
based on estimated future gross profits. The implementation of the
new DAC amortization will better reflect the revenue pattern of the
pre-2010 variable block of business, which is currently in run-off.
The implementation of this change resulted in a decrease in income
from operations before income taxes of $8,820 for the year ended
December 31, 2014. On December 1, 2014, the Company applied a
prospective change to its method of calculating DAC amortization
for variable annuity policies issued after 2010. The change in
estimate will minimize accounting mismatches on interest and claim
projections within the EGP calculation. The implementation of this
change resulted in a decrease in income from operations before
income taxes of approximately $669 for the year ended
December 31, 2014.</t>
  </si>
  <si>
    <t>Reclassification</t>
  </si>
  <si>
    <t>(r)
Reclassification Certain prior year balances have been reclassified
to conform to the current year presentation. The reclassifications
did not change total assets, stockholders equity or net income as
previously reported.</t>
  </si>
  <si>
    <t>Summary of Significant Accounting Policies (Tables)</t>
  </si>
  <si>
    <t>Market Volatility Assumptions</t>
  </si>
  <si>
    <t xml:space="preserve">Market volatility assumption varies by fund type and grades from a
current volatility number to a long-term
2015
Fund index type Current volatility Long-term forward volatility
Large cap 17.6 % 18.1 %
Bond 3.4 3.9
International 17.9 23.1
Small cap 20.8 21.3
2014
Large cap 16.6 % 18.2 %
Bond 3.4 3.9
International 16.3 23.7
Small cap 21.3 21.2 </t>
  </si>
  <si>
    <t>Investments (Tables)</t>
  </si>
  <si>
    <t>Fair Value of Available-for-Sale Securities</t>
  </si>
  <si>
    <t>At December 31, the amortized cost, gross
unrealized gains, gross unrealized losses, and fair values of
available-for-sale
Amortized Gross Gross Fair value OTTI in
2015:
Fixed-maturity securities:
U.S. government $ 72,035 1,188
— 73,223
—
States and political subdivisions 11,112 214 282 11,044
—
Foreign government 505 5
— 510
—
Public utilities 36,467 2,989 789 38,667
—
Corporate securities 406,982 18,230 9,697 415,515
—
Mortgage-backed securities 133,853 2,909 1,159 135,603
—
Total $
660,954 25,535 11,927 674,562
—
Amortized Gross Gross Fair value OTTI in
2014:
Fixed-maturity securities:
U.S. government $ 93,692 1,446 61 95,077
—
States and political subdivisions 11,679 305 42 11,942
—
Foreign government 2,517 30
— 2,547
—
Public utilities 36,746 4,625 43 41,328
—
Corporate securities 328,406 30,664 1,740 357,330
—
Mortgage-backed securities 140,682 6,416 181 146,917
—
Total $
613,722
43,486
2,067
655,141
—</t>
  </si>
  <si>
    <t>Net Unrealized Gains on Available-for-Sale Securities</t>
  </si>
  <si>
    <t>The net unrealized gains on available-for-sale
2015 2014 2013
Available-for-sale:
Fixed-maturity securities $ 13,608 41,419 30,576
Adjustments for:
Shadow adjustments (5,916) (15,794 ) (14,657 )
Deferred taxes (2,692 ) (8,969 ) (5,572 )
Net unrealized gains $ 5,000 16,656 10,347</t>
  </si>
  <si>
    <t>Amortized Cost and Fair Value of Fixed Maturity Securities, by Contractual Maturity</t>
  </si>
  <si>
    <t>The amortized cost and fair value of available-for-sale fixed-maturity
Amortized Fair value
Available-for-sale fixed-maturity securities:
Due in one year or less $ 26,179 26,635
Due after one year through five years 186,049 194,706
Due after five years through ten years 198,798 201,432
Due after ten years 116,075 116,186
Mortgage-backed securities and collateralized mortgage
obligations 133,853 135,603
Total available-for-sale fixed-maturity securities $ 660,954 674,562</t>
  </si>
  <si>
    <t>Proceeds from Sale of Fixed-Maturity Securities</t>
  </si>
  <si>
    <t xml:space="preserve">Proceeds from sales of available-for-sale
investments for the years ended December 31 are presented in
the following table:
2015 2014 2013
Available-for-sale:
Fixed-maturity securities:
Proceeds from sales $ 54,740 22,808 77,960 </t>
  </si>
  <si>
    <t>Unrealized Losses on Available-For-Sale Securities and Related Fair Value</t>
  </si>
  <si>
    <t>Unrealized losses on available-for-sale
12 months or less
Greater than 12 months Total
Fair value Unrealized Fair value Unrealized Fair value Unrealized
2015:
Fixed-maturity securities:
States and political subdivisions $ 4,206 282
—
— 4,206 282
Public utilities 9,944 621 372 168 10,316 789
Corporate securities 108,083 5,291 12,335 4,406 120,418 9,697
Mortgage-backed securities 52,731 1,036 2,985 123 55,716 1,159
Total temporarily impaired available-for-sale securities $ 174,964 7,230 15,692 4,697 190,656 11,927
12 months or less
Greater than 12 months Total
Fair value Unrealized Fair value Unrealized Fair value Unrealized
2014:
Fixed-maturity securities:
U.S. government $ 6,476 20 2,075 41 8,551 61
States and political subdivisions
—
— 7,461 42 7,461 42
Public utilities
—
— 500 43 500 43
Corporate securities 14,095 850 22,358 890 36,453 1,740
Mortgage-backed securities 4,495 19 6,970 162 11,465 181
Total temporarily impaired available-for-sale securities $ 25,066 889 39,364 1,178 64,430 2,067</t>
  </si>
  <si>
    <t>Cumulative Credit Impairments on Fixed-maturity Securities</t>
  </si>
  <si>
    <t>The following table presents a rollforward of the
Company’s cumulative credit impairments on fixed-maturity
2015 2014
Balance as of January 1 $
— 241
Additions for credit impairments recognized on:
Securities not previously impaired
—
—
Securities that the Company intends to sell or more likely than not
be required to sell before recovery (interest) 184
—
Reductions for credit impairments previously on:
Securities that matured or were sold during the period (184) (241 )
Balance as of December 31 $
—
—</t>
  </si>
  <si>
    <t>Gross and Net Realized Investment Gains (Losses)</t>
  </si>
  <si>
    <t>Gross and net realized investment gains for the
respective years ended December 31 are summarized as
follows:
2015 2014 2013
Fixed-maturity securities:
Gross gains on sales $ 895 277 2,324
Gross losses on sales (133) (206 ) (1,286 )
OTTI (184 )
— (241 )
Other 5 6 32
Net realized investment gains $ 583 77 829</t>
  </si>
  <si>
    <t>Interest and Similar Income, Net</t>
  </si>
  <si>
    <t>Major categories of interest and similar income,
net for the respective years ended December 31 are shown
below:
2015 2014 2013
Interest and similar income:
Fixed-maturity securities $ 27,699 29,131 29,904
Short-term securities 24 7 13
Policy loans 18 17 21
Other 24 24 4
Total 27,765 29,179 29,942
Less:
Investment expenses 378 320 307
Total interest and similar income, net $ 27,387 28,859 29,635</t>
  </si>
  <si>
    <t>Derivative and Hedging Instruments (Tables)</t>
  </si>
  <si>
    <t>Balance Sheet Location and Fair Value of Derivatives</t>
  </si>
  <si>
    <t>The following table presents the balance sheet
location and the fair value of the derivatives, including embedded
derivatives, as of December 31:
Fair value
Derivative instruments, net 2015 2014
OTC $ 1,441 407
GMWB (147,290 ) (92,877 )
GMAB (27,579 ) (16,870 )
MVLO (18,525 ) (24,478 )
Interest rate swaps 5,667 (785 )
Total derivative instruments, net $ (186,286 ) (134,603 )
Location in balance sheets
Derivatives $ 15,064 4,516
Account balances and future policy benefit reserves (193,394 ) (134,225 )
Derivative liabilities (7,956 ) (4,894 )
Total derivative instruments, net $ (186,286) (134,603 )</t>
  </si>
  <si>
    <t>Gains or Losses Recognized In Income</t>
  </si>
  <si>
    <t>The following table presents the gains or losses
recognized in income on the various derivative instruments:
Derivative instruments, net
Location in statements of operations
Amount of gains (losses) on
2015 2014 2013
GMWB
Change in fair value of annuity and life embedded derivatives $ (54,413) (101,961 ) 61,222
GMAB
Change in fair value of annuity and life embedded derivatives (11,755 ) (14,372 ) 11,899
MVLO
Change in fair value of annuity and life embedded derivatives 5,292 3,969 (1,575 )
Total change in fair value of annuity embedded derivatives (60,876 ) (112,364 ) 71,546
MVLO
Policy fees 534 681 1,061
MVLO
Policyholder benefits 127 98 248
Interest rate swaps
Change in fair value of assets and liabilities 23,296 93,758 (58,289 )
Futures
Change in fair value of assets and liabilities (11,861 ) (26,878 ) (20,684 )
OTC
Change in fair value of assets and liabilities 692 232
—
Total derivative loss $ (48,088 ) (44,473 ) (6,118 )</t>
  </si>
  <si>
    <t>Derivative Assets Subject to Master Netting Arrangement</t>
  </si>
  <si>
    <t>The following tables present additional information
about derivative assets and liabilities subject to an enforceable
master netting arrangement as of the dates indicated:
December 31, 2015
Gross amounts not offset in the balance sheet
Gross Gross Net amounts Financial instruments (1) Collateral Net
Derivative assets $ 15,064
— 15,064 (7,907 ) (4,121 ) 3,036
Derivative liabilities (7,910)
— (7,910 ) 7,907
— (3 )
Net derivatives $ 7,154
— 7,154
— (4,121 ) 3,033
December 31, 2014
Gross amounts not offset in the balance sheet
Gross Gross Net amounts Financial instruments (1) Collateral Net
Derivative assets $ 4,516
— 4,516 (3,682 ) (7 ) 827
Derivative liabilities (4,894 )
— (4,894 ) 3,682 1,195 (17 )
Net derivatives $ (378)
— (378 )
—
1,188
810
(1)
Represents the amount of assets or liabilities that could be offset
by liabilities or assets with the same counterparty under master
netting or similar arrangements that management elects not to
offset on the Balance Sheets.</t>
  </si>
  <si>
    <t>Derivative Liabilities Subject to Master Netting Arrangement</t>
  </si>
  <si>
    <t>Fair Value Measurements (Tables)</t>
  </si>
  <si>
    <t>Assets and Liabilities Measured at Fair Value on a Recurring Basis</t>
  </si>
  <si>
    <t>The following tables present the assets and
liabilities measured at fair value on a recurring basis and their
corresponding level in the fair value hierarchy at
December 31:
Total Level 1 Level 2 Level 3
2015:
Assets accounted for at fair value:
Fixed-maturity securities:
U.S. government $ 73,223 73,223
—
—
States and political subdivisions 11,044
— 11,044
—
Foreign government 510
— 510
—
Public utilities 38,667
— 38,667
—
Corporate securities 415,515
— 414,468 1,047
Mortgage-backed securities 135,603
— 135,603
—
Derivative asset 15,064
— 15,064
—
Equity securities, trading 4,368 4,368
—
—
Separate account assets 2,205,548 2,205,548
—
—
Total assets accounted for at fair value $ 2,899,542 2,283,139 615,356 1,047
Liabilities accounted for at fair value:
Derivative liability $ 7,956
— 7,956
—
Separate account liabilities 2,205,548 2,205,548
—
—
Reserves at fair value 265,884
—
— 265,884
Total liabilities accounted for at fair value $ 2,479,388 2,205,548 7,956 265,884
Total Level 1 Level 2 Level 3
2014:
Assets accounted for at fair value:
Fixed-maturity securities:
U.S. government $ 95,077 95,077
—
—
States and political subdivisions 11,942
— 11,942
—
Foreign government 2,547
— 2,547
—
Public utilities 41,328
— 41,328
—
Corporate securities 357,330
— 356,258 1,072
Mortgage-backed securities 146,917
— 146,917
—
Derivative asset 4,516
— 4,516
—
Equity securities, trading 1,858 1,858
—
—
Separate account assets 2,214,422 2,214,422
—
—
Total assets accounted for at fair value $ 2,875,937 2,311,357 563,508 1,072
Liabilities accounted for at fair value:
Derivative liability $ 4,894
— 4,894
—
Separate account liabilities 2,214,422 2,214,422
—
—
Reserves at fair value 150,251
—
— 150,251
Total liabilities accounted for at fair value $ 2,369,567 2,214,422 4,894 150,251</t>
  </si>
  <si>
    <t>Reconciliation of the Beginning and Ending Balances for the Company's Level 3 Assets and Liabilities Measured at Fair Value on a Recurring Basis</t>
  </si>
  <si>
    <t>The following table provides a reconciliation of
the beginning and ending balances for the Company’s
Level 3 assets and liabilities measured at fair value on a
recurring basis:
Realized
gains
(losses)
included in
net
(loss)
income
related
to
financial
Other
Purchases Sales Transfer
into
instruments
Beginning
comprehensive and and
and/or (out of) Ending still
held at
balance Net Income (loss) income issuances settlements Level 3, net balance December 31
2015:
Fixed-maturity securities:
Corporate securities $ 1,072
— (25 )
—
—
— 1,047
—
Total fixed-maturity $ 1,072
— (25 )
—
—
— 1,047
—
Reserves at fair value $ (150,251 ) 15,670
— (138,736 ) 7,433
— (265,884 ) (123,066 )
2014:
Fixed-maturity securities:
Corporate securities $ 1,065
— 7
—
—
— 1,072
—
Total fixed-maturity $ 1,065
— 7
—
—
— 1,072
—
Reserves at fair value $ (22,640 ) (44,557 )
— (85,482 ) 2,428
— (150,251 ) (130,039 )</t>
  </si>
  <si>
    <t>Significant Unobservable Inputs Used in Fair Value Measurements for Level 3 Assets and Liabilities Measured at Fair Value on a Recurring Basis</t>
  </si>
  <si>
    <t>The following table provides a summary of the
significant unobservable inputs used in the fair value measurements
developed by the Company or reasonably available to the Company of
Level 3 assets and liabilities on a recurring basis at
December 31:
Valuation Unobservable Range (weighted
Fair value technique input average)
2015:
Fixed-maturity securities:
Available-for-sale:
Corporate securities $ 1,047 Matrix pricing Option adjusted spread* 208 (208)
Reserves at fair value: ***
MVLO 18,525 Income approach Annuitizations 0–25%
Surrenders 0–25%
Mortality ** 0–100%
Withdrawal Benefit Election 0–50%
GMWB and GMAB 174,869 Income approach Surrenders 0.5–35%
Mortality ** 0–100%
*
No
range is applicable due to only one security within classification
or the same assumption used on all securities.
**
Mortality assumptions are derived by applying management determined
factors to the Annuity 2000 Mortality Table .
***
Certain reseves at fair value related to a new product are not yet
modeled and excluded from this disclosure.</t>
  </si>
  <si>
    <t>Fair Value of Financial Assets and Liabilities</t>
  </si>
  <si>
    <t xml:space="preserve">The following table presents the carrying amounts
and fair values of financial assets and liabilities at
December 31:
2015
Carrying Fair value
amount Level 1 Level 2 Level 3 Total
Financial assets:
Policy loans $ 275
— 275
— 275
Financial liabilities:
Investment contracts $ 729,819
—
— 730,455 730,455
2014
Carrying Fair value
amount Level 1 Level 2 Level 3 Total
Financial assets:
Policy loans $ 253
— 253
— 253
Financial liabilities:
Investment contracts $ 664,924
—
— 665,404 665,404 </t>
  </si>
  <si>
    <t>Financing Receivables (Tables)</t>
  </si>
  <si>
    <t>Allowances For Credit Losses And Investment in Financing Receivables</t>
  </si>
  <si>
    <t>The allowance for credit losses and recorded
investment in financing receivables as of December 31 are
shown below:
2015 2014
Nontrade Receivables
Allowance for credit losses:
Beginning balance $ 20 18
Provision 13 2
Ending balance 33 20
Ending balance collectively evaluated for impairment $
33
20
Financing receivables:
Ending balance $ 91 80
Ending balance collectively evaluated for impairment $ 91 80</t>
  </si>
  <si>
    <t>Nontrade Receivables and Allowance for Credit Losses</t>
  </si>
  <si>
    <t>The Company’s nontrade receivables are
analyzed for credit risk based upon the customer classification of
agent or reinsurer. The nontrade receivable and allowance for
credit losses by customer classification as of December 31 are
shown below:
2015 2014
Agent Reinsurer Total Agent Reinsurer Total
Nontrade receivables $ 41 50 91 23 57 80
Allowance for credit losses (33 )
— (33 ) (20 )
— (20 )
Net nontrade receivable $ 8 50 58 3 57 60</t>
  </si>
  <si>
    <t>Aging Analysis of Past Due Financing Receivables</t>
  </si>
  <si>
    <t xml:space="preserve">Aging analysis of past-due
31–60 61–90 Greater than Total
Current
Total
2015:
Nontrade receivables $ 29
— 33 62 29 91
31–60 61–90 Greater than Total Current Total
2014:
Nontrade receivables $ 24 3 21 48 32 80 </t>
  </si>
  <si>
    <t>Deferred Acquisition Costs (Tables)</t>
  </si>
  <si>
    <t>DAC at December 31, and the changes in the
balance for the years then ended, are as follows:
2015 2014 2013
Balance, beginning of year $ 118,319 104,002 92,245
Capitalization 13,531 16,906 17,321
Interest 6,197 5,541 5,011
Amortization (11,563 ) (7,383 ) (16,169 )
Change in shadow DAC 7,890 (747 ) 5,594
Balance, end of year $ 134,374 118,319 104,002</t>
  </si>
  <si>
    <t>Pretax Impact on Assets and Liabilities as Result of Unlocking</t>
  </si>
  <si>
    <t>profits.The pretax impact on the Company’s
assets and liabilities as a result of the unlocking during 2015,
2014, and 2013 is as follows:
2015 2014 2013
Assets:
DAC $ 2,641 856 (1,920 )
DSI 337 356 (547 )
Total increase (decrease) in assets 2,978 1,212 (2,467 )
Liabilities:
Account balances and future policy benefit reserves 5,867 (1,259 ) (4,669 )
Unearned premiums 40 (2 )
—
Total increase (decrease) in liabilities 5,907 (1,261 ) (4,669 )
Net (decrease) increase (2,929 ) 2,473 2,202
Deferred income tax (benefit) expense (1,025 ) 866 771
Net (decrease) increase $ (1,904 ) 1,607 1,431</t>
  </si>
  <si>
    <t>Deferred Sales Inducements (Tables)</t>
  </si>
  <si>
    <t>Schedule of Deferred Sales Inducement</t>
  </si>
  <si>
    <t>DSI at December 31, and the changes in the
balance for years then ended, are as follows:
2015 2014 2013
Balance, beginning of year $ 19,510 18,345 18,745
Capitalization 1,492 2,370 1,842
Interest 1,020 971 987
Amortization (2,924 ) (1,762 ) (5,171 )
Change in shadow DSI 2,050 (414 ) 1,942
Balance, end of year $ 21,148 19,510
18,345</t>
  </si>
  <si>
    <t>Separate Accounts and Annuity Product Guarantees (Tables)</t>
  </si>
  <si>
    <t>Schedule of Guaranteed Minimums</t>
  </si>
  <si>
    <t>Guaranteed minimums for the respective years ended
December 31 are summarized as follows (note that the amounts
listed are not mutually exclusive, as many products contain
multiple guarantees):
2015 2014
Account
Net amount Weighted Account
Net amount Weighted
value at risk age (years) value at risk age (years)
GMDB:
Return of premium $ 1,609,269 17,498 62.6 1,514,852 2,221 62.1
Ratchet and return of premium 625,964 38,380 65.0 660,984 8,232 64.6
Reset 88,037 1,422 75.7 102,983 677 74.8
Total $ 2,323,270 57,300 2,278,819 11,130
GMIB:
Return of premium $ 8,756 143 66.7 10,697 132 65.8
Ratchet and rollup 140,274 32,123 64.2 170,337 23,212 63.6
Total $ 149,030 32,266 181,034 23,344
GMAB:
Five years $ 19,420 549 68.9 26,335 84 67.4
Target date retirement – 7 year 48,571 1,636 63.3 57,042 368 62.7
Target date retirement – 10 year 20,690 1,307 63.2 22,803 69 62.3
Target date with management levers 377,123 21,100 63.0 373,740 3,152 62.0
Total $ 465,804 24,592 479,920 3,673
GMWB:
No living benefit $ 62,096
— 67.1 56,606
— 67.0
Life benefit with optional reset 78,108 8,170 70.7 91,834 4,087 69.9
Life benefit with 8% rollup 30,070 6,520 69.1 34,001 3,691 68.3
Life benefit with management levers 1,310,233 232,424 60.7 1,241,305 97,957 60.2
Total $ 1,480,507 247,114 1,423,746 105,735</t>
  </si>
  <si>
    <t>Variable Annuity Account Balances Invested In Separate Account</t>
  </si>
  <si>
    <t>At December 31, variable annuity account
balances were invested in separate account funds with the following
investment objectives. Balances are presented at fair value:
Investment type 2015 2014
Mutual funds:
Bond $ 291,103 291,694
Domestic equity 1,164,383 1,172,573
International equity 71,227 83,531
Specialty 646,452 623,849
Total mutual funds 2,173,165 2,171,647
Money market funds 31,191 41,586
Other 1,192 1,189
Total $ 2,205,548 2,214,422</t>
  </si>
  <si>
    <t>Summary of Liabilities for Variable Contract Guarantees</t>
  </si>
  <si>
    <t>The following table summarizes the liabilities for
variable contract guarantees that are reflected in the general
account and shown in Account balances and future policy benefit
reserves on the Balance Sheets:
GMDB GMIB GMAB GMWB Totals
Balance as of December 31, 2013 $ 1,114 2,967 2,498 (9,084 ) (2,505 )
Incurred guaranteed benefits 669 191 14,372 101,961 117,193
Paid guaranteed benefits (125 )
—
—
— (125 )
Balance as of December 31, 2014 1,658 3,158 16,870 92,877 114,563
Incurred guaranteed benefits 1,111 907 11,755 54,413 68,186
Paid guaranteed benefits (530 ) (42 ) (1,046 )
— (1,618 )
Balance as of December 31, 2015 $ 2,239 4,023 27,579 147,290 181,131</t>
  </si>
  <si>
    <t>Accident and Health Claim Reserves (Tables)</t>
  </si>
  <si>
    <t>Activity in Accident and Health Claim Reserves</t>
  </si>
  <si>
    <t>Activity in the accident and health claim reserves
is summarized as follows:
2015 2014 2013
Balance at January 1, net of reinsurance recoverable of $360,
$264, and $200 respectively $ 2,136 1,032 2,229
Incurred related to:
Current year 2,173 1,251 868
Prior years (154 ) 283 564
Total incurred 2,019 1,534 1,432
Paid related to:
Current year 42 49 77
Prior years 609 381 2,552
Total paid 651 430 2,629
Balance at December 31, net of reinsurance recoverable of
$497, $360, and $264, respectively $ 3,504 2,136 1,032</t>
  </si>
  <si>
    <t>Reinsurance (Tables)</t>
  </si>
  <si>
    <t>Net Exposure to Reinsurance Receivables and Recoverable</t>
  </si>
  <si>
    <t>The following table shows the net exposure to
reinsurance receivables and recoverable at December 31:
2015 2014
Reinsurance receivables $ 50 60
Reinsurance recoverable 3,596 3,091
Reinsurance payables (34 ) (60 )
Net reinsurance exposure $ 3,612 3,091</t>
  </si>
  <si>
    <t>Income Taxes (Tables)</t>
  </si>
  <si>
    <t>Income Tax (Benefit) Expense</t>
  </si>
  <si>
    <t>Total income tax (benefit) expense for the years
ended December 31 is as follows:
2015 2014 2013
Income tax (benefit) expense attributable to operations:
Current tax expense (benefit) $ 9,567 4,774 2,495
Deferred tax (benefit) expense (14,008 ) (7,907 ) 1,930
Total income tax (benefit) expense attributable to operations (4,441 ) (3,133 ) 4,425
Income tax effect on equity:
Attributable to unrealized losses gains for the year (6,277 ) 3,397 (12,760 )
Total income tax effect on equity $ (10,718 ) 264 (8,335 )</t>
  </si>
  <si>
    <t>Income Tax (Benefit) Expense Computed at the Statutory Rate</t>
  </si>
  <si>
    <t>Income tax (benefit) expense computed at the
statutory rate of 35% varies from income tax (benefit) expense
reported on the Statements of Operations for the respective years
ended December 31 as follows:
2015 2014 2013
Income tax (benefit) expense computed at the statutory rate $ (1,996 ) (1,504 ) 5,916
Dividends-received deductions and tax-exempt interest (2,455 ) (1,447 ) (1,603 )
Other 10 (182 ) 112
Income tax (benefit) expense as reported $ (4,441) (3,133) 4,425</t>
  </si>
  <si>
    <t>Significant Components of Net Deferred Tax Asset (Liability)</t>
  </si>
  <si>
    <t>Tax effects of temporary differences giving rise to
the significant components of the net deferred tax asset
(liability). Net deferred tax asset on the Balance Sheets at
December 31 are as follows:
2015 2014
Deferred tax assets:
Future benefit reserves $ 113,361 70,323
Expense accruals 241 132
Total deferred tax assets 113,602
70,455
Deferred tax liabilities:
Deferred acquisition costs (42,684 ) (36,324 )
Due and deferred premium (14 ) (6 )
Net unrealized gains on investments (4,763 ) (14,497 )
Investment income (32,481 ) (6,253 )
Total deferred tax liabilities (79,942 ) (57,080 )
Net deferred tax asset $ 33,660 13,375</t>
  </si>
  <si>
    <t>Commitments and Contingencies (Tables)</t>
  </si>
  <si>
    <t>Future Minimum Lease Payments Required under Operating Leases</t>
  </si>
  <si>
    <t>The Company leases office space as mentioned in
note 14. Expense for the operating lease was $28, $32, and $29
in 2015, 2014, and 2013, respectively. The future minimum lease
payments required under operating leases are as follows:
2016 $ 24
2017 24
2018 24
2019 24
2020 12
2021 and beyond
—
TOTAL $ 108</t>
  </si>
  <si>
    <t>Segment Information (Tables)</t>
  </si>
  <si>
    <t>Reconciliation of Unconsolidated Segment Results to Consolidated Statement of Operations</t>
  </si>
  <si>
    <t>Segment results are reconciled to the statements of
operations in the tables below:
Year ended December 31,
2015
Individual Other Total
Revenue:
Net premiums and policy fees $ 65,603 3,267 68,870
Interest and similar income, net 25,378 2,009 27,387
Change in fair value of assets and liabilities 11,374 (1 ) 11,373
Realized investment gains, net 549 34 583
Fee, commission, and other revenue 7,221
— 7,221
Total revenue 110,125 5,309 115,434
Benefits and expenses:
Net benefits 81,697 5,814 87,511
General and administrative expenses and commissions 41,145 647 41,792
Change in deferred acquisition costs, net (8,687 ) 522 (8,165 )
Total benefits and expenses 114,155 6,983 121,138
Pretax (loss) $ (4,030 ) (1,674 ) (5,704 )
Year ended December 31,
2014
Individual Other Total
Revenue:
Net premiums and policy fees $ 58,728 2,988 61,716
Interest and similar income, net 27,293 1,566 28,859
Change in fair value of assets and liabilities 66,806
— 66,806
Realized investment gains, net 73 4 77
Fee, commission, and other revenue 6,869 (5 ) 6,864
Total revenue 159,769 4,553 164,322
Benefits and expenses:
Net benefits 138,957 4,936 143,893
General and administrative expenses and commissions 38,886 903 39,789
Change in deferred acquisition costs, net (15,088 ) 24 (15,064 )
Total benefits and expenses 162,755 5,863 168,618
Pretax (loss) $ (2,986 ) (1,310 ) (4,296 )
Year ended December 31,
2013
Individual Other Total
Revenue:
Net premiums and policy fees $ 47,281 3,452 50,733
Interest and similar income, net 28,562 1,073 29,635
Change in fair value of assets and liabilities (78,945 ) 1 (78,944 )
Realized investment gains, net 796 33 829
Fee, commission, and other revenue 5,904
— 5,904
Total revenue 3,598 4,559 8,157
Benefits and expenses:
Net benefits (42,034 ) 3,931 (38,103 )
General and administrative expenses and commissions 34,595 924 35,519
Change in deferred acquisition costs, net (6,440 ) 277 (6,163 )
Total benefits and expenses (13,879 ) 5,132 (8,747 )
Pretax income (loss) $ 17,477 (573 ) 16,904</t>
  </si>
  <si>
    <t>Changes in and Reclassifications from Accumulated Other Comprehensive Income (AOCI) (Tables)</t>
  </si>
  <si>
    <t>Changes in AOCI by component</t>
  </si>
  <si>
    <t>Changes in AOCI, net of tax, by component consist
of the following:
Year ended December 31,
2015
Net OTTI Total AOCI
Beginning balance $ 16,656
— 16,656
OCI before reclassifications (11,163 ) (117 ) (11,280 )
Amounts reclassified from AOCI (493 ) 117 (376 )
Net OCI (11,656 )
— (11,656 )
Ending balance $ 5,000
— 5,000
Year ended December 31,
2014
Net OTTI gains (losses) Total AOCI
Beginning balance $ 10,347
— 10,347
OCI before reclassifications 6,280 74 6,354
Amounts reclassified from AOCI 29 (74 ) (45 )
Net OCI 6,309
— 6,309
Ending balance $ 16,656
— 16,656</t>
  </si>
  <si>
    <t>Reclassifications from AOCI</t>
  </si>
  <si>
    <t>Reclassifications from AOCI, net of tax, consist of
the following:
Amount reclassified from AOCI
Affected line item
December 31, in the
AOCI 2015 2014
Statements of Operations
Net unrealized gain (loss) on securities:
Available-for-sale securities $ 758 (44 )
Realized investment gains, net
265 (15 ) Income tax (benefit) expense
493 (29 ) Net (loss) income
OTTI gains in OCI:
Other than temporary impairments (180 ) 115 Realized investment gains, net
(63 ) 41 Income tax (benefit) expense
(117 ) 74 Net (loss) income
Total amounts reclassified from AOCI $ 376 45 Total net (loss) income</t>
  </si>
  <si>
    <t>Organization - Additional Information (Detail)</t>
  </si>
  <si>
    <t>Variable Annuities</t>
  </si>
  <si>
    <t>Organization and Nature of Operations [Line Items]</t>
  </si>
  <si>
    <t>Percentage of net premium written</t>
  </si>
  <si>
    <t>80.00%</t>
  </si>
  <si>
    <t>variable-Indexed Annuities</t>
  </si>
  <si>
    <t>20.00%</t>
  </si>
  <si>
    <t>Annuity</t>
  </si>
  <si>
    <t>99.00%</t>
  </si>
  <si>
    <t>Accident, Health and Life Insurance Combined</t>
  </si>
  <si>
    <t>1.00%</t>
  </si>
  <si>
    <t>Summary Of Significant Accounting Policies - Additional Information (Detail) $ in Thousands</t>
  </si>
  <si>
    <t>Dec. 31, 2015Investment</t>
  </si>
  <si>
    <t>Dec. 31, 2014USD ($)Investment</t>
  </si>
  <si>
    <t>Significant Accounting Policies [Line Items]</t>
  </si>
  <si>
    <t>Traditional life products, life reserve interest assumptions range, minimum</t>
  </si>
  <si>
    <t>2.30%</t>
  </si>
  <si>
    <t>Traditional life products, life reserve interest assumptions range, maximum</t>
  </si>
  <si>
    <t>6.00%</t>
  </si>
  <si>
    <t>Annuity Policies Issued Prior To 2010</t>
  </si>
  <si>
    <t>Change in income from operation before income taxes</t>
  </si>
  <si>
    <t>Annuity Policies Issued After 2010</t>
  </si>
  <si>
    <t>Guaranteed Minimum Death Benefit and Guaranteed Minimum Income Benefit</t>
  </si>
  <si>
    <t>Stochastically generated investment performance scenarios | Investment</t>
  </si>
  <si>
    <t>Mean investment performance assumption</t>
  </si>
  <si>
    <t>6.50%</t>
  </si>
  <si>
    <t>Volatility assumption</t>
  </si>
  <si>
    <t>13.40%</t>
  </si>
  <si>
    <t>Mortality assumption</t>
  </si>
  <si>
    <t>87% of the Annuity</t>
  </si>
  <si>
    <t>90% of the Annuity</t>
  </si>
  <si>
    <t>Lapse rates, spike rates</t>
  </si>
  <si>
    <t>40.00%</t>
  </si>
  <si>
    <t>Lapse rates, ultimate rate</t>
  </si>
  <si>
    <t>15.00%</t>
  </si>
  <si>
    <t>Description of discount rates</t>
  </si>
  <si>
    <t>Discount rates vary by contract type and are equal to an assumed               long-term investment return (6.5%), less the applicable mortality and               expense rate.</t>
  </si>
  <si>
    <t>Guaranteed Minimum Accumulation And Withdrawal Benefit</t>
  </si>
  <si>
    <t>Volatility assumption period</t>
  </si>
  <si>
    <t>4 years</t>
  </si>
  <si>
    <t>Restatement Adjustment</t>
  </si>
  <si>
    <t>Purchase of available-for-sale equity securities</t>
  </si>
  <si>
    <t>Sale of available-for-sale equity securities</t>
  </si>
  <si>
    <t>Market Volatility Assumption Varies by Fund Type and Grades From a Current Volatility to Long-Term Assumption (Detail) - Guaranteed Minimum Accumulation And Withdrawal Benefit</t>
  </si>
  <si>
    <t>Large Cap</t>
  </si>
  <si>
    <t>Long-Duration Contracts, Assumptions by Product and Guarantee [Line Items]</t>
  </si>
  <si>
    <t>Volatility rate</t>
  </si>
  <si>
    <t>17.60%</t>
  </si>
  <si>
    <t>16.60%</t>
  </si>
  <si>
    <t>Large Cap | Maximum</t>
  </si>
  <si>
    <t>18.10%</t>
  </si>
  <si>
    <t>18.20%</t>
  </si>
  <si>
    <t>Bonds</t>
  </si>
  <si>
    <t>3.40%</t>
  </si>
  <si>
    <t>Bonds | Maximum</t>
  </si>
  <si>
    <t>3.90%</t>
  </si>
  <si>
    <t>International</t>
  </si>
  <si>
    <t>17.90%</t>
  </si>
  <si>
    <t>16.30%</t>
  </si>
  <si>
    <t>International | Maximum</t>
  </si>
  <si>
    <t>23.10%</t>
  </si>
  <si>
    <t>23.70%</t>
  </si>
  <si>
    <t>Small Cap</t>
  </si>
  <si>
    <t>20.80%</t>
  </si>
  <si>
    <t>21.30%</t>
  </si>
  <si>
    <t>Small Cap | Maximum</t>
  </si>
  <si>
    <t>21.20%</t>
  </si>
  <si>
    <t>Amortized Cost or Cost, Gross Unrealized Gains, Gross Unrealized Losses, and Fair Values of Available-For-Sale Securities (Detail) - USD ($) $ in Thousands</t>
  </si>
  <si>
    <t>Schedule of Available-for-sale Securities [Line Items]</t>
  </si>
  <si>
    <t>Total available-for-sale fixed-maturity securities, amortized cost</t>
  </si>
  <si>
    <t>Total fixed-maturity securities, available-for-sale, Gross unrealized gains</t>
  </si>
  <si>
    <t>Total fixed-maturity securities, available-for-sale, Gross unrealized losses</t>
  </si>
  <si>
    <t>Total fixed-maturity securities, available-for-sale, Fair value</t>
  </si>
  <si>
    <t>Total fixed-maturity securities, available-for-sale, OTTI in accumulated other comprehensive income</t>
  </si>
  <si>
    <t>U.S. government</t>
  </si>
  <si>
    <t>States and political subdivisions</t>
  </si>
  <si>
    <t>Foreign Government</t>
  </si>
  <si>
    <t>Public Utilities</t>
  </si>
  <si>
    <t>Corporate Securities</t>
  </si>
  <si>
    <t>Mortgage-backed securities</t>
  </si>
  <si>
    <t>Net Unrealized Gains On Available -For-Sale Securities (Detail) - USD ($) $ in Thousands</t>
  </si>
  <si>
    <t>Net unrealized gains</t>
  </si>
  <si>
    <t>Available-for-sale securities</t>
  </si>
  <si>
    <t>Shadow</t>
  </si>
  <si>
    <t>Shadow adjustments</t>
  </si>
  <si>
    <t>Deferred taxes</t>
  </si>
  <si>
    <t>Amortized Cost and Fair Value Available-For-Sale Fixed Maturity Securities (Detail) - USD ($) $ in Thousands</t>
  </si>
  <si>
    <t>Available-for-sale:</t>
  </si>
  <si>
    <t>Due in one year or less, amortized cost</t>
  </si>
  <si>
    <t>Due after one year through five years, amortized cost</t>
  </si>
  <si>
    <t>Due after five years through ten years, amortized cost</t>
  </si>
  <si>
    <t>Due after ten years, amortized cost</t>
  </si>
  <si>
    <t>Mortgage-backed securities and collateralized mortgage obligations, amortized cost</t>
  </si>
  <si>
    <t>Due in one year or less, fair value</t>
  </si>
  <si>
    <t>Due after one year through five years, fair value</t>
  </si>
  <si>
    <t>Due after five years through ten years, fair value</t>
  </si>
  <si>
    <t>Due after ten years, fair value</t>
  </si>
  <si>
    <t>Mortgage-backed securities and collateralized mortgage obligations, fair value</t>
  </si>
  <si>
    <t>Total available-for-sale fixed-maturity securities, fair value</t>
  </si>
  <si>
    <t>Investments - Additional Information (Detail) $ in Thousands</t>
  </si>
  <si>
    <t>Dec. 31, 2015USD ($)Investment</t>
  </si>
  <si>
    <t>Schedule of Investments [Line Items]</t>
  </si>
  <si>
    <t>Amortized cost of fixed-maturity securities with rights to call or prepay without penalty</t>
  </si>
  <si>
    <t>Fair value of investments held on deposit with various insurance departments and in other trusts</t>
  </si>
  <si>
    <t>Available-for-sale investment holdings that were in an unrealized loss position for fixed-maturity securities | Investment</t>
  </si>
  <si>
    <t>External Credit Rating, Investment Grade</t>
  </si>
  <si>
    <t>Unrealized gain loss on investment grade securities</t>
  </si>
  <si>
    <t>Percentage of unrealized loss</t>
  </si>
  <si>
    <t>97.10%</t>
  </si>
  <si>
    <t>95.90%</t>
  </si>
  <si>
    <t>Proceeds from Sales of Available-For-Sale Investments (Detail) - USD ($) $ in Thousands</t>
  </si>
  <si>
    <t>Proceeds from sales</t>
  </si>
  <si>
    <t>Unrealized Losses on Available-For-Sale Securities and Related Fair Value (Detail) - USD ($) $ in Thousands</t>
  </si>
  <si>
    <t>Fair value,12 months or less</t>
  </si>
  <si>
    <t>Unrealized losses, 12 months or less</t>
  </si>
  <si>
    <t>Fair value, greater than 12 months</t>
  </si>
  <si>
    <t>Unrealized losses, greater than 12 months</t>
  </si>
  <si>
    <t>Fair value, total</t>
  </si>
  <si>
    <t>Unrealized losses, total</t>
  </si>
  <si>
    <t>Cumulative Credit Impairments on Fixed-Maturity Securities (Detail) - USD ($) $ in Thousands</t>
  </si>
  <si>
    <t>Other Than Temporary Impairment Losses Recognized [Line Items]</t>
  </si>
  <si>
    <t>Beginning Balance</t>
  </si>
  <si>
    <t>Additions for credit impairments recognized on:</t>
  </si>
  <si>
    <t>Securities not previously impaired</t>
  </si>
  <si>
    <t>Securities that the Company intends to sell or more likely than not be required to sell before recovery (interest)</t>
  </si>
  <si>
    <t>Reductions for credit impairments previously on:</t>
  </si>
  <si>
    <t>Securities that matured or were sold during the period</t>
  </si>
  <si>
    <t>Ending Balance</t>
  </si>
  <si>
    <t>Gross and Net Realized Investment Gains (Losses) (Detail) - USD ($) $ in Thousands</t>
  </si>
  <si>
    <t>Investment gains/losses [Line Items]</t>
  </si>
  <si>
    <t>OTTI</t>
  </si>
  <si>
    <t>Gross gains on sales</t>
  </si>
  <si>
    <t>Gross losses on sales</t>
  </si>
  <si>
    <t>Other</t>
  </si>
  <si>
    <t>Major Categories of Interest and Similar Income, Net (Detail) - USD ($) $ in Thousands</t>
  </si>
  <si>
    <t>Interest and Other Income [Line Items]</t>
  </si>
  <si>
    <t>Less: Investment expenses</t>
  </si>
  <si>
    <t>Total interest and similar income, net</t>
  </si>
  <si>
    <t>Derivative and Hedging Instruments - Additional Information (Detail) - Futures - USD ($) $ in Thousands</t>
  </si>
  <si>
    <t>Designated by exchange</t>
  </si>
  <si>
    <t>Derivative Instruments and Hedging Activities Disclosures [Line Items]</t>
  </si>
  <si>
    <t>Collateral securities, fair value</t>
  </si>
  <si>
    <t>OTC Derivatives</t>
  </si>
  <si>
    <t>Balance sheet Location and Fair Value of Derivatives (Detail) - USD ($) $ in Thousands</t>
  </si>
  <si>
    <t>Derivatives, Fair Value [Line Items]</t>
  </si>
  <si>
    <t>Derivatives, Fair value</t>
  </si>
  <si>
    <t>Over the Counter</t>
  </si>
  <si>
    <t>Guaranteed Minimum Withdrawal Benefit</t>
  </si>
  <si>
    <t>Guaranteed Minimum Accumulation Benefit</t>
  </si>
  <si>
    <t>Market Value Liability Options</t>
  </si>
  <si>
    <t>Interest Rate Swap</t>
  </si>
  <si>
    <t>Derivative Assets</t>
  </si>
  <si>
    <t>Account balances and future policy benefit reserves</t>
  </si>
  <si>
    <t>Derivative Liabilities</t>
  </si>
  <si>
    <t>Gain Loss Recognized In Income (Detail) - USD ($) $ in Thousands</t>
  </si>
  <si>
    <t>Derivative Instruments, Gain (Loss) [Line Items]</t>
  </si>
  <si>
    <t>Change in fair value of annuity embedded derivatives</t>
  </si>
  <si>
    <t>Derivative loss, net</t>
  </si>
  <si>
    <t>Futures</t>
  </si>
  <si>
    <t>Derivatives Assets And Liabilities Subject To Enforceable Master Netting Arrangement (Detail) - USD ($) $ in Thousands</t>
  </si>
  <si>
    <t>Net amounts presented in the balance sheet, derivatives assets</t>
  </si>
  <si>
    <t>Net amounts presented in the balance sheet, derivatives liabilities</t>
  </si>
  <si>
    <t>Net amounts presented in the balance sheet, net derivatives</t>
  </si>
  <si>
    <t>Gross amounts recognized, derivatives assets</t>
  </si>
  <si>
    <t>Gross amounts offset in the balance sheet, derivatives assets</t>
  </si>
  <si>
    <t>Gross amounts not offset in the balance sheet, financial instruments, derivative assets</t>
  </si>
  <si>
    <t>Gross amounts not offset in the balance sheet, collateral pledged/received</t>
  </si>
  <si>
    <t>Net amount, derivatives assets</t>
  </si>
  <si>
    <t>Gross amounts recognized, derivatives liabilities</t>
  </si>
  <si>
    <t>Gross amounts offset in the balance sheet, derivatives liabilities</t>
  </si>
  <si>
    <t>Gross amounts not offset in the balance sheet, financial instruments, derivative liabilities</t>
  </si>
  <si>
    <t>Net amount, derivatives liabilities</t>
  </si>
  <si>
    <t>Gross amounts recognized, net derivatives</t>
  </si>
  <si>
    <t>Net amount</t>
  </si>
  <si>
    <t>Represents the amount of assets or liabilities that could be offset by liabilities or assets with the same counterparty under master netting or similar arrangements that management elects not to offset on the Balance Sheets.</t>
  </si>
  <si>
    <t>Assets and Liabilities Measured at Fair Value on a Recurring Basis (Detail) - USD ($) $ in Thousands</t>
  </si>
  <si>
    <t>Assets accounted for at fair value:</t>
  </si>
  <si>
    <t>Fixed-maturity securities, available-for-sale</t>
  </si>
  <si>
    <t>Derivative asset</t>
  </si>
  <si>
    <t>Equity securities, trading</t>
  </si>
  <si>
    <t>Total assets accounted for at fair value</t>
  </si>
  <si>
    <t>Liabilities accounted for at fair value:</t>
  </si>
  <si>
    <t>Derivative liability</t>
  </si>
  <si>
    <t>Reserves at fair value</t>
  </si>
  <si>
    <t>Total liabilities accounted for at fair value</t>
  </si>
  <si>
    <t>Fair Value, Inputs, Level 1</t>
  </si>
  <si>
    <t>Fair Value, Inputs, Level 1 | U.S. government</t>
  </si>
  <si>
    <t>Fair Value, Inputs, Level 2</t>
  </si>
  <si>
    <t>Fair Value, Inputs, Level 2 | States and political subdivisions</t>
  </si>
  <si>
    <t>Fair Value, Inputs, Level 2 | Foreign Government</t>
  </si>
  <si>
    <t>Fair Value, Inputs, Level 2 | Public Utilities</t>
  </si>
  <si>
    <t>Fair Value, Inputs, Level 2 | Corporate Securities</t>
  </si>
  <si>
    <t>Fair Value, Inputs, Level 2 | Mortgage-backed securities</t>
  </si>
  <si>
    <t>Fair Value, Inputs, Level 3</t>
  </si>
  <si>
    <t>Fair Value, Inputs, Level 3 | Corporate Securities</t>
  </si>
  <si>
    <t>Fair Value Measurements - Additional Information (Detail) - USD ($) $ in Thousands</t>
  </si>
  <si>
    <t>Private Placement | Fair Value, Inputs, Level 3</t>
  </si>
  <si>
    <t>Fair Value, Assets and Liabilities Measured on Recurring and Nonrecurring Basis [Line Items]</t>
  </si>
  <si>
    <t>Private placement securities</t>
  </si>
  <si>
    <t>Reconciliation of the Beginning and Ending Balances for the Company's Level 3 Assets and Liabilities Measured at Fair Value on a Recurring Basis (Detail) - USD ($) $ in Thousands</t>
  </si>
  <si>
    <t>Available-for-sale Securities</t>
  </si>
  <si>
    <t>Fair Value Assets And Liabilities Measured On Recurring Basis Unobservable Input Reconciliation Calculation [Roll Forward]</t>
  </si>
  <si>
    <t>Beginning balance</t>
  </si>
  <si>
    <t>Other comprehensive income (loss)</t>
  </si>
  <si>
    <t>Transfer into and/or out of Level 3, net</t>
  </si>
  <si>
    <t>Ending balance</t>
  </si>
  <si>
    <t>Available-for-sale Securities | Corporate Securities</t>
  </si>
  <si>
    <t>Reserve</t>
  </si>
  <si>
    <t>Net income</t>
  </si>
  <si>
    <t>Purchases and issuances</t>
  </si>
  <si>
    <t>Sales and settlements</t>
  </si>
  <si>
    <t>Realized gains (losses) included in net Income related to financial instruments</t>
  </si>
  <si>
    <t>Assets and Liabilities Measured at Fair Value on a Recurring Basis Using Significant Unobservable Inputs (Detail) $ in Thousands</t>
  </si>
  <si>
    <t>Dec. 31, 2015USD ($)</t>
  </si>
  <si>
    <t>Dec. 31, 2014USD ($)</t>
  </si>
  <si>
    <t>Dec. 31, 2013USD ($)</t>
  </si>
  <si>
    <t>Fair Value, Assets and Liabilities Measured on Recurring Basis [Line Items]</t>
  </si>
  <si>
    <t>Fair Value</t>
  </si>
  <si>
    <t>Valuation Technique</t>
  </si>
  <si>
    <t>Matrix pricing</t>
  </si>
  <si>
    <t>Unobservable Input, option adjusted spread</t>
  </si>
  <si>
    <t>Reserve | Market Value Liability Options</t>
  </si>
  <si>
    <t>[2]</t>
  </si>
  <si>
    <t>Income approach</t>
  </si>
  <si>
    <t>Unobservable Input, Annuitizations, minimum</t>
  </si>
  <si>
    <t>0.00%</t>
  </si>
  <si>
    <t>Unobservable Input, Annuitizations, maximum</t>
  </si>
  <si>
    <t>25.00%</t>
  </si>
  <si>
    <t>Reserve | Guaranteed Minimum Withdrawal Benefit and Guaranteed Minimum Accumulation Benefit</t>
  </si>
  <si>
    <t>Weighted Average [Member] | Available-for-sale Securities | Corporate Securities</t>
  </si>
  <si>
    <t>Minimum | Reserve | Market Value Liability Options</t>
  </si>
  <si>
    <t>Unobservable Input, surrenders</t>
  </si>
  <si>
    <t>Unobservable Input, Mortality</t>
  </si>
  <si>
    <t>[3]</t>
  </si>
  <si>
    <t>Unobservable Input, withdrawal benefit election</t>
  </si>
  <si>
    <t>Minimum | Reserve | Guaranteed Minimum Withdrawal Benefit and Guaranteed Minimum Accumulation Benefit</t>
  </si>
  <si>
    <t>0.50%</t>
  </si>
  <si>
    <t>Maximum | Reserve | Market Value Liability Options</t>
  </si>
  <si>
    <t>100.00%</t>
  </si>
  <si>
    <t>50.00%</t>
  </si>
  <si>
    <t>Maximum | Reserve | Guaranteed Minimum Withdrawal Benefit and Guaranteed Minimum Accumulation Benefit</t>
  </si>
  <si>
    <t>35.00%</t>
  </si>
  <si>
    <t>No range is applicable due to only one security within classification or the same assumption used on all securities.</t>
  </si>
  <si>
    <t>Certain reseves at fair value related to a new product are not yet modeled and excluded from this disclosure.</t>
  </si>
  <si>
    <t>Mortality assumptions are derived by applying management determined factors to the Annuity 2000 Mortality Table .</t>
  </si>
  <si>
    <t>Fair Value of Financial Assets and Liabilities (Detail) - USD ($) $ in Thousands</t>
  </si>
  <si>
    <t>Financial assets, Carrying amount:</t>
  </si>
  <si>
    <t>Financial liabilities, Carrying amount :</t>
  </si>
  <si>
    <t>Investment contracts</t>
  </si>
  <si>
    <t>Financial assets, Fair value:</t>
  </si>
  <si>
    <t>Financial liabilities, Fair value:</t>
  </si>
  <si>
    <t>Allowances For Credit Losses And Investment in Financing Receivables (Detail) - Non Trade Receivable - USD ($) $ in Thousands</t>
  </si>
  <si>
    <t>Allowance for credit losses:</t>
  </si>
  <si>
    <t>Provision</t>
  </si>
  <si>
    <t>Ending balance collectively evaluated for impairment</t>
  </si>
  <si>
    <t>Financing receivables:</t>
  </si>
  <si>
    <t>Nontrade Receivables and Allowance for Credit Losses (Detail) - Non Trade Receivable - USD ($) $ in Thousands</t>
  </si>
  <si>
    <t>Financing Receivable, Allowance for Credit Losses [Line Items]</t>
  </si>
  <si>
    <t>Nontrade receivables</t>
  </si>
  <si>
    <t>Allowance for credit losses</t>
  </si>
  <si>
    <t>Net nontrade receivable</t>
  </si>
  <si>
    <t>Agents</t>
  </si>
  <si>
    <t>Reinsurer</t>
  </si>
  <si>
    <t>Aging Analysis of Past Due Financing Receivables (Detail) - Non Trade Receivable - USD ($) $ in Thousands</t>
  </si>
  <si>
    <t>Financing Receivable, Recorded Investment, Past Due [Line Items]</t>
  </si>
  <si>
    <t>Total past due</t>
  </si>
  <si>
    <t>31-60 days past due</t>
  </si>
  <si>
    <t>61-90 days past due</t>
  </si>
  <si>
    <t>Greater than 90 days past due</t>
  </si>
  <si>
    <t>Deferred Acquisition Costs (Detail) - USD ($) $ in Thousands</t>
  </si>
  <si>
    <t>Deferred Policy Acquisition Costs [Line Items]</t>
  </si>
  <si>
    <t>Balance, beginning of year</t>
  </si>
  <si>
    <t>Capitalization</t>
  </si>
  <si>
    <t>Interest</t>
  </si>
  <si>
    <t>Amortization</t>
  </si>
  <si>
    <t>Change in shadow DAC</t>
  </si>
  <si>
    <t>Balance, end of year</t>
  </si>
  <si>
    <t>Pretax Impact on Assets and Liabilities as Result of Unlocking (Detail) - USD ($) $ in Thousands</t>
  </si>
  <si>
    <t>Liabilities:</t>
  </si>
  <si>
    <t>Net (decrease) increase</t>
  </si>
  <si>
    <t>Deferred income tax (benefit) expense</t>
  </si>
  <si>
    <t>Unlocking Of Assumptions</t>
  </si>
  <si>
    <t>Assets:</t>
  </si>
  <si>
    <t>Total increase (decrease) in assets</t>
  </si>
  <si>
    <t>Total increase (decrease) in liabilities</t>
  </si>
  <si>
    <t>Account balances and future policy benefit reserves | Unlocking Of Assumptions</t>
  </si>
  <si>
    <t>Unearned Premiums | Unlocking Of Assumptions</t>
  </si>
  <si>
    <t>DAC | Unlocking Of Assumptions</t>
  </si>
  <si>
    <t>DSI | Unlocking Of Assumptions</t>
  </si>
  <si>
    <t>Schedule of Deferred Sales Inducement Activity (Detail) - USD ($) $ in Thousands</t>
  </si>
  <si>
    <t>Movement in Deferred Sales Inducements [Roll Forward]</t>
  </si>
  <si>
    <t>Change in shadow DSI</t>
  </si>
  <si>
    <t>Guaranteed Minimums (Detail) - USD ($) $ in Thousands</t>
  </si>
  <si>
    <t>Guaranteed Minimum Death Benefit</t>
  </si>
  <si>
    <t>Net Amount at Risk by Product and Guarantee [Line Items]</t>
  </si>
  <si>
    <t>Account value</t>
  </si>
  <si>
    <t>Net amount at risk</t>
  </si>
  <si>
    <t>Guaranteed Minimum Death Benefit | Return of premium</t>
  </si>
  <si>
    <t>Weighted age (years)</t>
  </si>
  <si>
    <t>62 years 7 months 6 days</t>
  </si>
  <si>
    <t>62 years 1 month 6 days</t>
  </si>
  <si>
    <t>Guaranteed Minimum Death Benefit | Ratchet and return of premium</t>
  </si>
  <si>
    <t>65 years</t>
  </si>
  <si>
    <t>64 years 7 months 6 days</t>
  </si>
  <si>
    <t>Guaranteed Minimum Death Benefit | Reset</t>
  </si>
  <si>
    <t>75 years 8 months 12 days</t>
  </si>
  <si>
    <t>74 years 9 months 18 days</t>
  </si>
  <si>
    <t>Guaranteed Minimum Income Benefit</t>
  </si>
  <si>
    <t>Guaranteed Minimum Income Benefit | Return of premium</t>
  </si>
  <si>
    <t>66 years 8 months 12 days</t>
  </si>
  <si>
    <t>65 years 9 months 18 days</t>
  </si>
  <si>
    <t>Guaranteed Minimum Income Benefit | Ratchet and rollup</t>
  </si>
  <si>
    <t>64 years 2 months 12 days</t>
  </si>
  <si>
    <t>63 years 7 months 6 days</t>
  </si>
  <si>
    <t>Guaranteed Minimum Accumulation Benefit | Five years</t>
  </si>
  <si>
    <t>68 years 10 months 24 days</t>
  </si>
  <si>
    <t>67 years 4 months 24 days</t>
  </si>
  <si>
    <t>Guaranteed Minimum Accumulation Benefit | Target date retirement - 7 year</t>
  </si>
  <si>
    <t>63 years 3 months 18 days</t>
  </si>
  <si>
    <t>62 years 8 months 12 days</t>
  </si>
  <si>
    <t>Guaranteed Minimum Accumulation Benefit | Target date retirement - 10 year</t>
  </si>
  <si>
    <t>63 years 2 months 12 days</t>
  </si>
  <si>
    <t>62 years 3 months 18 days</t>
  </si>
  <si>
    <t>Guaranteed Minimum Accumulation Benefit | Target date with management levers</t>
  </si>
  <si>
    <t>63 years</t>
  </si>
  <si>
    <t>62 years</t>
  </si>
  <si>
    <t>Guaranteed Minimum Withdrawal Benefit | No living benefit</t>
  </si>
  <si>
    <t>67 years 1 month 6 days</t>
  </si>
  <si>
    <t>67 years</t>
  </si>
  <si>
    <t>Guaranteed Minimum Withdrawal Benefit | Life benefit with optional reset</t>
  </si>
  <si>
    <t>70 years 8 months 12 days</t>
  </si>
  <si>
    <t>69 years 10 months 24 days</t>
  </si>
  <si>
    <t>Guaranteed Minimum Withdrawal Benefit | Life benefit with 8% rollup</t>
  </si>
  <si>
    <t>69 years 1 month 6 days</t>
  </si>
  <si>
    <t>68 years 3 months 18 days</t>
  </si>
  <si>
    <t>Guaranteed Minimum Withdrawal Benefit | Life benefit with management levers</t>
  </si>
  <si>
    <t>60 years 8 months 12 days</t>
  </si>
  <si>
    <t>60 years 2 months 12 days</t>
  </si>
  <si>
    <t>Account Balances of Variable Annuity Which are Invested in Separate Account (Detail) - USD ($) $ in Thousands</t>
  </si>
  <si>
    <t>Schedule of Fair Value of Separate Accounts by Major Category of Investment [Line Items]</t>
  </si>
  <si>
    <t>Separate account investment</t>
  </si>
  <si>
    <t>Mutual funds</t>
  </si>
  <si>
    <t>Mutual funds | Bond</t>
  </si>
  <si>
    <t>Mutual funds | Domestic equity</t>
  </si>
  <si>
    <t>Mutual funds | International equity</t>
  </si>
  <si>
    <t>Mutual funds | Specialty</t>
  </si>
  <si>
    <t>Money market funds</t>
  </si>
  <si>
    <t>Other funds</t>
  </si>
  <si>
    <t>Summary of Liabilities for Variable Contract Guarantees (Detail) - USD ($) $ in Thousands</t>
  </si>
  <si>
    <t>Liabilities for Guarantees on Long-Duration Contracts [Line Items]</t>
  </si>
  <si>
    <t>Incurred guaranteed benefits</t>
  </si>
  <si>
    <t>Paid guaranteed benefits</t>
  </si>
  <si>
    <t>Activity in Accident and Health Claim Reserves (Detail) - Accident and health - USD ($) $ in Thousands</t>
  </si>
  <si>
    <t>Liability for Unpaid Claims and Claims Adjustment Expense, Period Increase (Decrease) [Abstract]</t>
  </si>
  <si>
    <t>Balance at January 1, net of reinsurance recoverable of $360, $264, and $200 respectively</t>
  </si>
  <si>
    <t>Current year</t>
  </si>
  <si>
    <t>Prior years</t>
  </si>
  <si>
    <t>Total incurred</t>
  </si>
  <si>
    <t>Total paid</t>
  </si>
  <si>
    <t>Balance at December 31, net of reinsurance recoverable of $497, $360, and $264, respectively</t>
  </si>
  <si>
    <t>Activity in Accident and Health Claim Reserves (Parenthetical) (Detail) - USD ($) $ in Thousands</t>
  </si>
  <si>
    <t>Dec. 31, 2012</t>
  </si>
  <si>
    <t>Accident and health</t>
  </si>
  <si>
    <t>Reinsurance recoverable period adjustment</t>
  </si>
  <si>
    <t>Reinsurance - Additional Information (Detail) - USD ($) $ in Thousands</t>
  </si>
  <si>
    <t>Claims up through year eight | Reinsurance related to policyholders liabilities</t>
  </si>
  <si>
    <t>Effects of Reinsurance [Line Items]</t>
  </si>
  <si>
    <t>Retention Percentage</t>
  </si>
  <si>
    <t>90% of Limited Benefit Plans</t>
  </si>
  <si>
    <t>Claims up through year eight | Claims</t>
  </si>
  <si>
    <t>90% on  claims up through year eight</t>
  </si>
  <si>
    <t>Years nine and beyond | Reinsurance related to policyholders liabilities</t>
  </si>
  <si>
    <t>20% on claims years nine and beyond for  Lifetime Benefit Plans</t>
  </si>
  <si>
    <t>Minimum</t>
  </si>
  <si>
    <t>Reinsurance retained amount per individual</t>
  </si>
  <si>
    <t>Maximum</t>
  </si>
  <si>
    <t>Exposure to Reinsurance Receivables and Recoverable (Detail) - USD ($) $ in Thousands</t>
  </si>
  <si>
    <t>Reinsurance receivables</t>
  </si>
  <si>
    <t>Reinsurance payables</t>
  </si>
  <si>
    <t>Net reinsurance exposure</t>
  </si>
  <si>
    <t>Income Tax (Benefit) Expense (Detail) - USD ($) $ in Thousands</t>
  </si>
  <si>
    <t>Income tax (benefit) expense attributable to operations:</t>
  </si>
  <si>
    <t>Current tax expense (benefit)</t>
  </si>
  <si>
    <t>Deferred tax (benefit) expense</t>
  </si>
  <si>
    <t>Total income tax (benefit) expense attributable to operations</t>
  </si>
  <si>
    <t>Income tax effect on equity:</t>
  </si>
  <si>
    <t>Attributable to unrealized losses gains for the year</t>
  </si>
  <si>
    <t>Total income tax effect on equity</t>
  </si>
  <si>
    <t>Income Taxes - Additional Information (Detail) - USD ($) $ in Thousands</t>
  </si>
  <si>
    <t>Income Tax Disclosure [Line Items]</t>
  </si>
  <si>
    <t>Statutory income tax rate</t>
  </si>
  <si>
    <t>Income taxes paid</t>
  </si>
  <si>
    <t>Accrued interest and penalties related to unrecognized tax benefits</t>
  </si>
  <si>
    <t>AZOA</t>
  </si>
  <si>
    <t>Tax payable</t>
  </si>
  <si>
    <t>Reconciliation of Income Tax Expense (Benefit) Computed at Statutory Rate (Detail) - USD ($) $ in Thousands</t>
  </si>
  <si>
    <t>Components Of Income Tax Expense Benefit [Line Items]</t>
  </si>
  <si>
    <t>Income tax expense (benefit) computed at the statutory rate</t>
  </si>
  <si>
    <t>Dividends-received deductions and tax-exempt interest</t>
  </si>
  <si>
    <t>Significant Components of Net Deferred Tax Asset (Liability) (Detail) - USD ($) $ in Thousands</t>
  </si>
  <si>
    <t>Deferred tax assets:</t>
  </si>
  <si>
    <t>Future benefit reserves</t>
  </si>
  <si>
    <t>Expense accruals</t>
  </si>
  <si>
    <t>Total deferred tax assets</t>
  </si>
  <si>
    <t>Deferred tax liabilities:</t>
  </si>
  <si>
    <t>Due and deferred premium</t>
  </si>
  <si>
    <t>Net unrealized gains on investments</t>
  </si>
  <si>
    <t>Investment income</t>
  </si>
  <si>
    <t>Total deferred tax liabilities</t>
  </si>
  <si>
    <t>Related-Party Transactions - Additional Information (Detail) - USD ($) $ in Thousands</t>
  </si>
  <si>
    <t>Related Party Transaction [Line Items]</t>
  </si>
  <si>
    <t>Affiliates | Office Space Leases</t>
  </si>
  <si>
    <t>Rent expense</t>
  </si>
  <si>
    <t>Allianz Life</t>
  </si>
  <si>
    <t>Service fee</t>
  </si>
  <si>
    <t>Accrued service fee</t>
  </si>
  <si>
    <t>Line of credit facility, amount outstanding</t>
  </si>
  <si>
    <t>Line of credit facility, amount borrowed</t>
  </si>
  <si>
    <t>Related Party Transactions</t>
  </si>
  <si>
    <t>Payable to affiliates</t>
  </si>
  <si>
    <t>Affiliated companies</t>
  </si>
  <si>
    <t>Allianz Life Insurance Financial Service</t>
  </si>
  <si>
    <t>Related party transaction, commission expense</t>
  </si>
  <si>
    <t>Expense in Other liabilities</t>
  </si>
  <si>
    <t>Related party transaction, revenue from related party</t>
  </si>
  <si>
    <t>Related party transaction, expenses from related party</t>
  </si>
  <si>
    <t>Employee Benefit Plans - Additional Information (Detail) - USD ($) $ in Thousands</t>
  </si>
  <si>
    <t>Defined Benefit Plans and Other Postretirement Benefit Plans Table Text Block [Line Items]</t>
  </si>
  <si>
    <t>Matching percentage of eligible employee pre tax contributions</t>
  </si>
  <si>
    <t>Defined contribution plan, employer matching contribution, percent of match</t>
  </si>
  <si>
    <t>7.50%</t>
  </si>
  <si>
    <t>Defined contribution plan, employers matching contribution, vesting percentage after three years of service</t>
  </si>
  <si>
    <t>Defined contribution plan, employers matching contribution, service period</t>
  </si>
  <si>
    <t>3 years</t>
  </si>
  <si>
    <t>Defined contribution plan employers matching contribution</t>
  </si>
  <si>
    <t>Statutory Financial Data and Dividend Restrictions - Additional Information (Detail) - USD ($) $ in Thousands</t>
  </si>
  <si>
    <t>Statutory Accounting Practices [Line Items]</t>
  </si>
  <si>
    <t>Statutory capital and surplus</t>
  </si>
  <si>
    <t>Statutory restrictions on dividend</t>
  </si>
  <si>
    <t>In accordance with New  York statutes, the maximum amount of ordinary dividends that can be paid by the  Company is the greater of 10% of prior year-end capital and surplus, or the  prior year net gain from operations, but is limited by the amount in unassigned  surplus.</t>
  </si>
  <si>
    <t>Ordinary dividend which can be paid without approval</t>
  </si>
  <si>
    <t>Commitments and Contingencies - Additional Information (Detail) - USD ($) $ in Thousands</t>
  </si>
  <si>
    <t>Commitments and Contingencies [Line Items]</t>
  </si>
  <si>
    <t>Operating lease expenses</t>
  </si>
  <si>
    <t>Future Minimum Lease Payments Required under Operating Leases (Detail) $ in Thousands</t>
  </si>
  <si>
    <t>Operating Leased Assets [Line Items]</t>
  </si>
  <si>
    <t>2021 and beyond</t>
  </si>
  <si>
    <t>TOTAL</t>
  </si>
  <si>
    <t>Unconsolidated Segment Results (Detail) - USD ($) $ in Thousands</t>
  </si>
  <si>
    <t>General and administrative expenses and commissions</t>
  </si>
  <si>
    <t>Pretax income (loss)</t>
  </si>
  <si>
    <t>Operating Segments | Annuity</t>
  </si>
  <si>
    <t>Operating Segments | Other</t>
  </si>
  <si>
    <t>Fee, commission, and other</t>
  </si>
  <si>
    <t>Components Of Accumulated Other Comprehensive Income (Detail) - USD ($) $ in Thousands</t>
  </si>
  <si>
    <t>Accumulated Other Comprehensive Income (Loss) [Line Items]</t>
  </si>
  <si>
    <t>OCI before reclassifications</t>
  </si>
  <si>
    <t>Amounts reclassified from AOCI</t>
  </si>
  <si>
    <t>Net OCI</t>
  </si>
  <si>
    <t>Net unrealized gain on securities</t>
  </si>
  <si>
    <t>OTTI Losses In OCI</t>
  </si>
  <si>
    <t>Reclassifications From Accumulated Other Comprehensive Income (Detail) - USD ($) $ in Thousands</t>
  </si>
  <si>
    <t>Reclassification Adjustment out of Accumulated Other Comprehensive Income [Line Items]</t>
  </si>
  <si>
    <t>Amount Reclassified from AOCI, Net unrealized gain on securities, available-for-sale-securities</t>
  </si>
  <si>
    <t>Amount Reclassified from AOCI, OTTI Losses in OCI, Other than temporary impairments</t>
  </si>
  <si>
    <t>Amount Reclassified from AOCI, Net unrealized gain on securities, available-for-sale-securities, tax</t>
  </si>
  <si>
    <t>Amount Reclassified from AOCI, Net unrealized gain on securities, available-for-sale-securities, net</t>
  </si>
  <si>
    <t>Total amounts reclassified from AOCI</t>
  </si>
  <si>
    <t>Reclassification out of Accumulated Other Comprehensive Income [Member] | Net unrealized gain on securities</t>
  </si>
  <si>
    <t>Reclassification out of Accumulated Other Comprehensive Income [Member] | OTTI Losses In OCI</t>
  </si>
  <si>
    <t>Schedule I Investments Other Than Investments in Related Parties (Detail) $ in Thousands</t>
  </si>
  <si>
    <t>Summary of Investments, Other than Investments in Related Parties, Reportable Data [Line Items]</t>
  </si>
  <si>
    <t>Cost</t>
  </si>
  <si>
    <t>Fair value</t>
  </si>
  <si>
    <t>Amount at which shown in the consolidated balance sheets</t>
  </si>
  <si>
    <t>Fixed-maturity securities | U.S. government</t>
  </si>
  <si>
    <t>Fixed-maturity securities | States and political subdivisions</t>
  </si>
  <si>
    <t>Fixed-maturity securities | Foreign government</t>
  </si>
  <si>
    <t>Fixed-maturity securities | Public utilities</t>
  </si>
  <si>
    <t>Fixed-maturity securities | Corporate Securities</t>
  </si>
  <si>
    <t>Fixed-maturity securities | Mortgage-backed securities</t>
  </si>
  <si>
    <t>Equity Securities | Trading Securities Equity</t>
  </si>
  <si>
    <t>Other Investments</t>
  </si>
  <si>
    <t>Other Investments | Policy loans</t>
  </si>
  <si>
    <t>Other Investments | Derivatives</t>
  </si>
  <si>
    <t>Original cost of fixed-maturity securities reduced by repayments and adjusted for amortization of premiums or accrual discounts</t>
  </si>
  <si>
    <t>Schedule II Supplementary Insurance Information (Detail) - USD ($) $ in Thousands</t>
  </si>
  <si>
    <t>Supplementary Insurance Information, by Segment [Line Items]</t>
  </si>
  <si>
    <t>Deferred sales inducements</t>
  </si>
  <si>
    <t>Net premium and policy fees</t>
  </si>
  <si>
    <t>Net change in deferred sales inducements</t>
  </si>
  <si>
    <t>Net change in deferred acquisition costs</t>
  </si>
  <si>
    <t>Other operating expenses</t>
  </si>
  <si>
    <t>See note 8 for aggregate gross amortization of deferred sales inducements.</t>
  </si>
  <si>
    <t>Scedule III Reinsurance (Detail) - USD ($) $ in Thousands</t>
  </si>
  <si>
    <t>Reinsurance Premiums for Insurance Companies, by Product Segment [Line Items]</t>
  </si>
  <si>
    <t>Life insurance in force, Direct amount</t>
  </si>
  <si>
    <t>Life insurance in force, Ceded to other companies</t>
  </si>
  <si>
    <t>Life insurance in force, Assumed from other companies</t>
  </si>
  <si>
    <t>Life insurance in force, Net amount</t>
  </si>
  <si>
    <t>Life insurance in force, Percentage of amount assumed to net</t>
  </si>
  <si>
    <t>Premiums and policy fees, Direct amount</t>
  </si>
  <si>
    <t>Premiums and policy fees, Ceded to other companies</t>
  </si>
  <si>
    <t>Premiums and policy fees, Assumed from other companies</t>
  </si>
  <si>
    <t>Premiums and policy fees, Net amount</t>
  </si>
  <si>
    <t>Premiums and policy fees, Percentage of amount assumed to net</t>
  </si>
  <si>
    <t>Life</t>
  </si>
</sst>
</file>

<file path=xl/styles.xml><?xml version="1.0" encoding="utf-8"?>
<styleSheet xmlns="http://schemas.openxmlformats.org/spreadsheetml/2006/main">
  <numFmts count="1">
    <numFmt formatCode="_(&quot;$ &quot;#,##0_);_(&quot;$ &quot;(#,##0)" numFmtId="16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sharedStrings.xml" Type="http://schemas.openxmlformats.org/officeDocument/2006/relationships/sharedStrings"/><ns0:Relationship Id="rId96" Target="styles.xml" Type="http://schemas.openxmlformats.org/officeDocument/2006/relationships/styles"/><ns0:Relationship Id="rId9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34"/>
    <col customWidth="1" max="2" min="2" width="38"/>
  </cols>
  <sheetData>
    <row r="1" spans="1:2">
      <c s="1" r="A1" t="s">
        <v>0</v>
      </c>
      <c s="2" r="B1" t="s">
        <v>1</v>
      </c>
    </row>
    <row r="2" spans="1:2">
      <c s="2" r="B2" t="s">
        <v>2</v>
      </c>
    </row>
    <row r="3" spans="1:2">
      <c s="3" r="A3" t="s">
        <v>3</v>
      </c>
    </row>
    <row r="4" spans="1:2">
      <c s="4" r="A4" t="s">
        <v>4</v>
      </c>
      <c s="5" r="B4" t="s">
        <v>5</v>
      </c>
    </row>
    <row r="5" spans="1:2">
      <c s="4" r="A5" t="s">
        <v>6</v>
      </c>
      <c s="4" r="B5" t="s">
        <v>7</v>
      </c>
    </row>
    <row r="6" spans="1:2">
      <c s="4" r="A6" t="s">
        <v>8</v>
      </c>
      <c s="4" r="B6" t="s">
        <v>9</v>
      </c>
    </row>
    <row r="7" spans="1:2">
      <c s="4" r="A7" t="s">
        <v>10</v>
      </c>
      <c s="5" r="B7" t="s">
        <v>11</v>
      </c>
    </row>
    <row r="8" spans="1:2">
      <c s="4" r="A8" t="s">
        <v>12</v>
      </c>
      <c s="4" r="B8" t="s">
        <v>13</v>
      </c>
    </row>
    <row r="9" spans="1:2">
      <c s="4" r="A9" t="s">
        <v>14</v>
      </c>
      <c s="6" r="B9" t="n">
        <v>80019</v>
      </c>
    </row>
    <row r="10" spans="1:2">
      <c s="4" r="A10" t="s">
        <v>15</v>
      </c>
      <c s="4" r="B10" t="s">
        <v>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7"/>
    <col customWidth="1" max="2" min="2" width="80"/>
  </cols>
  <sheetData>
    <row r="1" spans="1:2">
      <c s="1" r="A1" t="s">
        <v>151</v>
      </c>
      <c s="2" r="B1" t="s">
        <v>1</v>
      </c>
    </row>
    <row r="2" spans="1:2">
      <c s="2" r="B2" t="s">
        <v>2</v>
      </c>
    </row>
    <row r="3" spans="1:2">
      <c s="4" r="A3" t="s">
        <v>151</v>
      </c>
      <c s="4" r="B3"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2"/>
    <col customWidth="1" max="2" min="2" width="80"/>
  </cols>
  <sheetData>
    <row r="1" spans="1:2">
      <c s="1" r="A1" t="s">
        <v>153</v>
      </c>
      <c s="2" r="B1" t="s">
        <v>1</v>
      </c>
    </row>
    <row r="2" spans="1:2">
      <c s="2" r="B2" t="s">
        <v>2</v>
      </c>
    </row>
    <row r="3" spans="1:2">
      <c s="4" r="A3" t="s">
        <v>153</v>
      </c>
      <c s="4" r="B3"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5"/>
    <col customWidth="1" max="2" min="2" width="80"/>
  </cols>
  <sheetData>
    <row r="1" spans="1:2">
      <c s="1" r="A1" t="s">
        <v>155</v>
      </c>
      <c s="2" r="B1" t="s">
        <v>1</v>
      </c>
    </row>
    <row r="2" spans="1:2">
      <c s="2" r="B2" t="s">
        <v>2</v>
      </c>
    </row>
    <row r="3" spans="1:2">
      <c s="4" r="A3" t="s">
        <v>155</v>
      </c>
      <c s="4" r="B3"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4"/>
    <col customWidth="1" max="2" min="2" width="80"/>
  </cols>
  <sheetData>
    <row r="1" spans="1:2">
      <c s="1" r="A1" t="s">
        <v>157</v>
      </c>
      <c s="2" r="B1" t="s">
        <v>1</v>
      </c>
    </row>
    <row r="2" spans="1:2">
      <c s="2" r="B2" t="s">
        <v>2</v>
      </c>
    </row>
    <row r="3" spans="1:2">
      <c s="4" r="A3" t="s">
        <v>157</v>
      </c>
      <c s="4" r="B3" t="s">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2"/>
    <col customWidth="1" max="2" min="2" width="80"/>
  </cols>
  <sheetData>
    <row r="1" spans="1:2">
      <c s="1" r="A1" t="s">
        <v>159</v>
      </c>
      <c s="2" r="B1" t="s">
        <v>1</v>
      </c>
    </row>
    <row r="2" spans="1:2">
      <c s="2" r="B2" t="s">
        <v>2</v>
      </c>
    </row>
    <row r="3" spans="1:2">
      <c s="4" r="A3" t="s">
        <v>159</v>
      </c>
      <c s="4" r="B3"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7"/>
    <col customWidth="1" max="2" min="2" width="80"/>
  </cols>
  <sheetData>
    <row r="1" spans="1:2">
      <c s="1" r="A1" t="s">
        <v>161</v>
      </c>
      <c s="2" r="B1" t="s">
        <v>1</v>
      </c>
    </row>
    <row r="2" spans="1:2">
      <c s="2" r="B2" t="s">
        <v>2</v>
      </c>
    </row>
    <row r="3" spans="1:2">
      <c s="4" r="A3" t="s">
        <v>161</v>
      </c>
      <c s="4" r="B3" t="s">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7"/>
    <col customWidth="1" max="2" min="2" width="80"/>
  </cols>
  <sheetData>
    <row r="1" spans="1:2">
      <c s="1" r="A1" t="s">
        <v>163</v>
      </c>
      <c s="2" r="B1" t="s">
        <v>1</v>
      </c>
    </row>
    <row r="2" spans="1:2">
      <c s="2" r="B2" t="s">
        <v>2</v>
      </c>
    </row>
    <row r="3" spans="1:2">
      <c s="4" r="A3" t="s">
        <v>163</v>
      </c>
      <c s="4" r="B3"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9"/>
    <col customWidth="1" max="2" min="2" width="80"/>
  </cols>
  <sheetData>
    <row r="1" spans="1:2">
      <c s="1" r="A1" t="s">
        <v>165</v>
      </c>
      <c s="2" r="B1" t="s">
        <v>1</v>
      </c>
    </row>
    <row r="2" spans="1:2">
      <c s="2" r="B2" t="s">
        <v>2</v>
      </c>
    </row>
    <row r="3" spans="1:2">
      <c s="4" r="A3" t="s">
        <v>165</v>
      </c>
      <c s="4" r="B3" t="s">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5"/>
    <col customWidth="1" max="2" min="2" width="80"/>
  </cols>
  <sheetData>
    <row r="1" spans="1:2">
      <c s="1" r="A1" t="s">
        <v>167</v>
      </c>
      <c s="2" r="B1" t="s">
        <v>1</v>
      </c>
    </row>
    <row r="2" spans="1:2">
      <c s="2" r="B2" t="s">
        <v>2</v>
      </c>
    </row>
    <row r="3" spans="1:2">
      <c s="4" r="A3" t="s">
        <v>167</v>
      </c>
      <c s="4" r="B3" t="s">
        <v>1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2"/>
    <col customWidth="1" max="2" min="2" width="80"/>
  </cols>
  <sheetData>
    <row r="1" spans="1:2">
      <c s="1" r="A1" t="s">
        <v>169</v>
      </c>
      <c s="2" r="B1" t="s">
        <v>1</v>
      </c>
    </row>
    <row r="2" spans="1:2">
      <c s="2" r="B2" t="s">
        <v>2</v>
      </c>
    </row>
    <row r="3" spans="1:2">
      <c s="4" r="A3" t="s">
        <v>169</v>
      </c>
      <c s="4" r="B3" t="s">
        <v>1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7</v>
      </c>
      <c s="2" r="B1" t="s">
        <v>2</v>
      </c>
      <c s="2" r="C1" t="s">
        <v>18</v>
      </c>
    </row>
    <row r="2" spans="1:3">
      <c s="3" r="A2" t="s">
        <v>19</v>
      </c>
    </row>
    <row r="3" spans="1:3">
      <c s="4" r="A3" t="s">
        <v>20</v>
      </c>
      <c s="7" r="B3" t="n">
        <v>674562</v>
      </c>
      <c s="7" r="C3" t="n">
        <v>655141</v>
      </c>
    </row>
    <row r="4" spans="1:3">
      <c s="4" r="A4" t="s">
        <v>21</v>
      </c>
      <c s="6" r="C4" t="n">
        <v>13728</v>
      </c>
    </row>
    <row r="5" spans="1:3">
      <c s="4" r="A5" t="s">
        <v>22</v>
      </c>
      <c s="6" r="B5" t="n">
        <v>275</v>
      </c>
      <c s="6" r="C5" t="n">
        <v>253</v>
      </c>
    </row>
    <row r="6" spans="1:3">
      <c s="4" r="A6" t="s">
        <v>23</v>
      </c>
      <c s="6" r="B6" t="n">
        <v>15064</v>
      </c>
      <c s="6" r="C6" t="n">
        <v>4516</v>
      </c>
    </row>
    <row r="7" spans="1:3">
      <c s="4" r="A7" t="s">
        <v>24</v>
      </c>
      <c s="6" r="B7" t="n">
        <v>4368</v>
      </c>
      <c s="6" r="C7" t="n">
        <v>1858</v>
      </c>
    </row>
    <row r="8" spans="1:3">
      <c s="4" r="A8" t="s">
        <v>25</v>
      </c>
      <c s="6" r="B8" t="n">
        <v>694269</v>
      </c>
      <c s="6" r="C8" t="n">
        <v>675496</v>
      </c>
    </row>
    <row r="9" spans="1:3">
      <c s="4" r="A9" t="s">
        <v>26</v>
      </c>
      <c s="6" r="B9" t="n">
        <v>37172</v>
      </c>
      <c s="6" r="C9" t="n">
        <v>27639</v>
      </c>
    </row>
    <row r="10" spans="1:3">
      <c s="4" r="A10" t="s">
        <v>27</v>
      </c>
      <c s="6" r="B10" t="n">
        <v>14557</v>
      </c>
      <c s="6" r="C10" t="n">
        <v>8130</v>
      </c>
    </row>
    <row r="11" spans="1:3">
      <c s="4" r="A11" t="s">
        <v>28</v>
      </c>
      <c s="6" r="B11" t="n">
        <v>13202</v>
      </c>
      <c s="6" r="C11" t="n">
        <v>7039</v>
      </c>
    </row>
    <row r="12" spans="1:3">
      <c s="4" r="A12" t="s">
        <v>29</v>
      </c>
      <c s="6" r="B12" t="n">
        <v>3596</v>
      </c>
      <c s="6" r="C12" t="n">
        <v>3091</v>
      </c>
    </row>
    <row r="13" spans="1:3">
      <c s="4" r="A13" t="s">
        <v>30</v>
      </c>
      <c s="6" r="B13" t="n">
        <v>134374</v>
      </c>
      <c s="6" r="C13" t="n">
        <v>118319</v>
      </c>
    </row>
    <row r="14" spans="1:3">
      <c s="4" r="A14" t="s">
        <v>31</v>
      </c>
      <c s="6" r="B14" t="n">
        <v>33660</v>
      </c>
      <c s="6" r="C14" t="n">
        <v>13375</v>
      </c>
    </row>
    <row r="15" spans="1:3">
      <c s="4" r="A15" t="s">
        <v>32</v>
      </c>
      <c s="6" r="B15" t="n">
        <v>22277</v>
      </c>
      <c s="6" r="C15" t="n">
        <v>20639</v>
      </c>
    </row>
    <row r="16" spans="1:3">
      <c s="4" r="A16" t="s">
        <v>33</v>
      </c>
      <c s="6" r="B16" t="n">
        <v>953107</v>
      </c>
      <c s="6" r="C16" t="n">
        <v>873728</v>
      </c>
    </row>
    <row r="17" spans="1:3">
      <c s="4" r="A17" t="s">
        <v>34</v>
      </c>
      <c s="6" r="B17" t="n">
        <v>2205548</v>
      </c>
      <c s="6" r="C17" t="n">
        <v>2214422</v>
      </c>
    </row>
    <row r="18" spans="1:3">
      <c s="4" r="A18" t="s">
        <v>35</v>
      </c>
      <c s="6" r="B18" t="n">
        <v>3158655</v>
      </c>
      <c s="6" r="C18" t="n">
        <v>3088150</v>
      </c>
    </row>
    <row r="19" spans="1:3">
      <c s="3" r="A19" t="s">
        <v>36</v>
      </c>
    </row>
    <row r="20" spans="1:3">
      <c s="4" r="A20" t="s">
        <v>37</v>
      </c>
      <c s="6" r="B20" t="n">
        <v>762986</v>
      </c>
      <c s="6" r="C20" t="n">
        <v>691011</v>
      </c>
    </row>
    <row r="21" spans="1:3">
      <c s="4" r="A21" t="s">
        <v>38</v>
      </c>
      <c s="6" r="B21" t="n">
        <v>4157</v>
      </c>
      <c s="6" r="C21" t="n">
        <v>2787</v>
      </c>
    </row>
    <row r="22" spans="1:3">
      <c s="4" r="A22" t="s">
        <v>39</v>
      </c>
      <c s="6" r="B22" t="n">
        <v>1571</v>
      </c>
      <c s="6" r="C22" t="n">
        <v>1518</v>
      </c>
    </row>
    <row r="23" spans="1:3">
      <c s="4" r="A23" t="s">
        <v>40</v>
      </c>
      <c s="6" r="B23" t="n">
        <v>1174</v>
      </c>
      <c s="6" r="C23" t="n">
        <v>2203</v>
      </c>
    </row>
    <row r="24" spans="1:3">
      <c s="4" r="A24" t="s">
        <v>41</v>
      </c>
      <c s="6" r="B24" t="n">
        <v>769888</v>
      </c>
      <c s="6" r="C24" t="n">
        <v>697519</v>
      </c>
    </row>
    <row r="25" spans="1:3">
      <c s="4" r="A25" t="s">
        <v>42</v>
      </c>
      <c s="6" r="B25" t="n">
        <v>7956</v>
      </c>
      <c s="6" r="C25" t="n">
        <v>4894</v>
      </c>
    </row>
    <row r="26" spans="1:3">
      <c s="4" r="A26" t="s">
        <v>43</v>
      </c>
      <c s="6" r="B26" t="n">
        <v>26775</v>
      </c>
      <c s="6" r="C26" t="n">
        <v>9908</v>
      </c>
    </row>
    <row r="27" spans="1:3">
      <c s="4" r="A27" t="s">
        <v>44</v>
      </c>
      <c s="6" r="B27" t="n">
        <v>804619</v>
      </c>
      <c s="6" r="C27" t="n">
        <v>712321</v>
      </c>
    </row>
    <row r="28" spans="1:3">
      <c s="4" r="A28" t="s">
        <v>45</v>
      </c>
      <c s="6" r="B28" t="n">
        <v>2205548</v>
      </c>
      <c s="6" r="C28" t="n">
        <v>2214422</v>
      </c>
    </row>
    <row r="29" spans="1:3">
      <c s="4" r="A29" t="s">
        <v>46</v>
      </c>
      <c s="6" r="B29" t="n">
        <v>3010167</v>
      </c>
      <c s="6" r="C29" t="n">
        <v>2926743</v>
      </c>
    </row>
    <row r="30" spans="1:3">
      <c s="3" r="A30" t="s">
        <v>47</v>
      </c>
    </row>
    <row r="31" spans="1:3">
      <c s="4" r="A31" t="s">
        <v>48</v>
      </c>
      <c s="6" r="B31" t="n">
        <v>2000</v>
      </c>
      <c s="6" r="C31" t="n">
        <v>2000</v>
      </c>
    </row>
    <row r="32" spans="1:3">
      <c s="4" r="A32" t="s">
        <v>49</v>
      </c>
      <c s="6" r="B32" t="n">
        <v>72500</v>
      </c>
      <c s="6" r="C32" t="n">
        <v>72500</v>
      </c>
    </row>
    <row r="33" spans="1:3">
      <c s="4" r="A33" t="s">
        <v>50</v>
      </c>
      <c s="6" r="B33" t="n">
        <v>68988</v>
      </c>
      <c s="6" r="C33" t="n">
        <v>70251</v>
      </c>
    </row>
    <row r="34" spans="1:3">
      <c s="4" r="A34" t="s">
        <v>51</v>
      </c>
      <c s="6" r="B34" t="n">
        <v>5000</v>
      </c>
      <c s="6" r="C34" t="n">
        <v>16656</v>
      </c>
    </row>
    <row r="35" spans="1:3">
      <c s="4" r="A35" t="s">
        <v>52</v>
      </c>
      <c s="6" r="B35" t="n">
        <v>148488</v>
      </c>
      <c s="6" r="C35" t="n">
        <v>161407</v>
      </c>
    </row>
    <row r="36" spans="1:3">
      <c s="4" r="A36" t="s">
        <v>53</v>
      </c>
      <c s="7" r="B36" t="n">
        <v>3158655</v>
      </c>
      <c s="7" r="C36" t="n">
        <v>308815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r="1" spans="1:2">
      <c s="1" r="A1" t="s">
        <v>171</v>
      </c>
      <c s="2" r="B1" t="s">
        <v>1</v>
      </c>
    </row>
    <row r="2" spans="1:2">
      <c s="2" r="B2" t="s">
        <v>2</v>
      </c>
    </row>
    <row r="3" spans="1:2">
      <c s="4" r="A3" t="s">
        <v>171</v>
      </c>
      <c s="4" r="B3" t="s">
        <v>1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6"/>
    <col customWidth="1" max="2" min="2" width="80"/>
  </cols>
  <sheetData>
    <row r="1" spans="1:2">
      <c s="1" r="A1" t="s">
        <v>173</v>
      </c>
      <c s="2" r="B1" t="s">
        <v>1</v>
      </c>
    </row>
    <row r="2" spans="1:2">
      <c s="2" r="B2" t="s">
        <v>2</v>
      </c>
    </row>
    <row r="3" spans="1:2">
      <c s="4" r="A3" t="s">
        <v>173</v>
      </c>
      <c s="4" r="B3" t="s">
        <v>17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3"/>
    <col customWidth="1" max="2" min="2" width="80"/>
  </cols>
  <sheetData>
    <row r="1" spans="1:2">
      <c s="1" r="A1" t="s">
        <v>175</v>
      </c>
      <c s="2" r="B1" t="s">
        <v>1</v>
      </c>
    </row>
    <row r="2" spans="1:2">
      <c s="2" r="B2" t="s">
        <v>2</v>
      </c>
    </row>
    <row r="3" spans="1:2">
      <c s="4" r="A3" t="s">
        <v>175</v>
      </c>
      <c s="4" r="B3" t="s">
        <v>17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1"/>
    <col customWidth="1" max="2" min="2" width="80"/>
  </cols>
  <sheetData>
    <row r="1" spans="1:2">
      <c s="1" r="A1" t="s">
        <v>177</v>
      </c>
      <c s="2" r="B1" t="s">
        <v>1</v>
      </c>
    </row>
    <row r="2" spans="1:2">
      <c s="2" r="B2" t="s">
        <v>2</v>
      </c>
    </row>
    <row r="3" spans="1:2">
      <c s="4" r="A3" t="s">
        <v>177</v>
      </c>
      <c s="4" r="B3" t="s">
        <v>17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r="1" spans="1:2">
      <c s="1" r="A1" t="s">
        <v>179</v>
      </c>
      <c s="2" r="B1" t="s">
        <v>1</v>
      </c>
    </row>
    <row r="2" spans="1:2">
      <c s="2" r="B2" t="s">
        <v>2</v>
      </c>
    </row>
    <row r="3" spans="1:2">
      <c s="4" r="A3" t="s">
        <v>179</v>
      </c>
      <c s="4" r="B3" t="s">
        <v>18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0"/>
    <col customWidth="1" max="2" min="2" width="80"/>
  </cols>
  <sheetData>
    <row r="1" spans="1:2">
      <c s="1" r="A1" t="s">
        <v>181</v>
      </c>
      <c s="2" r="B1" t="s">
        <v>1</v>
      </c>
    </row>
    <row r="2" spans="1:2">
      <c s="2" r="B2" t="s">
        <v>2</v>
      </c>
    </row>
    <row r="3" spans="1:2">
      <c s="4" r="A3" t="s">
        <v>181</v>
      </c>
      <c s="4" r="B3" t="s">
        <v>18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80"/>
  </cols>
  <sheetData>
    <row r="1" spans="1:2">
      <c s="1" r="A1" t="s">
        <v>183</v>
      </c>
      <c s="2" r="B1" t="s">
        <v>1</v>
      </c>
    </row>
    <row r="2" spans="1:2">
      <c s="2" r="B2" t="s">
        <v>2</v>
      </c>
    </row>
    <row r="3" spans="1:2">
      <c s="4" r="A3" t="s">
        <v>183</v>
      </c>
      <c s="4" r="B3" t="s">
        <v>18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8"/>
    <col customWidth="1" max="2" min="2" width="80"/>
  </cols>
  <sheetData>
    <row r="1" spans="1:2">
      <c s="1" r="A1" t="s">
        <v>185</v>
      </c>
      <c s="2" r="B1" t="s">
        <v>1</v>
      </c>
    </row>
    <row r="2" spans="1:2">
      <c s="2" r="B2" t="s">
        <v>2</v>
      </c>
    </row>
    <row r="3" spans="1:2">
      <c s="4" r="A3" t="s">
        <v>185</v>
      </c>
      <c s="4" r="B3" t="s">
        <v>18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7"/>
    <col customWidth="1" max="2" min="2" width="80"/>
  </cols>
  <sheetData>
    <row r="1" spans="1:2">
      <c s="1" r="A1" t="s">
        <v>187</v>
      </c>
      <c s="2" r="B1" t="s">
        <v>1</v>
      </c>
    </row>
    <row r="2" spans="1:2">
      <c s="2" r="B2" t="s">
        <v>2</v>
      </c>
    </row>
    <row r="3" spans="1:2">
      <c s="4" r="A3" t="s">
        <v>187</v>
      </c>
      <c s="4" r="B3" t="s">
        <v>18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6"/>
    <col customWidth="1" max="2" min="2" width="80"/>
  </cols>
  <sheetData>
    <row r="1" spans="1:2">
      <c s="1" r="A1" t="s">
        <v>189</v>
      </c>
      <c s="2" r="B1" t="s">
        <v>1</v>
      </c>
    </row>
    <row r="2" spans="1:2">
      <c s="2" r="B2" t="s">
        <v>2</v>
      </c>
    </row>
    <row r="3" spans="1:2">
      <c s="4" r="A3" t="s">
        <v>189</v>
      </c>
      <c s="4" r="B3" t="s">
        <v>1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s="1" r="A1" t="s">
        <v>54</v>
      </c>
      <c s="2" r="B1" t="s">
        <v>2</v>
      </c>
      <c s="2" r="C1" t="s">
        <v>18</v>
      </c>
    </row>
    <row r="2" spans="1:3">
      <c s="4" r="A2" t="s">
        <v>55</v>
      </c>
      <c s="7" r="B2" t="n">
        <v>660954</v>
      </c>
      <c s="7" r="C2" t="n">
        <v>613722</v>
      </c>
    </row>
    <row r="3" spans="1:3">
      <c s="4" r="A3" t="s">
        <v>56</v>
      </c>
      <c s="6" r="B3" t="n">
        <v>4383</v>
      </c>
      <c s="6" r="C3" t="n">
        <v>1855</v>
      </c>
    </row>
    <row r="4" spans="1:3">
      <c s="4" r="A4" t="s">
        <v>57</v>
      </c>
      <c s="6" r="B4" t="n">
        <v>33</v>
      </c>
      <c s="6" r="C4" t="n">
        <v>20</v>
      </c>
    </row>
    <row r="5" spans="1:3">
      <c s="4" r="A5" t="s">
        <v>58</v>
      </c>
      <c s="7" r="B5" t="n">
        <v>72491</v>
      </c>
      <c s="7" r="C5" t="n">
        <v>16026</v>
      </c>
    </row>
    <row r="6" spans="1:3">
      <c s="4" r="A6" t="s">
        <v>59</v>
      </c>
      <c s="7" r="B6" t="n">
        <v>10</v>
      </c>
      <c s="7" r="C6" t="n">
        <v>10</v>
      </c>
    </row>
    <row r="7" spans="1:3">
      <c s="4" r="A7" t="s">
        <v>60</v>
      </c>
      <c s="6" r="B7" t="n">
        <v>200000</v>
      </c>
      <c s="6" r="C7" t="n">
        <v>200000</v>
      </c>
    </row>
    <row r="8" spans="1:3">
      <c s="4" r="A8" t="s">
        <v>61</v>
      </c>
      <c s="6" r="B8" t="n">
        <v>200000</v>
      </c>
      <c s="6" r="C8" t="n">
        <v>200000</v>
      </c>
    </row>
    <row r="9" spans="1:3">
      <c s="4" r="A9" t="s">
        <v>62</v>
      </c>
      <c s="6" r="B9" t="n">
        <v>200000</v>
      </c>
      <c s="6" r="C9" t="n">
        <v>2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2"/>
    <col customWidth="1" max="2" min="2" width="80"/>
  </cols>
  <sheetData>
    <row r="1" spans="1:2">
      <c s="1" r="A1" t="s">
        <v>169</v>
      </c>
      <c s="2" r="B1" t="s">
        <v>1</v>
      </c>
    </row>
    <row r="2" spans="1:2">
      <c s="2" r="B2" t="s">
        <v>2</v>
      </c>
    </row>
    <row r="3" spans="1:2">
      <c s="4" r="A3" t="s">
        <v>169</v>
      </c>
      <c s="4" r="B3" t="s">
        <v>19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58"/>
    <col customWidth="1" max="2" min="2" width="80"/>
  </cols>
  <sheetData>
    <row r="1" spans="1:2">
      <c s="1" r="A1" t="s">
        <v>192</v>
      </c>
      <c s="2" r="B1" t="s">
        <v>1</v>
      </c>
    </row>
    <row r="2" spans="1:2">
      <c s="2" r="B2" t="s">
        <v>2</v>
      </c>
    </row>
    <row r="3" spans="1:2">
      <c s="4" r="A3" t="s">
        <v>193</v>
      </c>
      <c s="4" r="B3" t="s">
        <v>194</v>
      </c>
    </row>
    <row r="4" spans="1:2">
      <c s="4" r="A4" t="s">
        <v>195</v>
      </c>
      <c s="4" r="B4" t="s">
        <v>196</v>
      </c>
    </row>
    <row r="5" spans="1:2">
      <c s="4" r="A5" t="s">
        <v>197</v>
      </c>
      <c s="4" r="B5" t="s">
        <v>198</v>
      </c>
    </row>
    <row r="6" spans="1:2">
      <c s="4" r="A6" t="s">
        <v>199</v>
      </c>
      <c s="4" r="B6" t="s">
        <v>200</v>
      </c>
    </row>
    <row r="7" spans="1:2">
      <c s="4" r="A7" t="s">
        <v>161</v>
      </c>
      <c s="4" r="B7" t="s">
        <v>201</v>
      </c>
    </row>
    <row r="8" spans="1:2">
      <c s="4" r="A8" t="s">
        <v>163</v>
      </c>
      <c s="4" r="B8" t="s">
        <v>202</v>
      </c>
    </row>
    <row r="9" spans="1:2">
      <c s="4" r="A9" t="s">
        <v>203</v>
      </c>
      <c s="4" r="B9" t="s">
        <v>204</v>
      </c>
    </row>
    <row r="10" spans="1:2">
      <c s="4" r="A10" t="s">
        <v>205</v>
      </c>
      <c s="4" r="B10" t="s">
        <v>206</v>
      </c>
    </row>
    <row r="11" spans="1:2">
      <c s="4" r="A11" t="s">
        <v>169</v>
      </c>
      <c s="4" r="B11" t="s">
        <v>207</v>
      </c>
    </row>
    <row r="12" spans="1:2">
      <c s="4" r="A12" t="s">
        <v>153</v>
      </c>
      <c s="4" r="B12" t="s">
        <v>208</v>
      </c>
    </row>
    <row r="13" spans="1:2">
      <c s="4" r="A13" t="s">
        <v>209</v>
      </c>
      <c s="4" r="B13" t="s">
        <v>210</v>
      </c>
    </row>
    <row r="14" spans="1:2">
      <c s="4" r="A14" t="s">
        <v>171</v>
      </c>
      <c s="4" r="B14" t="s">
        <v>211</v>
      </c>
    </row>
    <row r="15" spans="1:2">
      <c s="4" r="A15" t="s">
        <v>165</v>
      </c>
      <c s="4" r="B15" t="s">
        <v>212</v>
      </c>
    </row>
    <row r="16" spans="1:2">
      <c s="4" r="A16" t="s">
        <v>213</v>
      </c>
      <c s="4" r="B16" t="s">
        <v>214</v>
      </c>
    </row>
    <row r="17" spans="1:2">
      <c s="4" r="A17" t="s">
        <v>215</v>
      </c>
      <c s="4" r="B17" t="s">
        <v>216</v>
      </c>
    </row>
    <row r="18" spans="1:2">
      <c s="4" r="A18" t="s">
        <v>217</v>
      </c>
      <c s="4" r="B18" t="s">
        <v>218</v>
      </c>
    </row>
    <row r="19" spans="1:2">
      <c s="4" r="A19" t="s">
        <v>219</v>
      </c>
      <c s="4" r="B19" t="s">
        <v>220</v>
      </c>
    </row>
    <row r="20" spans="1:2">
      <c s="4" r="A20" t="s">
        <v>221</v>
      </c>
      <c s="4" r="B20" t="s">
        <v>22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2"/>
    <col customWidth="1" max="2" min="2" width="80"/>
  </cols>
  <sheetData>
    <row r="1" spans="1:2">
      <c s="1" r="A1" t="s">
        <v>223</v>
      </c>
      <c s="2" r="B1" t="s">
        <v>1</v>
      </c>
    </row>
    <row r="2" spans="1:2">
      <c s="2" r="B2" t="s">
        <v>2</v>
      </c>
    </row>
    <row r="3" spans="1:2">
      <c s="4" r="A3" t="s">
        <v>224</v>
      </c>
      <c s="4" r="B3" t="s">
        <v>22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s="1" r="A1" t="s">
        <v>226</v>
      </c>
      <c s="2" r="B1" t="s">
        <v>1</v>
      </c>
    </row>
    <row r="2" spans="1:2">
      <c s="2" r="B2" t="s">
        <v>2</v>
      </c>
    </row>
    <row r="3" spans="1:2">
      <c s="4" r="A3" t="s">
        <v>227</v>
      </c>
      <c s="4" r="B3" t="s">
        <v>228</v>
      </c>
    </row>
    <row r="4" spans="1:2">
      <c s="4" r="A4" t="s">
        <v>229</v>
      </c>
      <c s="4" r="B4" t="s">
        <v>230</v>
      </c>
    </row>
    <row r="5" spans="1:2">
      <c s="4" r="A5" t="s">
        <v>231</v>
      </c>
      <c s="4" r="B5" t="s">
        <v>232</v>
      </c>
    </row>
    <row r="6" spans="1:2">
      <c s="4" r="A6" t="s">
        <v>233</v>
      </c>
      <c s="4" r="B6" t="s">
        <v>234</v>
      </c>
    </row>
    <row r="7" spans="1:2">
      <c s="4" r="A7" t="s">
        <v>235</v>
      </c>
      <c s="4" r="B7" t="s">
        <v>236</v>
      </c>
    </row>
    <row r="8" spans="1:2">
      <c s="4" r="A8" t="s">
        <v>237</v>
      </c>
      <c s="4" r="B8" t="s">
        <v>238</v>
      </c>
    </row>
    <row r="9" spans="1:2">
      <c s="4" r="A9" t="s">
        <v>239</v>
      </c>
      <c s="4" r="B9" t="s">
        <v>240</v>
      </c>
    </row>
    <row r="10" spans="1:2">
      <c s="4" r="A10" t="s">
        <v>241</v>
      </c>
      <c s="4" r="B10" t="s">
        <v>24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1"/>
    <col customWidth="1" max="2" min="2" width="80"/>
  </cols>
  <sheetData>
    <row r="1" spans="1:2">
      <c s="1" r="A1" t="s">
        <v>243</v>
      </c>
      <c s="2" r="B1" t="s">
        <v>1</v>
      </c>
    </row>
    <row r="2" spans="1:2">
      <c s="2" r="B2" t="s">
        <v>2</v>
      </c>
    </row>
    <row r="3" spans="1:2">
      <c s="4" r="A3" t="s">
        <v>244</v>
      </c>
      <c s="4" r="B3" t="s">
        <v>245</v>
      </c>
    </row>
    <row r="4" spans="1:2">
      <c s="4" r="A4" t="s">
        <v>246</v>
      </c>
      <c s="4" r="B4" t="s">
        <v>247</v>
      </c>
    </row>
    <row r="5" spans="1:2">
      <c s="4" r="A5" t="s">
        <v>248</v>
      </c>
      <c s="4" r="B5" t="s">
        <v>249</v>
      </c>
    </row>
    <row r="6" spans="1:2">
      <c s="4" r="A6" t="s">
        <v>250</v>
      </c>
      <c s="4" r="B6" t="s">
        <v>24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51</v>
      </c>
      <c s="2" r="B1" t="s">
        <v>1</v>
      </c>
    </row>
    <row r="2" spans="1:2">
      <c s="2" r="B2" t="s">
        <v>2</v>
      </c>
    </row>
    <row r="3" spans="1:2">
      <c s="4" r="A3" t="s">
        <v>252</v>
      </c>
      <c s="4" r="B3" t="s">
        <v>253</v>
      </c>
    </row>
    <row r="4" spans="1:2">
      <c s="4" r="A4" t="s">
        <v>254</v>
      </c>
      <c s="4" r="B4" t="s">
        <v>255</v>
      </c>
    </row>
    <row r="5" spans="1:2">
      <c s="4" r="A5" t="s">
        <v>256</v>
      </c>
      <c s="4" r="B5" t="s">
        <v>257</v>
      </c>
    </row>
    <row r="6" spans="1:2">
      <c s="4" r="A6" t="s">
        <v>258</v>
      </c>
      <c s="4" r="B6" t="s">
        <v>25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r="1" spans="1:2">
      <c s="1" r="A1" t="s">
        <v>260</v>
      </c>
      <c s="2" r="B1" t="s">
        <v>1</v>
      </c>
    </row>
    <row r="2" spans="1:2">
      <c s="2" r="B2" t="s">
        <v>2</v>
      </c>
    </row>
    <row r="3" spans="1:2">
      <c s="4" r="A3" t="s">
        <v>261</v>
      </c>
      <c s="4" r="B3" t="s">
        <v>262</v>
      </c>
    </row>
    <row r="4" spans="1:2">
      <c s="4" r="A4" t="s">
        <v>263</v>
      </c>
      <c s="4" r="B4" t="s">
        <v>264</v>
      </c>
    </row>
    <row r="5" spans="1:2">
      <c s="4" r="A5" t="s">
        <v>265</v>
      </c>
      <c s="4" r="B5" t="s">
        <v>26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s="1" r="A1" t="s">
        <v>267</v>
      </c>
      <c s="2" r="B1" t="s">
        <v>1</v>
      </c>
    </row>
    <row r="2" spans="1:2">
      <c s="2" r="B2" t="s">
        <v>2</v>
      </c>
    </row>
    <row r="3" spans="1:2">
      <c s="4" r="A3" t="s">
        <v>161</v>
      </c>
      <c s="4" r="B3" t="s">
        <v>268</v>
      </c>
    </row>
    <row r="4" spans="1:2">
      <c s="4" r="A4" t="s">
        <v>269</v>
      </c>
      <c s="4" r="B4" t="s">
        <v>27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8"/>
    <col customWidth="1" max="2" min="2" width="80"/>
  </cols>
  <sheetData>
    <row r="1" spans="1:2">
      <c s="1" r="A1" t="s">
        <v>271</v>
      </c>
      <c s="2" r="B1" t="s">
        <v>1</v>
      </c>
    </row>
    <row r="2" spans="1:2">
      <c s="2" r="B2" t="s">
        <v>2</v>
      </c>
    </row>
    <row r="3" spans="1:2">
      <c s="4" r="A3" t="s">
        <v>272</v>
      </c>
      <c s="4" r="B3" t="s">
        <v>27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r="1" spans="1:2">
      <c s="1" r="A1" t="s">
        <v>274</v>
      </c>
      <c s="2" r="B1" t="s">
        <v>1</v>
      </c>
    </row>
    <row r="2" spans="1:2">
      <c s="2" r="B2" t="s">
        <v>2</v>
      </c>
    </row>
    <row r="3" spans="1:2">
      <c s="4" r="A3" t="s">
        <v>275</v>
      </c>
      <c s="4" r="B3" t="s">
        <v>276</v>
      </c>
    </row>
    <row r="4" spans="1:2">
      <c s="4" r="A4" t="s">
        <v>277</v>
      </c>
      <c s="4" r="B4" t="s">
        <v>278</v>
      </c>
    </row>
    <row r="5" spans="1:2">
      <c s="4" r="A5" t="s">
        <v>279</v>
      </c>
      <c s="4" r="B5" t="s">
        <v>28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67"/>
    <col customWidth="1" max="2" min="2" width="16"/>
    <col customWidth="1" max="3" min="3" width="14"/>
    <col customWidth="1" max="4" min="4" width="14"/>
  </cols>
  <sheetData>
    <row r="1" spans="1:4">
      <c s="1" r="A1" t="s">
        <v>63</v>
      </c>
      <c s="2" r="B1" t="s">
        <v>1</v>
      </c>
    </row>
    <row r="2" spans="1:4">
      <c s="2" r="B2" t="s">
        <v>2</v>
      </c>
      <c s="2" r="C2" t="s">
        <v>18</v>
      </c>
      <c s="2" r="D2" t="s">
        <v>64</v>
      </c>
    </row>
    <row r="3" spans="1:4">
      <c s="3" r="A3" t="s">
        <v>65</v>
      </c>
    </row>
    <row r="4" spans="1:4">
      <c s="4" r="A4" t="s">
        <v>66</v>
      </c>
      <c s="7" r="B4" t="n">
        <v>4461</v>
      </c>
      <c s="7" r="C4" t="n">
        <v>4559</v>
      </c>
      <c s="7" r="D4" t="n">
        <v>4703</v>
      </c>
    </row>
    <row r="5" spans="1:4">
      <c s="4" r="A5" t="s">
        <v>67</v>
      </c>
      <c s="6" r="B5" t="n">
        <v>65756</v>
      </c>
      <c s="6" r="C5" t="n">
        <v>58599</v>
      </c>
      <c s="6" r="D5" t="n">
        <v>47579</v>
      </c>
    </row>
    <row r="6" spans="1:4">
      <c s="4" r="A6" t="s">
        <v>68</v>
      </c>
      <c s="6" r="B6" t="n">
        <v>-1347</v>
      </c>
      <c s="6" r="C6" t="n">
        <v>-1442</v>
      </c>
      <c s="6" r="D6" t="n">
        <v>-1549</v>
      </c>
    </row>
    <row r="7" spans="1:4">
      <c s="4" r="A7" t="s">
        <v>69</v>
      </c>
      <c s="6" r="B7" t="n">
        <v>68870</v>
      </c>
      <c s="6" r="C7" t="n">
        <v>61716</v>
      </c>
      <c s="6" r="D7" t="n">
        <v>50733</v>
      </c>
    </row>
    <row r="8" spans="1:4">
      <c s="4" r="A8" t="s">
        <v>70</v>
      </c>
      <c s="6" r="B8" t="n">
        <v>27387</v>
      </c>
      <c s="6" r="C8" t="n">
        <v>28859</v>
      </c>
      <c s="6" r="D8" t="n">
        <v>29635</v>
      </c>
    </row>
    <row r="9" spans="1:4">
      <c s="4" r="A9" t="s">
        <v>71</v>
      </c>
      <c s="6" r="B9" t="n">
        <v>11373</v>
      </c>
      <c s="6" r="C9" t="n">
        <v>66806</v>
      </c>
      <c s="6" r="D9" t="n">
        <v>-78944</v>
      </c>
    </row>
    <row r="10" spans="1:4">
      <c s="4" r="A10" t="s">
        <v>72</v>
      </c>
      <c s="6" r="B10" t="n">
        <v>583</v>
      </c>
      <c s="6" r="C10" t="n">
        <v>77</v>
      </c>
      <c s="6" r="D10" t="n">
        <v>829</v>
      </c>
    </row>
    <row r="11" spans="1:4">
      <c s="4" r="A11" t="s">
        <v>73</v>
      </c>
      <c s="6" r="B11" t="n">
        <v>7221</v>
      </c>
      <c s="6" r="C11" t="n">
        <v>6864</v>
      </c>
      <c s="6" r="D11" t="n">
        <v>5904</v>
      </c>
    </row>
    <row r="12" spans="1:4">
      <c s="4" r="A12" t="s">
        <v>74</v>
      </c>
      <c s="6" r="B12" t="n">
        <v>115434</v>
      </c>
      <c s="6" r="C12" t="n">
        <v>164322</v>
      </c>
      <c s="6" r="D12" t="n">
        <v>8157</v>
      </c>
    </row>
    <row r="13" spans="1:4">
      <c s="3" r="A13" t="s">
        <v>75</v>
      </c>
    </row>
    <row r="14" spans="1:4">
      <c s="4" r="A14" t="s">
        <v>76</v>
      </c>
      <c s="6" r="B14" t="n">
        <v>11601</v>
      </c>
      <c s="6" r="C14" t="n">
        <v>7993</v>
      </c>
      <c s="6" r="D14" t="n">
        <v>9668</v>
      </c>
    </row>
    <row r="15" spans="1:4">
      <c s="4" r="A15" t="s">
        <v>77</v>
      </c>
      <c s="6" r="B15" t="n">
        <v>60876</v>
      </c>
      <c s="6" r="C15" t="n">
        <v>112364</v>
      </c>
      <c s="6" r="D15" t="n">
        <v>-71546</v>
      </c>
    </row>
    <row r="16" spans="1:4">
      <c s="4" r="A16" t="s">
        <v>78</v>
      </c>
      <c s="6" r="B16" t="n">
        <v>16290</v>
      </c>
      <c s="6" r="C16" t="n">
        <v>24635</v>
      </c>
      <c s="6" r="D16" t="n">
        <v>25342</v>
      </c>
    </row>
    <row r="17" spans="1:4">
      <c s="4" r="A17" t="s">
        <v>79</v>
      </c>
      <c s="6" r="B17" t="n">
        <v>-1256</v>
      </c>
      <c s="6" r="C17" t="n">
        <v>-1099</v>
      </c>
      <c s="6" r="D17" t="n">
        <v>-1567</v>
      </c>
    </row>
    <row r="18" spans="1:4">
      <c s="4" r="A18" t="s">
        <v>80</v>
      </c>
      <c s="6" r="B18" t="n">
        <v>87511</v>
      </c>
      <c s="6" r="C18" t="n">
        <v>143893</v>
      </c>
      <c s="6" r="D18" t="n">
        <v>-38103</v>
      </c>
    </row>
    <row r="19" spans="1:4">
      <c s="4" r="A19" t="s">
        <v>81</v>
      </c>
      <c s="6" r="B19" t="n">
        <v>23976</v>
      </c>
      <c s="6" r="C19" t="n">
        <v>25275</v>
      </c>
      <c s="6" r="D19" t="n">
        <v>23011</v>
      </c>
    </row>
    <row r="20" spans="1:4">
      <c s="4" r="A20" t="s">
        <v>82</v>
      </c>
      <c s="6" r="B20" t="n">
        <v>17816</v>
      </c>
      <c s="6" r="C20" t="n">
        <v>14514</v>
      </c>
      <c s="6" r="D20" t="n">
        <v>12508</v>
      </c>
    </row>
    <row r="21" spans="1:4">
      <c s="4" r="A21" t="s">
        <v>83</v>
      </c>
      <c s="6" r="B21" t="n">
        <v>-8165</v>
      </c>
      <c s="6" r="C21" t="n">
        <v>-15064</v>
      </c>
      <c s="6" r="D21" t="n">
        <v>-6163</v>
      </c>
    </row>
    <row r="22" spans="1:4">
      <c s="4" r="A22" t="s">
        <v>84</v>
      </c>
      <c s="6" r="B22" t="n">
        <v>121138</v>
      </c>
      <c s="6" r="C22" t="n">
        <v>168618</v>
      </c>
      <c s="6" r="D22" t="n">
        <v>-8747</v>
      </c>
    </row>
    <row r="23" spans="1:4">
      <c s="4" r="A23" t="s">
        <v>85</v>
      </c>
      <c s="6" r="B23" t="n">
        <v>-5704</v>
      </c>
      <c s="6" r="C23" t="n">
        <v>-4296</v>
      </c>
      <c s="6" r="D23" t="n">
        <v>16904</v>
      </c>
    </row>
    <row r="24" spans="1:4">
      <c s="3" r="A24" t="s">
        <v>86</v>
      </c>
    </row>
    <row r="25" spans="1:4">
      <c s="4" r="A25" t="s">
        <v>87</v>
      </c>
      <c s="6" r="B25" t="n">
        <v>9567</v>
      </c>
      <c s="6" r="C25" t="n">
        <v>4774</v>
      </c>
      <c s="6" r="D25" t="n">
        <v>2495</v>
      </c>
    </row>
    <row r="26" spans="1:4">
      <c s="4" r="A26" t="s">
        <v>88</v>
      </c>
      <c s="6" r="B26" t="n">
        <v>-14008</v>
      </c>
      <c s="6" r="C26" t="n">
        <v>-7907</v>
      </c>
      <c s="6" r="D26" t="n">
        <v>1930</v>
      </c>
    </row>
    <row r="27" spans="1:4">
      <c s="4" r="A27" t="s">
        <v>89</v>
      </c>
      <c s="6" r="B27" t="n">
        <v>-4441</v>
      </c>
      <c s="6" r="C27" t="n">
        <v>-3133</v>
      </c>
      <c s="6" r="D27" t="n">
        <v>4425</v>
      </c>
    </row>
    <row r="28" spans="1:4">
      <c s="4" r="A28" t="s">
        <v>90</v>
      </c>
      <c s="6" r="B28" t="n">
        <v>-1263</v>
      </c>
      <c s="6" r="C28" t="n">
        <v>-1163</v>
      </c>
      <c s="6" r="D28" t="n">
        <v>12479</v>
      </c>
    </row>
    <row r="29" spans="1:4">
      <c s="3" r="A29" t="s">
        <v>91</v>
      </c>
    </row>
    <row r="30" spans="1:4">
      <c s="4" r="A30" t="s">
        <v>92</v>
      </c>
      <c s="6" r="B30" t="n">
        <v>-184</v>
      </c>
      <c s="6" r="D30" t="n">
        <v>-241</v>
      </c>
    </row>
    <row r="31" spans="1:4">
      <c s="4" r="A31" t="s">
        <v>93</v>
      </c>
      <c s="6" r="B31" t="n">
        <v>0</v>
      </c>
      <c s="6" r="C31" t="n">
        <v>0</v>
      </c>
      <c s="6" r="D31" t="n">
        <v>0</v>
      </c>
    </row>
    <row r="32" spans="1:4">
      <c s="4" r="A32" t="s">
        <v>94</v>
      </c>
      <c s="6" r="B32" t="n">
        <v>-184</v>
      </c>
      <c s="6" r="C32" t="n">
        <v>0</v>
      </c>
      <c s="6" r="D32" t="n">
        <v>-241</v>
      </c>
    </row>
    <row r="33" spans="1:4">
      <c s="4" r="A33" t="s">
        <v>95</v>
      </c>
      <c s="6" r="B33" t="n">
        <v>767</v>
      </c>
      <c s="6" r="C33" t="n">
        <v>77</v>
      </c>
      <c s="6" r="D33" t="n">
        <v>1070</v>
      </c>
    </row>
    <row r="34" spans="1:4">
      <c s="4" r="A34" t="s">
        <v>72</v>
      </c>
      <c s="7" r="B34" t="n">
        <v>583</v>
      </c>
      <c s="7" r="C34" t="n">
        <v>77</v>
      </c>
      <c s="7" r="D34" t="n">
        <v>82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7"/>
    <col customWidth="1" max="2" min="2" width="80"/>
  </cols>
  <sheetData>
    <row r="1" spans="1:2">
      <c s="1" r="A1" t="s">
        <v>281</v>
      </c>
      <c s="2" r="B1" t="s">
        <v>1</v>
      </c>
    </row>
    <row r="2" spans="1:2">
      <c s="2" r="B2" t="s">
        <v>2</v>
      </c>
    </row>
    <row r="3" spans="1:2">
      <c s="4" r="A3" t="s">
        <v>282</v>
      </c>
      <c s="4" r="B3" t="s">
        <v>28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6"/>
    <col customWidth="1" max="2" min="2" width="80"/>
  </cols>
  <sheetData>
    <row r="1" spans="1:2">
      <c s="1" r="A1" t="s">
        <v>284</v>
      </c>
      <c s="2" r="B1" t="s">
        <v>1</v>
      </c>
    </row>
    <row r="2" spans="1:2">
      <c s="2" r="B2" t="s">
        <v>2</v>
      </c>
    </row>
    <row r="3" spans="1:2">
      <c s="4" r="A3" t="s">
        <v>285</v>
      </c>
      <c s="4" r="B3" t="s">
        <v>28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r="1" spans="1:2">
      <c s="1" r="A1" t="s">
        <v>287</v>
      </c>
      <c s="2" r="B1" t="s">
        <v>1</v>
      </c>
    </row>
    <row r="2" spans="1:2">
      <c s="2" r="B2" t="s">
        <v>2</v>
      </c>
    </row>
    <row r="3" spans="1:2">
      <c s="4" r="A3" t="s">
        <v>288</v>
      </c>
      <c s="4" r="B3" t="s">
        <v>289</v>
      </c>
    </row>
    <row r="4" spans="1:2">
      <c s="4" r="A4" t="s">
        <v>290</v>
      </c>
      <c s="4" r="B4" t="s">
        <v>291</v>
      </c>
    </row>
    <row r="5" spans="1:2">
      <c s="4" r="A5" t="s">
        <v>292</v>
      </c>
      <c s="4" r="B5" t="s">
        <v>29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2"/>
    <col customWidth="1" max="2" min="2" width="80"/>
  </cols>
  <sheetData>
    <row r="1" spans="1:2">
      <c s="1" r="A1" t="s">
        <v>294</v>
      </c>
      <c s="2" r="B1" t="s">
        <v>1</v>
      </c>
    </row>
    <row r="2" spans="1:2">
      <c s="2" r="B2" t="s">
        <v>2</v>
      </c>
    </row>
    <row r="3" spans="1:2">
      <c s="4" r="A3" t="s">
        <v>295</v>
      </c>
      <c s="4" r="B3" t="s">
        <v>29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80"/>
  </cols>
  <sheetData>
    <row r="1" spans="1:2">
      <c s="1" r="A1" t="s">
        <v>297</v>
      </c>
      <c s="2" r="B1" t="s">
        <v>1</v>
      </c>
    </row>
    <row r="2" spans="1:2">
      <c s="2" r="B2" t="s">
        <v>2</v>
      </c>
    </row>
    <row r="3" spans="1:2">
      <c s="4" r="A3" t="s">
        <v>298</v>
      </c>
      <c s="4" r="B3" t="s">
        <v>29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300</v>
      </c>
      <c s="2" r="B1" t="s">
        <v>1</v>
      </c>
    </row>
    <row r="2" spans="1:2">
      <c s="2" r="B2" t="s">
        <v>2</v>
      </c>
    </row>
    <row r="3" spans="1:2">
      <c s="4" r="A3" t="s">
        <v>301</v>
      </c>
      <c s="4" r="B3" t="s">
        <v>302</v>
      </c>
    </row>
    <row r="4" spans="1:2">
      <c s="4" r="A4" t="s">
        <v>303</v>
      </c>
      <c s="4" r="B4" t="s">
        <v>30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51"/>
    <col customWidth="1" max="2" min="2" width="16"/>
  </cols>
  <sheetData>
    <row r="1" spans="1:2">
      <c s="1" r="A1" t="s">
        <v>305</v>
      </c>
      <c s="2" r="B1" t="s">
        <v>1</v>
      </c>
    </row>
    <row r="2" spans="1:2">
      <c s="2" r="B2" t="s">
        <v>2</v>
      </c>
    </row>
    <row r="3" spans="1:2">
      <c s="4" r="A3" t="s">
        <v>306</v>
      </c>
    </row>
    <row r="4" spans="1:2">
      <c s="3" r="A4" t="s">
        <v>307</v>
      </c>
    </row>
    <row r="5" spans="1:2">
      <c s="4" r="A5" t="s">
        <v>308</v>
      </c>
      <c s="4" r="B5" t="s">
        <v>309</v>
      </c>
    </row>
    <row r="6" spans="1:2">
      <c s="4" r="A6" t="s">
        <v>310</v>
      </c>
    </row>
    <row r="7" spans="1:2">
      <c s="3" r="A7" t="s">
        <v>307</v>
      </c>
    </row>
    <row r="8" spans="1:2">
      <c s="4" r="A8" t="s">
        <v>308</v>
      </c>
      <c s="4" r="B8" t="s">
        <v>311</v>
      </c>
    </row>
    <row r="9" spans="1:2">
      <c s="4" r="A9" t="s">
        <v>312</v>
      </c>
    </row>
    <row r="10" spans="1:2">
      <c s="3" r="A10" t="s">
        <v>307</v>
      </c>
    </row>
    <row r="11" spans="1:2">
      <c s="4" r="A11" t="s">
        <v>308</v>
      </c>
      <c s="4" r="B11" t="s">
        <v>313</v>
      </c>
    </row>
    <row r="12" spans="1:2">
      <c s="4" r="A12" t="s">
        <v>314</v>
      </c>
    </row>
    <row r="13" spans="1:2">
      <c s="3" r="A13" t="s">
        <v>307</v>
      </c>
    </row>
    <row r="14" spans="1:2">
      <c s="4" r="A14" t="s">
        <v>308</v>
      </c>
      <c s="4" r="B14" t="s">
        <v>31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s="1" r="A1" t="s">
        <v>316</v>
      </c>
      <c s="2" r="B1" t="s">
        <v>1</v>
      </c>
    </row>
    <row r="2" spans="1:3">
      <c s="2" r="B2" t="s">
        <v>317</v>
      </c>
      <c s="2" r="C2" t="s">
        <v>318</v>
      </c>
    </row>
    <row r="3" spans="1:3">
      <c s="3" r="A3" t="s">
        <v>319</v>
      </c>
    </row>
    <row r="4" spans="1:3">
      <c s="4" r="A4" t="s">
        <v>320</v>
      </c>
      <c s="4" r="B4" t="s">
        <v>321</v>
      </c>
    </row>
    <row r="5" spans="1:3">
      <c s="4" r="A5" t="s">
        <v>322</v>
      </c>
      <c s="4" r="B5" t="s">
        <v>323</v>
      </c>
    </row>
    <row r="6" spans="1:3">
      <c s="4" r="A6" t="s">
        <v>324</v>
      </c>
    </row>
    <row r="7" spans="1:3">
      <c s="3" r="A7" t="s">
        <v>319</v>
      </c>
    </row>
    <row r="8" spans="1:3">
      <c s="4" r="A8" t="s">
        <v>325</v>
      </c>
      <c s="7" r="C8" t="n">
        <v>-8820</v>
      </c>
    </row>
    <row r="9" spans="1:3">
      <c s="4" r="A9" t="s">
        <v>326</v>
      </c>
    </row>
    <row r="10" spans="1:3">
      <c s="3" r="A10" t="s">
        <v>319</v>
      </c>
    </row>
    <row r="11" spans="1:3">
      <c s="4" r="A11" t="s">
        <v>325</v>
      </c>
      <c s="7" r="C11" t="n">
        <v>-669</v>
      </c>
    </row>
    <row r="12" spans="1:3">
      <c s="4" r="A12" t="s">
        <v>327</v>
      </c>
    </row>
    <row r="13" spans="1:3">
      <c s="3" r="A13" t="s">
        <v>319</v>
      </c>
    </row>
    <row r="14" spans="1:3">
      <c s="4" r="A14" t="s">
        <v>328</v>
      </c>
      <c s="6" r="B14" t="n">
        <v>100</v>
      </c>
      <c s="6" r="C14" t="n">
        <v>100</v>
      </c>
    </row>
    <row r="15" spans="1:3">
      <c s="4" r="A15" t="s">
        <v>329</v>
      </c>
      <c s="4" r="B15" t="s">
        <v>330</v>
      </c>
      <c s="4" r="C15" t="s">
        <v>330</v>
      </c>
    </row>
    <row r="16" spans="1:3">
      <c s="4" r="A16" t="s">
        <v>331</v>
      </c>
      <c s="4" r="B16" t="s">
        <v>332</v>
      </c>
      <c s="4" r="C16" t="s">
        <v>332</v>
      </c>
    </row>
    <row r="17" spans="1:3">
      <c s="4" r="A17" t="s">
        <v>333</v>
      </c>
      <c s="4" r="B17" t="s">
        <v>334</v>
      </c>
      <c s="4" r="C17" t="s">
        <v>335</v>
      </c>
    </row>
    <row r="18" spans="1:3">
      <c s="4" r="A18" t="s">
        <v>336</v>
      </c>
      <c s="4" r="B18" t="s">
        <v>337</v>
      </c>
      <c s="4" r="C18" t="s">
        <v>337</v>
      </c>
    </row>
    <row r="19" spans="1:3">
      <c s="4" r="A19" t="s">
        <v>338</v>
      </c>
      <c s="4" r="B19" t="s">
        <v>339</v>
      </c>
      <c s="4" r="C19" t="s">
        <v>339</v>
      </c>
    </row>
    <row r="20" spans="1:3">
      <c s="4" r="A20" t="s">
        <v>340</v>
      </c>
      <c s="4" r="B20" t="s">
        <v>341</v>
      </c>
      <c s="4" r="C20" t="s">
        <v>341</v>
      </c>
    </row>
    <row r="21" spans="1:3">
      <c s="4" r="A21" t="s">
        <v>342</v>
      </c>
    </row>
    <row r="22" spans="1:3">
      <c s="3" r="A22" t="s">
        <v>319</v>
      </c>
    </row>
    <row r="23" spans="1:3">
      <c s="4" r="A23" t="s">
        <v>328</v>
      </c>
      <c s="6" r="B23" t="n">
        <v>1000</v>
      </c>
      <c s="6" r="C23" t="n">
        <v>1000</v>
      </c>
    </row>
    <row r="24" spans="1:3">
      <c s="4" r="A24" t="s">
        <v>333</v>
      </c>
      <c s="4" r="B24" t="s">
        <v>334</v>
      </c>
      <c s="4" r="C24" t="s">
        <v>335</v>
      </c>
    </row>
    <row r="25" spans="1:3">
      <c s="4" r="A25" t="s">
        <v>336</v>
      </c>
      <c s="4" r="B25" t="s">
        <v>337</v>
      </c>
      <c s="4" r="C25" t="s">
        <v>337</v>
      </c>
    </row>
    <row r="26" spans="1:3">
      <c s="4" r="A26" t="s">
        <v>338</v>
      </c>
      <c s="4" r="B26" t="s">
        <v>339</v>
      </c>
      <c s="4" r="C26" t="s">
        <v>339</v>
      </c>
    </row>
    <row r="27" spans="1:3">
      <c s="4" r="A27" t="s">
        <v>343</v>
      </c>
      <c s="4" r="B27" t="s">
        <v>344</v>
      </c>
      <c s="4" r="C27" t="s">
        <v>344</v>
      </c>
    </row>
    <row r="28" spans="1:3">
      <c s="4" r="A28" t="s">
        <v>345</v>
      </c>
    </row>
    <row r="29" spans="1:3">
      <c s="3" r="A29" t="s">
        <v>319</v>
      </c>
    </row>
    <row r="30" spans="1:3">
      <c s="4" r="A30" t="s">
        <v>346</v>
      </c>
      <c s="7" r="C30" t="n">
        <v>-4780</v>
      </c>
    </row>
    <row r="31" spans="1:3">
      <c s="4" r="A31" t="s">
        <v>347</v>
      </c>
      <c s="7" r="C31" t="n">
        <v>2927</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48</v>
      </c>
      <c s="2" r="B1" t="s">
        <v>2</v>
      </c>
      <c s="2" r="C1" t="s">
        <v>18</v>
      </c>
    </row>
    <row r="2" spans="1:3">
      <c s="4" r="A2" t="s">
        <v>349</v>
      </c>
    </row>
    <row r="3" spans="1:3">
      <c s="3" r="A3" t="s">
        <v>350</v>
      </c>
    </row>
    <row r="4" spans="1:3">
      <c s="4" r="A4" t="s">
        <v>351</v>
      </c>
      <c s="4" r="B4" t="s">
        <v>352</v>
      </c>
      <c s="4" r="C4" t="s">
        <v>353</v>
      </c>
    </row>
    <row r="5" spans="1:3">
      <c s="4" r="A5" t="s">
        <v>354</v>
      </c>
    </row>
    <row r="6" spans="1:3">
      <c s="3" r="A6" t="s">
        <v>350</v>
      </c>
    </row>
    <row r="7" spans="1:3">
      <c s="4" r="A7" t="s">
        <v>351</v>
      </c>
      <c s="4" r="B7" t="s">
        <v>355</v>
      </c>
      <c s="4" r="C7" t="s">
        <v>356</v>
      </c>
    </row>
    <row r="8" spans="1:3">
      <c s="4" r="A8" t="s">
        <v>357</v>
      </c>
    </row>
    <row r="9" spans="1:3">
      <c s="3" r="A9" t="s">
        <v>350</v>
      </c>
    </row>
    <row r="10" spans="1:3">
      <c s="4" r="A10" t="s">
        <v>351</v>
      </c>
      <c s="4" r="B10" t="s">
        <v>358</v>
      </c>
      <c s="4" r="C10" t="s">
        <v>358</v>
      </c>
    </row>
    <row r="11" spans="1:3">
      <c s="4" r="A11" t="s">
        <v>359</v>
      </c>
    </row>
    <row r="12" spans="1:3">
      <c s="3" r="A12" t="s">
        <v>350</v>
      </c>
    </row>
    <row r="13" spans="1:3">
      <c s="4" r="A13" t="s">
        <v>351</v>
      </c>
      <c s="4" r="B13" t="s">
        <v>360</v>
      </c>
      <c s="4" r="C13" t="s">
        <v>360</v>
      </c>
    </row>
    <row r="14" spans="1:3">
      <c s="4" r="A14" t="s">
        <v>361</v>
      </c>
    </row>
    <row r="15" spans="1:3">
      <c s="3" r="A15" t="s">
        <v>350</v>
      </c>
    </row>
    <row r="16" spans="1:3">
      <c s="4" r="A16" t="s">
        <v>351</v>
      </c>
      <c s="4" r="B16" t="s">
        <v>362</v>
      </c>
      <c s="4" r="C16" t="s">
        <v>363</v>
      </c>
    </row>
    <row r="17" spans="1:3">
      <c s="4" r="A17" t="s">
        <v>364</v>
      </c>
    </row>
    <row r="18" spans="1:3">
      <c s="3" r="A18" t="s">
        <v>350</v>
      </c>
    </row>
    <row r="19" spans="1:3">
      <c s="4" r="A19" t="s">
        <v>351</v>
      </c>
      <c s="4" r="B19" t="s">
        <v>365</v>
      </c>
      <c s="4" r="C19" t="s">
        <v>366</v>
      </c>
    </row>
    <row r="20" spans="1:3">
      <c s="4" r="A20" t="s">
        <v>367</v>
      </c>
    </row>
    <row r="21" spans="1:3">
      <c s="3" r="A21" t="s">
        <v>350</v>
      </c>
    </row>
    <row r="22" spans="1:3">
      <c s="4" r="A22" t="s">
        <v>351</v>
      </c>
      <c s="4" r="B22" t="s">
        <v>368</v>
      </c>
      <c s="4" r="C22" t="s">
        <v>369</v>
      </c>
    </row>
    <row r="23" spans="1:3">
      <c s="4" r="A23" t="s">
        <v>370</v>
      </c>
    </row>
    <row r="24" spans="1:3">
      <c s="3" r="A24" t="s">
        <v>350</v>
      </c>
    </row>
    <row r="25" spans="1:3">
      <c s="4" r="A25" t="s">
        <v>351</v>
      </c>
      <c s="4" r="B25" t="s">
        <v>369</v>
      </c>
      <c s="4" r="C25" t="s">
        <v>371</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72</v>
      </c>
      <c s="2" r="B1" t="s">
        <v>2</v>
      </c>
      <c s="2" r="C1" t="s">
        <v>18</v>
      </c>
    </row>
    <row r="2" spans="1:3">
      <c s="3" r="A2" t="s">
        <v>373</v>
      </c>
    </row>
    <row r="3" spans="1:3">
      <c s="4" r="A3" t="s">
        <v>374</v>
      </c>
      <c s="7" r="B3" t="n">
        <v>660954</v>
      </c>
      <c s="7" r="C3" t="n">
        <v>613722</v>
      </c>
    </row>
    <row r="4" spans="1:3">
      <c s="4" r="A4" t="s">
        <v>375</v>
      </c>
      <c s="6" r="B4" t="n">
        <v>25535</v>
      </c>
      <c s="6" r="C4" t="n">
        <v>43486</v>
      </c>
    </row>
    <row r="5" spans="1:3">
      <c s="4" r="A5" t="s">
        <v>376</v>
      </c>
      <c s="6" r="B5" t="n">
        <v>11927</v>
      </c>
      <c s="6" r="C5" t="n">
        <v>2067</v>
      </c>
    </row>
    <row r="6" spans="1:3">
      <c s="4" r="A6" t="s">
        <v>377</v>
      </c>
      <c s="6" r="B6" t="n">
        <v>674562</v>
      </c>
      <c s="6" r="C6" t="n">
        <v>655141</v>
      </c>
    </row>
    <row r="7" spans="1:3">
      <c s="4" r="A7" t="s">
        <v>378</v>
      </c>
      <c s="6" r="B7" t="n">
        <v>0</v>
      </c>
      <c s="6" r="C7" t="n">
        <v>0</v>
      </c>
    </row>
    <row r="8" spans="1:3">
      <c s="4" r="A8" t="s">
        <v>379</v>
      </c>
    </row>
    <row r="9" spans="1:3">
      <c s="3" r="A9" t="s">
        <v>373</v>
      </c>
    </row>
    <row r="10" spans="1:3">
      <c s="4" r="A10" t="s">
        <v>374</v>
      </c>
      <c s="6" r="B10" t="n">
        <v>72035</v>
      </c>
      <c s="6" r="C10" t="n">
        <v>93692</v>
      </c>
    </row>
    <row r="11" spans="1:3">
      <c s="4" r="A11" t="s">
        <v>375</v>
      </c>
      <c s="6" r="B11" t="n">
        <v>1188</v>
      </c>
      <c s="6" r="C11" t="n">
        <v>1446</v>
      </c>
    </row>
    <row r="12" spans="1:3">
      <c s="4" r="A12" t="s">
        <v>376</v>
      </c>
      <c s="6" r="B12" t="n">
        <v>0</v>
      </c>
      <c s="6" r="C12" t="n">
        <v>61</v>
      </c>
    </row>
    <row r="13" spans="1:3">
      <c s="4" r="A13" t="s">
        <v>377</v>
      </c>
      <c s="6" r="B13" t="n">
        <v>73223</v>
      </c>
      <c s="6" r="C13" t="n">
        <v>95077</v>
      </c>
    </row>
    <row r="14" spans="1:3">
      <c s="4" r="A14" t="s">
        <v>378</v>
      </c>
      <c s="6" r="B14" t="n">
        <v>0</v>
      </c>
      <c s="6" r="C14" t="n">
        <v>0</v>
      </c>
    </row>
    <row r="15" spans="1:3">
      <c s="4" r="A15" t="s">
        <v>380</v>
      </c>
    </row>
    <row r="16" spans="1:3">
      <c s="3" r="A16" t="s">
        <v>373</v>
      </c>
    </row>
    <row r="17" spans="1:3">
      <c s="4" r="A17" t="s">
        <v>374</v>
      </c>
      <c s="6" r="B17" t="n">
        <v>11112</v>
      </c>
      <c s="6" r="C17" t="n">
        <v>11679</v>
      </c>
    </row>
    <row r="18" spans="1:3">
      <c s="4" r="A18" t="s">
        <v>375</v>
      </c>
      <c s="6" r="B18" t="n">
        <v>214</v>
      </c>
      <c s="6" r="C18" t="n">
        <v>305</v>
      </c>
    </row>
    <row r="19" spans="1:3">
      <c s="4" r="A19" t="s">
        <v>376</v>
      </c>
      <c s="6" r="B19" t="n">
        <v>282</v>
      </c>
      <c s="6" r="C19" t="n">
        <v>42</v>
      </c>
    </row>
    <row r="20" spans="1:3">
      <c s="4" r="A20" t="s">
        <v>377</v>
      </c>
      <c s="6" r="B20" t="n">
        <v>11044</v>
      </c>
      <c s="6" r="C20" t="n">
        <v>11942</v>
      </c>
    </row>
    <row r="21" spans="1:3">
      <c s="4" r="A21" t="s">
        <v>378</v>
      </c>
      <c s="6" r="B21" t="n">
        <v>0</v>
      </c>
      <c s="6" r="C21" t="n">
        <v>0</v>
      </c>
    </row>
    <row r="22" spans="1:3">
      <c s="4" r="A22" t="s">
        <v>381</v>
      </c>
    </row>
    <row r="23" spans="1:3">
      <c s="3" r="A23" t="s">
        <v>373</v>
      </c>
    </row>
    <row r="24" spans="1:3">
      <c s="4" r="A24" t="s">
        <v>374</v>
      </c>
      <c s="6" r="B24" t="n">
        <v>505</v>
      </c>
      <c s="6" r="C24" t="n">
        <v>2517</v>
      </c>
    </row>
    <row r="25" spans="1:3">
      <c s="4" r="A25" t="s">
        <v>375</v>
      </c>
      <c s="6" r="B25" t="n">
        <v>5</v>
      </c>
      <c s="6" r="C25" t="n">
        <v>30</v>
      </c>
    </row>
    <row r="26" spans="1:3">
      <c s="4" r="A26" t="s">
        <v>377</v>
      </c>
      <c s="6" r="B26" t="n">
        <v>510</v>
      </c>
      <c s="6" r="C26" t="n">
        <v>2547</v>
      </c>
    </row>
    <row r="27" spans="1:3">
      <c s="4" r="A27" t="s">
        <v>378</v>
      </c>
      <c s="6" r="B27" t="n">
        <v>0</v>
      </c>
      <c s="6" r="C27" t="n">
        <v>0</v>
      </c>
    </row>
    <row r="28" spans="1:3">
      <c s="4" r="A28" t="s">
        <v>382</v>
      </c>
    </row>
    <row r="29" spans="1:3">
      <c s="3" r="A29" t="s">
        <v>373</v>
      </c>
    </row>
    <row r="30" spans="1:3">
      <c s="4" r="A30" t="s">
        <v>374</v>
      </c>
      <c s="6" r="B30" t="n">
        <v>36467</v>
      </c>
      <c s="6" r="C30" t="n">
        <v>36746</v>
      </c>
    </row>
    <row r="31" spans="1:3">
      <c s="4" r="A31" t="s">
        <v>375</v>
      </c>
      <c s="6" r="B31" t="n">
        <v>2989</v>
      </c>
      <c s="6" r="C31" t="n">
        <v>4625</v>
      </c>
    </row>
    <row r="32" spans="1:3">
      <c s="4" r="A32" t="s">
        <v>376</v>
      </c>
      <c s="6" r="B32" t="n">
        <v>789</v>
      </c>
      <c s="6" r="C32" t="n">
        <v>43</v>
      </c>
    </row>
    <row r="33" spans="1:3">
      <c s="4" r="A33" t="s">
        <v>377</v>
      </c>
      <c s="6" r="B33" t="n">
        <v>38667</v>
      </c>
      <c s="6" r="C33" t="n">
        <v>41328</v>
      </c>
    </row>
    <row r="34" spans="1:3">
      <c s="4" r="A34" t="s">
        <v>378</v>
      </c>
      <c s="6" r="B34" t="n">
        <v>0</v>
      </c>
      <c s="6" r="C34" t="n">
        <v>0</v>
      </c>
    </row>
    <row r="35" spans="1:3">
      <c s="4" r="A35" t="s">
        <v>383</v>
      </c>
    </row>
    <row r="36" spans="1:3">
      <c s="3" r="A36" t="s">
        <v>373</v>
      </c>
    </row>
    <row r="37" spans="1:3">
      <c s="4" r="A37" t="s">
        <v>374</v>
      </c>
      <c s="6" r="B37" t="n">
        <v>406982</v>
      </c>
      <c s="6" r="C37" t="n">
        <v>328406</v>
      </c>
    </row>
    <row r="38" spans="1:3">
      <c s="4" r="A38" t="s">
        <v>375</v>
      </c>
      <c s="6" r="B38" t="n">
        <v>18230</v>
      </c>
      <c s="6" r="C38" t="n">
        <v>30664</v>
      </c>
    </row>
    <row r="39" spans="1:3">
      <c s="4" r="A39" t="s">
        <v>376</v>
      </c>
      <c s="6" r="B39" t="n">
        <v>9697</v>
      </c>
      <c s="6" r="C39" t="n">
        <v>1740</v>
      </c>
    </row>
    <row r="40" spans="1:3">
      <c s="4" r="A40" t="s">
        <v>377</v>
      </c>
      <c s="6" r="B40" t="n">
        <v>415515</v>
      </c>
      <c s="6" r="C40" t="n">
        <v>357330</v>
      </c>
    </row>
    <row r="41" spans="1:3">
      <c s="4" r="A41" t="s">
        <v>378</v>
      </c>
      <c s="6" r="B41" t="n">
        <v>0</v>
      </c>
      <c s="6" r="C41" t="n">
        <v>0</v>
      </c>
    </row>
    <row r="42" spans="1:3">
      <c s="4" r="A42" t="s">
        <v>384</v>
      </c>
    </row>
    <row r="43" spans="1:3">
      <c s="3" r="A43" t="s">
        <v>373</v>
      </c>
    </row>
    <row r="44" spans="1:3">
      <c s="4" r="A44" t="s">
        <v>374</v>
      </c>
      <c s="6" r="B44" t="n">
        <v>133853</v>
      </c>
      <c s="6" r="C44" t="n">
        <v>140682</v>
      </c>
    </row>
    <row r="45" spans="1:3">
      <c s="4" r="A45" t="s">
        <v>375</v>
      </c>
      <c s="6" r="B45" t="n">
        <v>2909</v>
      </c>
      <c s="6" r="C45" t="n">
        <v>6416</v>
      </c>
    </row>
    <row r="46" spans="1:3">
      <c s="4" r="A46" t="s">
        <v>376</v>
      </c>
      <c s="6" r="B46" t="n">
        <v>1159</v>
      </c>
      <c s="6" r="C46" t="n">
        <v>181</v>
      </c>
    </row>
    <row r="47" spans="1:3">
      <c s="4" r="A47" t="s">
        <v>377</v>
      </c>
      <c s="6" r="B47" t="n">
        <v>135603</v>
      </c>
      <c s="6" r="C47" t="n">
        <v>146917</v>
      </c>
    </row>
    <row r="48" spans="1:3">
      <c s="4" r="A48" t="s">
        <v>378</v>
      </c>
      <c s="7" r="B48" t="n">
        <v>0</v>
      </c>
      <c s="7" r="C48" t="n">
        <v>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96</v>
      </c>
      <c s="2" r="B1" t="s">
        <v>1</v>
      </c>
    </row>
    <row r="2" spans="1:4">
      <c s="2" r="B2" t="s">
        <v>2</v>
      </c>
      <c s="2" r="C2" t="s">
        <v>18</v>
      </c>
      <c s="2" r="D2" t="s">
        <v>64</v>
      </c>
    </row>
    <row r="3" spans="1:4">
      <c s="4" r="A3" t="s">
        <v>90</v>
      </c>
      <c s="7" r="B3" t="n">
        <v>-1263</v>
      </c>
      <c s="7" r="C3" t="n">
        <v>-1163</v>
      </c>
      <c s="7" r="D3" t="n">
        <v>12479</v>
      </c>
    </row>
    <row r="4" spans="1:4">
      <c s="4" r="A4" t="s">
        <v>97</v>
      </c>
      <c s="6" r="B4" t="n">
        <v>-11656</v>
      </c>
      <c s="6" r="C4" t="n">
        <v>6309</v>
      </c>
      <c s="6" r="D4" t="n">
        <v>-23698</v>
      </c>
    </row>
    <row r="5" spans="1:4">
      <c s="4" r="A5" t="s">
        <v>98</v>
      </c>
      <c s="6" r="B5" t="n">
        <v>-11656</v>
      </c>
      <c s="6" r="C5" t="n">
        <v>6309</v>
      </c>
      <c s="6" r="D5" t="n">
        <v>-23698</v>
      </c>
    </row>
    <row r="6" spans="1:4">
      <c s="4" r="A6" t="s">
        <v>99</v>
      </c>
      <c s="7" r="B6" t="n">
        <v>-12919</v>
      </c>
      <c s="7" r="C6" t="n">
        <v>5146</v>
      </c>
      <c s="7" r="D6" t="n">
        <v>-1121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385</v>
      </c>
      <c s="2" r="B1" t="s">
        <v>1</v>
      </c>
    </row>
    <row r="2" spans="1:4">
      <c s="2" r="B2" t="s">
        <v>2</v>
      </c>
      <c s="2" r="C2" t="s">
        <v>18</v>
      </c>
      <c s="2" r="D2" t="s">
        <v>64</v>
      </c>
    </row>
    <row r="3" spans="1:4">
      <c s="3" r="A3" t="s">
        <v>373</v>
      </c>
    </row>
    <row r="4" spans="1:4">
      <c s="4" r="A4" t="s">
        <v>386</v>
      </c>
      <c s="7" r="B4" t="n">
        <v>5000</v>
      </c>
      <c s="7" r="C4" t="n">
        <v>16656</v>
      </c>
      <c s="7" r="D4" t="n">
        <v>10347</v>
      </c>
    </row>
    <row r="5" spans="1:4">
      <c s="4" r="A5" t="s">
        <v>19</v>
      </c>
    </row>
    <row r="6" spans="1:4">
      <c s="3" r="A6" t="s">
        <v>373</v>
      </c>
    </row>
    <row r="7" spans="1:4">
      <c s="4" r="A7" t="s">
        <v>387</v>
      </c>
      <c s="6" r="B7" t="n">
        <v>13608</v>
      </c>
      <c s="6" r="C7" t="n">
        <v>41419</v>
      </c>
      <c s="6" r="D7" t="n">
        <v>30576</v>
      </c>
    </row>
    <row r="8" spans="1:4">
      <c s="4" r="A8" t="s">
        <v>388</v>
      </c>
    </row>
    <row r="9" spans="1:4">
      <c s="3" r="A9" t="s">
        <v>373</v>
      </c>
    </row>
    <row r="10" spans="1:4">
      <c s="4" r="A10" t="s">
        <v>389</v>
      </c>
      <c s="6" r="B10" t="n">
        <v>-5916</v>
      </c>
      <c s="6" r="C10" t="n">
        <v>-15794</v>
      </c>
      <c s="6" r="D10" t="n">
        <v>-14657</v>
      </c>
    </row>
    <row r="11" spans="1:4">
      <c s="4" r="A11" t="s">
        <v>390</v>
      </c>
    </row>
    <row r="12" spans="1:4">
      <c s="3" r="A12" t="s">
        <v>373</v>
      </c>
    </row>
    <row r="13" spans="1:4">
      <c s="4" r="A13" t="s">
        <v>390</v>
      </c>
      <c s="7" r="B13" t="n">
        <v>-2692</v>
      </c>
      <c s="7" r="C13" t="n">
        <v>-8969</v>
      </c>
      <c s="7" r="D13" t="n">
        <v>-5572</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91</v>
      </c>
      <c s="2" r="B1" t="s">
        <v>2</v>
      </c>
      <c s="2" r="C1" t="s">
        <v>18</v>
      </c>
    </row>
    <row r="2" spans="1:3">
      <c s="3" r="A2" t="s">
        <v>392</v>
      </c>
    </row>
    <row r="3" spans="1:3">
      <c s="4" r="A3" t="s">
        <v>393</v>
      </c>
      <c s="7" r="B3" t="n">
        <v>26179</v>
      </c>
    </row>
    <row r="4" spans="1:3">
      <c s="4" r="A4" t="s">
        <v>394</v>
      </c>
      <c s="6" r="B4" t="n">
        <v>186049</v>
      </c>
    </row>
    <row r="5" spans="1:3">
      <c s="4" r="A5" t="s">
        <v>395</v>
      </c>
      <c s="6" r="B5" t="n">
        <v>198798</v>
      </c>
    </row>
    <row r="6" spans="1:3">
      <c s="4" r="A6" t="s">
        <v>396</v>
      </c>
      <c s="6" r="B6" t="n">
        <v>116075</v>
      </c>
    </row>
    <row r="7" spans="1:3">
      <c s="4" r="A7" t="s">
        <v>397</v>
      </c>
      <c s="6" r="B7" t="n">
        <v>133853</v>
      </c>
    </row>
    <row r="8" spans="1:3">
      <c s="4" r="A8" t="s">
        <v>374</v>
      </c>
      <c s="6" r="B8" t="n">
        <v>660954</v>
      </c>
      <c s="7" r="C8" t="n">
        <v>613722</v>
      </c>
    </row>
    <row r="9" spans="1:3">
      <c s="3" r="A9" t="s">
        <v>392</v>
      </c>
    </row>
    <row r="10" spans="1:3">
      <c s="4" r="A10" t="s">
        <v>398</v>
      </c>
      <c s="6" r="B10" t="n">
        <v>26635</v>
      </c>
    </row>
    <row r="11" spans="1:3">
      <c s="4" r="A11" t="s">
        <v>399</v>
      </c>
      <c s="6" r="B11" t="n">
        <v>194706</v>
      </c>
    </row>
    <row r="12" spans="1:3">
      <c s="4" r="A12" t="s">
        <v>400</v>
      </c>
      <c s="6" r="B12" t="n">
        <v>201432</v>
      </c>
    </row>
    <row r="13" spans="1:3">
      <c s="4" r="A13" t="s">
        <v>401</v>
      </c>
      <c s="6" r="B13" t="n">
        <v>116186</v>
      </c>
    </row>
    <row r="14" spans="1:3">
      <c s="4" r="A14" t="s">
        <v>402</v>
      </c>
      <c s="6" r="B14" t="n">
        <v>135603</v>
      </c>
    </row>
    <row r="15" spans="1:3">
      <c s="4" r="A15" t="s">
        <v>403</v>
      </c>
      <c s="7" r="B15" t="n">
        <v>674562</v>
      </c>
      <c s="7" r="C15" t="n">
        <v>655141</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31"/>
    <col customWidth="1" max="3" min="3" width="31"/>
  </cols>
  <sheetData>
    <row r="1" spans="1:3">
      <c s="1" r="A1" t="s">
        <v>404</v>
      </c>
      <c s="2" r="B1" t="s">
        <v>1</v>
      </c>
    </row>
    <row r="2" spans="1:3">
      <c s="2" r="B2" t="s">
        <v>405</v>
      </c>
      <c s="2" r="C2" t="s">
        <v>318</v>
      </c>
    </row>
    <row r="3" spans="1:3">
      <c s="3" r="A3" t="s">
        <v>406</v>
      </c>
    </row>
    <row r="4" spans="1:3">
      <c s="4" r="A4" t="s">
        <v>407</v>
      </c>
      <c s="7" r="B4" t="n">
        <v>160743</v>
      </c>
    </row>
    <row r="5" spans="1:3">
      <c s="4" r="A5" t="s">
        <v>408</v>
      </c>
      <c s="7" r="B5" t="n">
        <v>1713</v>
      </c>
      <c s="7" r="C5" t="n">
        <v>1731</v>
      </c>
    </row>
    <row r="6" spans="1:3">
      <c s="4" r="A6" t="s">
        <v>409</v>
      </c>
      <c s="6" r="B6" t="n">
        <v>104</v>
      </c>
      <c s="6" r="C6" t="n">
        <v>32</v>
      </c>
    </row>
    <row r="7" spans="1:3">
      <c s="4" r="A7" t="s">
        <v>410</v>
      </c>
    </row>
    <row r="8" spans="1:3">
      <c s="3" r="A8" t="s">
        <v>406</v>
      </c>
    </row>
    <row r="9" spans="1:3">
      <c s="4" r="A9" t="s">
        <v>411</v>
      </c>
      <c s="7" r="B9" t="n">
        <v>11586</v>
      </c>
      <c s="7" r="C9" t="n">
        <v>1983</v>
      </c>
    </row>
    <row r="10" spans="1:3">
      <c s="4" r="A10" t="s">
        <v>412</v>
      </c>
      <c s="4" r="B10" t="s">
        <v>413</v>
      </c>
      <c s="4" r="C10" t="s">
        <v>414</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415</v>
      </c>
      <c s="2" r="B1" t="s">
        <v>1</v>
      </c>
    </row>
    <row r="2" spans="1:4">
      <c s="2" r="B2" t="s">
        <v>2</v>
      </c>
      <c s="2" r="C2" t="s">
        <v>18</v>
      </c>
      <c s="2" r="D2" t="s">
        <v>64</v>
      </c>
    </row>
    <row r="3" spans="1:4">
      <c s="4" r="A3" t="s">
        <v>19</v>
      </c>
    </row>
    <row r="4" spans="1:4">
      <c s="3" r="A4" t="s">
        <v>392</v>
      </c>
    </row>
    <row r="5" spans="1:4">
      <c s="4" r="A5" t="s">
        <v>416</v>
      </c>
      <c s="7" r="B5" t="n">
        <v>54740</v>
      </c>
      <c s="7" r="C5" t="n">
        <v>22808</v>
      </c>
      <c s="7" r="D5" t="n">
        <v>7796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17</v>
      </c>
      <c s="2" r="B1" t="s">
        <v>2</v>
      </c>
      <c s="2" r="C1" t="s">
        <v>18</v>
      </c>
    </row>
    <row r="2" spans="1:3">
      <c s="3" r="A2" t="s">
        <v>373</v>
      </c>
    </row>
    <row r="3" spans="1:3">
      <c s="4" r="A3" t="s">
        <v>418</v>
      </c>
      <c s="7" r="B3" t="n">
        <v>174964</v>
      </c>
      <c s="7" r="C3" t="n">
        <v>25066</v>
      </c>
    </row>
    <row r="4" spans="1:3">
      <c s="4" r="A4" t="s">
        <v>419</v>
      </c>
      <c s="6" r="B4" t="n">
        <v>7230</v>
      </c>
      <c s="6" r="C4" t="n">
        <v>889</v>
      </c>
    </row>
    <row r="5" spans="1:3">
      <c s="4" r="A5" t="s">
        <v>420</v>
      </c>
      <c s="6" r="B5" t="n">
        <v>15692</v>
      </c>
      <c s="6" r="C5" t="n">
        <v>39364</v>
      </c>
    </row>
    <row r="6" spans="1:3">
      <c s="4" r="A6" t="s">
        <v>421</v>
      </c>
      <c s="6" r="B6" t="n">
        <v>4697</v>
      </c>
      <c s="6" r="C6" t="n">
        <v>1178</v>
      </c>
    </row>
    <row r="7" spans="1:3">
      <c s="4" r="A7" t="s">
        <v>422</v>
      </c>
      <c s="6" r="B7" t="n">
        <v>190656</v>
      </c>
      <c s="6" r="C7" t="n">
        <v>64430</v>
      </c>
    </row>
    <row r="8" spans="1:3">
      <c s="4" r="A8" t="s">
        <v>423</v>
      </c>
      <c s="6" r="B8" t="n">
        <v>11927</v>
      </c>
      <c s="6" r="C8" t="n">
        <v>2067</v>
      </c>
    </row>
    <row r="9" spans="1:3">
      <c s="4" r="A9" t="s">
        <v>379</v>
      </c>
    </row>
    <row r="10" spans="1:3">
      <c s="3" r="A10" t="s">
        <v>373</v>
      </c>
    </row>
    <row r="11" spans="1:3">
      <c s="4" r="A11" t="s">
        <v>418</v>
      </c>
      <c s="6" r="C11" t="n">
        <v>6476</v>
      </c>
    </row>
    <row r="12" spans="1:3">
      <c s="4" r="A12" t="s">
        <v>419</v>
      </c>
      <c s="6" r="C12" t="n">
        <v>20</v>
      </c>
    </row>
    <row r="13" spans="1:3">
      <c s="4" r="A13" t="s">
        <v>420</v>
      </c>
      <c s="6" r="C13" t="n">
        <v>2075</v>
      </c>
    </row>
    <row r="14" spans="1:3">
      <c s="4" r="A14" t="s">
        <v>421</v>
      </c>
      <c s="6" r="C14" t="n">
        <v>41</v>
      </c>
    </row>
    <row r="15" spans="1:3">
      <c s="4" r="A15" t="s">
        <v>422</v>
      </c>
      <c s="6" r="C15" t="n">
        <v>8551</v>
      </c>
    </row>
    <row r="16" spans="1:3">
      <c s="4" r="A16" t="s">
        <v>423</v>
      </c>
      <c s="6" r="C16" t="n">
        <v>61</v>
      </c>
    </row>
    <row r="17" spans="1:3">
      <c s="4" r="A17" t="s">
        <v>380</v>
      </c>
    </row>
    <row r="18" spans="1:3">
      <c s="3" r="A18" t="s">
        <v>373</v>
      </c>
    </row>
    <row r="19" spans="1:3">
      <c s="4" r="A19" t="s">
        <v>418</v>
      </c>
      <c s="6" r="B19" t="n">
        <v>4206</v>
      </c>
      <c s="6" r="C19" t="n">
        <v>0</v>
      </c>
    </row>
    <row r="20" spans="1:3">
      <c s="4" r="A20" t="s">
        <v>419</v>
      </c>
      <c s="6" r="B20" t="n">
        <v>282</v>
      </c>
      <c s="6" r="C20" t="n">
        <v>0</v>
      </c>
    </row>
    <row r="21" spans="1:3">
      <c s="4" r="A21" t="s">
        <v>420</v>
      </c>
      <c s="6" r="B21" t="n">
        <v>0</v>
      </c>
      <c s="6" r="C21" t="n">
        <v>7461</v>
      </c>
    </row>
    <row r="22" spans="1:3">
      <c s="4" r="A22" t="s">
        <v>421</v>
      </c>
      <c s="6" r="B22" t="n">
        <v>0</v>
      </c>
      <c s="6" r="C22" t="n">
        <v>42</v>
      </c>
    </row>
    <row r="23" spans="1:3">
      <c s="4" r="A23" t="s">
        <v>422</v>
      </c>
      <c s="6" r="B23" t="n">
        <v>4206</v>
      </c>
      <c s="6" r="C23" t="n">
        <v>7461</v>
      </c>
    </row>
    <row r="24" spans="1:3">
      <c s="4" r="A24" t="s">
        <v>423</v>
      </c>
      <c s="6" r="B24" t="n">
        <v>282</v>
      </c>
      <c s="6" r="C24" t="n">
        <v>42</v>
      </c>
    </row>
    <row r="25" spans="1:3">
      <c s="4" r="A25" t="s">
        <v>382</v>
      </c>
    </row>
    <row r="26" spans="1:3">
      <c s="3" r="A26" t="s">
        <v>373</v>
      </c>
    </row>
    <row r="27" spans="1:3">
      <c s="4" r="A27" t="s">
        <v>418</v>
      </c>
      <c s="6" r="B27" t="n">
        <v>9944</v>
      </c>
      <c s="6" r="C27" t="n">
        <v>0</v>
      </c>
    </row>
    <row r="28" spans="1:3">
      <c s="4" r="A28" t="s">
        <v>419</v>
      </c>
      <c s="6" r="B28" t="n">
        <v>621</v>
      </c>
      <c s="6" r="C28" t="n">
        <v>0</v>
      </c>
    </row>
    <row r="29" spans="1:3">
      <c s="4" r="A29" t="s">
        <v>420</v>
      </c>
      <c s="6" r="B29" t="n">
        <v>372</v>
      </c>
      <c s="6" r="C29" t="n">
        <v>500</v>
      </c>
    </row>
    <row r="30" spans="1:3">
      <c s="4" r="A30" t="s">
        <v>421</v>
      </c>
      <c s="6" r="B30" t="n">
        <v>168</v>
      </c>
      <c s="6" r="C30" t="n">
        <v>43</v>
      </c>
    </row>
    <row r="31" spans="1:3">
      <c s="4" r="A31" t="s">
        <v>422</v>
      </c>
      <c s="6" r="B31" t="n">
        <v>10316</v>
      </c>
      <c s="6" r="C31" t="n">
        <v>500</v>
      </c>
    </row>
    <row r="32" spans="1:3">
      <c s="4" r="A32" t="s">
        <v>423</v>
      </c>
      <c s="6" r="B32" t="n">
        <v>789</v>
      </c>
      <c s="6" r="C32" t="n">
        <v>43</v>
      </c>
    </row>
    <row r="33" spans="1:3">
      <c s="4" r="A33" t="s">
        <v>383</v>
      </c>
    </row>
    <row r="34" spans="1:3">
      <c s="3" r="A34" t="s">
        <v>373</v>
      </c>
    </row>
    <row r="35" spans="1:3">
      <c s="4" r="A35" t="s">
        <v>418</v>
      </c>
      <c s="6" r="B35" t="n">
        <v>108083</v>
      </c>
      <c s="6" r="C35" t="n">
        <v>14095</v>
      </c>
    </row>
    <row r="36" spans="1:3">
      <c s="4" r="A36" t="s">
        <v>419</v>
      </c>
      <c s="6" r="B36" t="n">
        <v>5291</v>
      </c>
      <c s="6" r="C36" t="n">
        <v>850</v>
      </c>
    </row>
    <row r="37" spans="1:3">
      <c s="4" r="A37" t="s">
        <v>420</v>
      </c>
      <c s="6" r="B37" t="n">
        <v>12335</v>
      </c>
      <c s="6" r="C37" t="n">
        <v>22358</v>
      </c>
    </row>
    <row r="38" spans="1:3">
      <c s="4" r="A38" t="s">
        <v>421</v>
      </c>
      <c s="6" r="B38" t="n">
        <v>4406</v>
      </c>
      <c s="6" r="C38" t="n">
        <v>890</v>
      </c>
    </row>
    <row r="39" spans="1:3">
      <c s="4" r="A39" t="s">
        <v>422</v>
      </c>
      <c s="6" r="B39" t="n">
        <v>120418</v>
      </c>
      <c s="6" r="C39" t="n">
        <v>36453</v>
      </c>
    </row>
    <row r="40" spans="1:3">
      <c s="4" r="A40" t="s">
        <v>423</v>
      </c>
      <c s="6" r="B40" t="n">
        <v>9697</v>
      </c>
      <c s="6" r="C40" t="n">
        <v>1740</v>
      </c>
    </row>
    <row r="41" spans="1:3">
      <c s="4" r="A41" t="s">
        <v>384</v>
      </c>
    </row>
    <row r="42" spans="1:3">
      <c s="3" r="A42" t="s">
        <v>373</v>
      </c>
    </row>
    <row r="43" spans="1:3">
      <c s="4" r="A43" t="s">
        <v>418</v>
      </c>
      <c s="6" r="B43" t="n">
        <v>52731</v>
      </c>
      <c s="6" r="C43" t="n">
        <v>4495</v>
      </c>
    </row>
    <row r="44" spans="1:3">
      <c s="4" r="A44" t="s">
        <v>419</v>
      </c>
      <c s="6" r="B44" t="n">
        <v>1036</v>
      </c>
      <c s="6" r="C44" t="n">
        <v>19</v>
      </c>
    </row>
    <row r="45" spans="1:3">
      <c s="4" r="A45" t="s">
        <v>420</v>
      </c>
      <c s="6" r="B45" t="n">
        <v>2985</v>
      </c>
      <c s="6" r="C45" t="n">
        <v>6970</v>
      </c>
    </row>
    <row r="46" spans="1:3">
      <c s="4" r="A46" t="s">
        <v>421</v>
      </c>
      <c s="6" r="B46" t="n">
        <v>123</v>
      </c>
      <c s="6" r="C46" t="n">
        <v>162</v>
      </c>
    </row>
    <row r="47" spans="1:3">
      <c s="4" r="A47" t="s">
        <v>422</v>
      </c>
      <c s="6" r="B47" t="n">
        <v>55716</v>
      </c>
      <c s="6" r="C47" t="n">
        <v>11465</v>
      </c>
    </row>
    <row r="48" spans="1:3">
      <c s="4" r="A48" t="s">
        <v>423</v>
      </c>
      <c s="7" r="B48" t="n">
        <v>1159</v>
      </c>
      <c s="7" r="C48" t="n">
        <v>181</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424</v>
      </c>
      <c s="2" r="B1" t="s">
        <v>1</v>
      </c>
    </row>
    <row r="2" spans="1:3">
      <c s="2" r="B2" t="s">
        <v>2</v>
      </c>
      <c s="2" r="C2" t="s">
        <v>18</v>
      </c>
    </row>
    <row r="3" spans="1:3">
      <c s="3" r="A3" t="s">
        <v>425</v>
      </c>
    </row>
    <row r="4" spans="1:3">
      <c s="4" r="A4" t="s">
        <v>426</v>
      </c>
      <c s="7" r="B4" t="n">
        <v>0</v>
      </c>
      <c s="7" r="C4" t="n">
        <v>241</v>
      </c>
    </row>
    <row r="5" spans="1:3">
      <c s="3" r="A5" t="s">
        <v>427</v>
      </c>
    </row>
    <row r="6" spans="1:3">
      <c s="4" r="A6" t="s">
        <v>428</v>
      </c>
      <c s="6" r="B6" t="n">
        <v>0</v>
      </c>
      <c s="6" r="C6" t="n">
        <v>0</v>
      </c>
    </row>
    <row r="7" spans="1:3">
      <c s="4" r="A7" t="s">
        <v>429</v>
      </c>
      <c s="6" r="B7" t="n">
        <v>184</v>
      </c>
      <c s="6" r="C7" t="n">
        <v>0</v>
      </c>
    </row>
    <row r="8" spans="1:3">
      <c s="3" r="A8" t="s">
        <v>430</v>
      </c>
    </row>
    <row r="9" spans="1:3">
      <c s="4" r="A9" t="s">
        <v>431</v>
      </c>
      <c s="6" r="B9" t="n">
        <v>-184</v>
      </c>
      <c s="6" r="C9" t="n">
        <v>-241</v>
      </c>
    </row>
    <row r="10" spans="1:3">
      <c s="4" r="A10" t="s">
        <v>432</v>
      </c>
      <c s="7" r="B10" t="n">
        <v>0</v>
      </c>
      <c s="7" r="C10" t="n">
        <v>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433</v>
      </c>
      <c s="2" r="B1" t="s">
        <v>1</v>
      </c>
    </row>
    <row r="2" spans="1:4">
      <c s="2" r="B2" t="s">
        <v>2</v>
      </c>
      <c s="2" r="C2" t="s">
        <v>18</v>
      </c>
      <c s="2" r="D2" t="s">
        <v>64</v>
      </c>
    </row>
    <row r="3" spans="1:4">
      <c s="3" r="A3" t="s">
        <v>434</v>
      </c>
    </row>
    <row r="4" spans="1:4">
      <c s="4" r="A4" t="s">
        <v>435</v>
      </c>
      <c s="7" r="B4" t="n">
        <v>-184</v>
      </c>
      <c s="7" r="D4" t="n">
        <v>-241</v>
      </c>
    </row>
    <row r="5" spans="1:4">
      <c s="4" r="A5" t="s">
        <v>72</v>
      </c>
      <c s="6" r="B5" t="n">
        <v>583</v>
      </c>
      <c s="7" r="C5" t="n">
        <v>77</v>
      </c>
      <c s="6" r="D5" t="n">
        <v>829</v>
      </c>
    </row>
    <row r="6" spans="1:4">
      <c s="4" r="A6" t="s">
        <v>19</v>
      </c>
    </row>
    <row r="7" spans="1:4">
      <c s="3" r="A7" t="s">
        <v>434</v>
      </c>
    </row>
    <row r="8" spans="1:4">
      <c s="4" r="A8" t="s">
        <v>436</v>
      </c>
      <c s="6" r="B8" t="n">
        <v>895</v>
      </c>
      <c s="6" r="C8" t="n">
        <v>277</v>
      </c>
      <c s="6" r="D8" t="n">
        <v>2324</v>
      </c>
    </row>
    <row r="9" spans="1:4">
      <c s="4" r="A9" t="s">
        <v>437</v>
      </c>
      <c s="6" r="B9" t="n">
        <v>-133</v>
      </c>
      <c s="6" r="C9" t="n">
        <v>-206</v>
      </c>
      <c s="6" r="D9" t="n">
        <v>-1286</v>
      </c>
    </row>
    <row r="10" spans="1:4">
      <c s="4" r="A10" t="s">
        <v>435</v>
      </c>
      <c s="6" r="B10" t="n">
        <v>-184</v>
      </c>
      <c s="6" r="C10" t="n">
        <v>0</v>
      </c>
      <c s="6" r="D10" t="n">
        <v>-241</v>
      </c>
    </row>
    <row r="11" spans="1:4">
      <c s="4" r="A11" t="s">
        <v>438</v>
      </c>
      <c s="6" r="B11" t="n">
        <v>5</v>
      </c>
      <c s="6" r="C11" t="n">
        <v>6</v>
      </c>
      <c s="6" r="D11" t="n">
        <v>32</v>
      </c>
    </row>
    <row r="12" spans="1:4">
      <c s="4" r="A12" t="s">
        <v>72</v>
      </c>
      <c s="7" r="B12" t="n">
        <v>583</v>
      </c>
      <c s="7" r="C12" t="n">
        <v>77</v>
      </c>
      <c s="7" r="D12" t="n">
        <v>829</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439</v>
      </c>
      <c s="2" r="B1" t="s">
        <v>1</v>
      </c>
    </row>
    <row r="2" spans="1:4">
      <c s="2" r="B2" t="s">
        <v>2</v>
      </c>
      <c s="2" r="C2" t="s">
        <v>18</v>
      </c>
      <c s="2" r="D2" t="s">
        <v>64</v>
      </c>
    </row>
    <row r="3" spans="1:4">
      <c s="3" r="A3" t="s">
        <v>440</v>
      </c>
    </row>
    <row r="4" spans="1:4">
      <c s="4" r="A4" t="s">
        <v>19</v>
      </c>
      <c s="7" r="B4" t="n">
        <v>27699</v>
      </c>
      <c s="7" r="C4" t="n">
        <v>29131</v>
      </c>
      <c s="7" r="D4" t="n">
        <v>29904</v>
      </c>
    </row>
    <row r="5" spans="1:4">
      <c s="4" r="A5" t="s">
        <v>21</v>
      </c>
      <c s="6" r="B5" t="n">
        <v>24</v>
      </c>
      <c s="6" r="C5" t="n">
        <v>7</v>
      </c>
      <c s="6" r="D5" t="n">
        <v>13</v>
      </c>
    </row>
    <row r="6" spans="1:4">
      <c s="4" r="A6" t="s">
        <v>22</v>
      </c>
      <c s="6" r="B6" t="n">
        <v>18</v>
      </c>
      <c s="6" r="C6" t="n">
        <v>17</v>
      </c>
      <c s="6" r="D6" t="n">
        <v>21</v>
      </c>
    </row>
    <row r="7" spans="1:4">
      <c s="4" r="A7" t="s">
        <v>438</v>
      </c>
      <c s="6" r="B7" t="n">
        <v>24</v>
      </c>
      <c s="6" r="C7" t="n">
        <v>24</v>
      </c>
      <c s="6" r="D7" t="n">
        <v>4</v>
      </c>
    </row>
    <row r="8" spans="1:4">
      <c s="4" r="A8" t="s">
        <v>101</v>
      </c>
      <c s="6" r="B8" t="n">
        <v>27765</v>
      </c>
      <c s="6" r="C8" t="n">
        <v>29179</v>
      </c>
      <c s="6" r="D8" t="n">
        <v>29942</v>
      </c>
    </row>
    <row r="9" spans="1:4">
      <c s="4" r="A9" t="s">
        <v>441</v>
      </c>
      <c s="6" r="B9" t="n">
        <v>378</v>
      </c>
      <c s="6" r="C9" t="n">
        <v>320</v>
      </c>
      <c s="6" r="D9" t="n">
        <v>307</v>
      </c>
    </row>
    <row r="10" spans="1:4">
      <c s="4" r="A10" t="s">
        <v>442</v>
      </c>
      <c s="7" r="B10" t="n">
        <v>27387</v>
      </c>
      <c s="7" r="C10" t="n">
        <v>28859</v>
      </c>
      <c s="7" r="D10" t="n">
        <v>29635</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43</v>
      </c>
      <c s="2" r="B1" t="s">
        <v>2</v>
      </c>
      <c s="2" r="C1" t="s">
        <v>18</v>
      </c>
    </row>
    <row r="2" spans="1:3">
      <c s="4" r="A2" t="s">
        <v>444</v>
      </c>
    </row>
    <row r="3" spans="1:3">
      <c s="3" r="A3" t="s">
        <v>445</v>
      </c>
    </row>
    <row r="4" spans="1:3">
      <c s="4" r="A4" t="s">
        <v>446</v>
      </c>
      <c s="7" r="B4" t="n">
        <v>49007</v>
      </c>
      <c s="7" r="C4" t="n">
        <v>49560</v>
      </c>
    </row>
    <row r="5" spans="1:3">
      <c s="4" r="A5" t="s">
        <v>447</v>
      </c>
    </row>
    <row r="6" spans="1:3">
      <c s="3" r="A6" t="s">
        <v>445</v>
      </c>
    </row>
    <row r="7" spans="1:3">
      <c s="4" r="A7" t="s">
        <v>446</v>
      </c>
      <c s="7" r="B7" t="n">
        <v>1866</v>
      </c>
      <c s="7" r="C7" t="n">
        <v>2515</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48</v>
      </c>
      <c s="2" r="B1" t="s">
        <v>2</v>
      </c>
      <c s="2" r="C1" t="s">
        <v>18</v>
      </c>
    </row>
    <row r="2" spans="1:3">
      <c s="3" r="A2" t="s">
        <v>449</v>
      </c>
    </row>
    <row r="3" spans="1:3">
      <c s="4" r="A3" t="s">
        <v>450</v>
      </c>
      <c s="7" r="B3" t="n">
        <v>-186286</v>
      </c>
      <c s="7" r="C3" t="n">
        <v>-134603</v>
      </c>
    </row>
    <row r="4" spans="1:3">
      <c s="4" r="A4" t="s">
        <v>451</v>
      </c>
    </row>
    <row r="5" spans="1:3">
      <c s="3" r="A5" t="s">
        <v>449</v>
      </c>
    </row>
    <row r="6" spans="1:3">
      <c s="4" r="A6" t="s">
        <v>450</v>
      </c>
      <c s="6" r="B6" t="n">
        <v>1441</v>
      </c>
      <c s="6" r="C6" t="n">
        <v>407</v>
      </c>
    </row>
    <row r="7" spans="1:3">
      <c s="4" r="A7" t="s">
        <v>452</v>
      </c>
    </row>
    <row r="8" spans="1:3">
      <c s="3" r="A8" t="s">
        <v>449</v>
      </c>
    </row>
    <row r="9" spans="1:3">
      <c s="4" r="A9" t="s">
        <v>450</v>
      </c>
      <c s="6" r="B9" t="n">
        <v>-147290</v>
      </c>
      <c s="6" r="C9" t="n">
        <v>-92877</v>
      </c>
    </row>
    <row r="10" spans="1:3">
      <c s="4" r="A10" t="s">
        <v>453</v>
      </c>
    </row>
    <row r="11" spans="1:3">
      <c s="3" r="A11" t="s">
        <v>449</v>
      </c>
    </row>
    <row r="12" spans="1:3">
      <c s="4" r="A12" t="s">
        <v>450</v>
      </c>
      <c s="6" r="B12" t="n">
        <v>-27579</v>
      </c>
      <c s="6" r="C12" t="n">
        <v>-16870</v>
      </c>
    </row>
    <row r="13" spans="1:3">
      <c s="4" r="A13" t="s">
        <v>454</v>
      </c>
    </row>
    <row r="14" spans="1:3">
      <c s="3" r="A14" t="s">
        <v>449</v>
      </c>
    </row>
    <row r="15" spans="1:3">
      <c s="4" r="A15" t="s">
        <v>450</v>
      </c>
      <c s="6" r="B15" t="n">
        <v>-18525</v>
      </c>
      <c s="6" r="C15" t="n">
        <v>-24478</v>
      </c>
    </row>
    <row r="16" spans="1:3">
      <c s="4" r="A16" t="s">
        <v>455</v>
      </c>
    </row>
    <row r="17" spans="1:3">
      <c s="3" r="A17" t="s">
        <v>449</v>
      </c>
    </row>
    <row r="18" spans="1:3">
      <c s="4" r="A18" t="s">
        <v>450</v>
      </c>
      <c s="6" r="B18" t="n">
        <v>5667</v>
      </c>
      <c s="6" r="C18" t="n">
        <v>-785</v>
      </c>
    </row>
    <row r="19" spans="1:3">
      <c s="4" r="A19" t="s">
        <v>456</v>
      </c>
    </row>
    <row r="20" spans="1:3">
      <c s="3" r="A20" t="s">
        <v>449</v>
      </c>
    </row>
    <row r="21" spans="1:3">
      <c s="4" r="A21" t="s">
        <v>450</v>
      </c>
      <c s="6" r="B21" t="n">
        <v>15064</v>
      </c>
      <c s="6" r="C21" t="n">
        <v>4516</v>
      </c>
    </row>
    <row r="22" spans="1:3">
      <c s="4" r="A22" t="s">
        <v>457</v>
      </c>
    </row>
    <row r="23" spans="1:3">
      <c s="3" r="A23" t="s">
        <v>449</v>
      </c>
    </row>
    <row r="24" spans="1:3">
      <c s="4" r="A24" t="s">
        <v>450</v>
      </c>
      <c s="6" r="B24" t="n">
        <v>-193394</v>
      </c>
      <c s="6" r="C24" t="n">
        <v>-134225</v>
      </c>
    </row>
    <row r="25" spans="1:3">
      <c s="4" r="A25" t="s">
        <v>458</v>
      </c>
    </row>
    <row r="26" spans="1:3">
      <c s="3" r="A26" t="s">
        <v>449</v>
      </c>
    </row>
    <row r="27" spans="1:3">
      <c s="4" r="A27" t="s">
        <v>450</v>
      </c>
      <c s="7" r="B27" t="n">
        <v>-7956</v>
      </c>
      <c s="7" r="C27" t="n">
        <v>-489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7"/>
    <col customWidth="1" max="5" min="5" width="18"/>
    <col customWidth="1" max="6" min="6" width="39"/>
  </cols>
  <sheetData>
    <row r="1" spans="1:6">
      <c s="1" r="A1" t="s">
        <v>100</v>
      </c>
      <c s="2" r="B1" t="s">
        <v>101</v>
      </c>
      <c s="2" r="C1" t="s">
        <v>102</v>
      </c>
      <c s="2" r="D1" t="s">
        <v>49</v>
      </c>
      <c s="2" r="E1" t="s">
        <v>50</v>
      </c>
      <c s="2" r="F1" t="s">
        <v>103</v>
      </c>
    </row>
    <row r="2" spans="1:6">
      <c s="4" r="A2" t="s">
        <v>104</v>
      </c>
      <c s="7" r="B2" t="n">
        <v>167480</v>
      </c>
      <c s="7" r="C2" t="n">
        <v>2000</v>
      </c>
      <c s="7" r="D2" t="n">
        <v>72500</v>
      </c>
      <c s="7" r="E2" t="n">
        <v>58935</v>
      </c>
      <c s="7" r="F2" t="n">
        <v>34045</v>
      </c>
    </row>
    <row r="3" spans="1:6">
      <c s="3" r="A3" t="s">
        <v>105</v>
      </c>
    </row>
    <row r="4" spans="1:6">
      <c s="4" r="A4" t="s">
        <v>106</v>
      </c>
      <c s="6" r="B4" t="n">
        <v>12479</v>
      </c>
      <c s="6" r="E4" t="n">
        <v>12479</v>
      </c>
    </row>
    <row r="5" spans="1:6">
      <c s="4" r="A5" t="s">
        <v>107</v>
      </c>
      <c s="6" r="B5" t="n">
        <v>-23698</v>
      </c>
      <c s="6" r="F5" t="n">
        <v>-23698</v>
      </c>
    </row>
    <row r="6" spans="1:6">
      <c s="4" r="A6" t="s">
        <v>99</v>
      </c>
      <c s="6" r="B6" t="n">
        <v>-11219</v>
      </c>
    </row>
    <row r="7" spans="1:6">
      <c s="4" r="A7" t="s">
        <v>108</v>
      </c>
      <c s="6" r="B7" t="n">
        <v>156261</v>
      </c>
      <c s="6" r="C7" t="n">
        <v>2000</v>
      </c>
      <c s="6" r="D7" t="n">
        <v>72500</v>
      </c>
      <c s="6" r="E7" t="n">
        <v>71414</v>
      </c>
      <c s="6" r="F7" t="n">
        <v>10347</v>
      </c>
    </row>
    <row r="8" spans="1:6">
      <c s="3" r="A8" t="s">
        <v>105</v>
      </c>
    </row>
    <row r="9" spans="1:6">
      <c s="4" r="A9" t="s">
        <v>106</v>
      </c>
      <c s="6" r="B9" t="n">
        <v>-1163</v>
      </c>
      <c s="6" r="E9" t="n">
        <v>-1163</v>
      </c>
    </row>
    <row r="10" spans="1:6">
      <c s="4" r="A10" t="s">
        <v>107</v>
      </c>
      <c s="6" r="B10" t="n">
        <v>6309</v>
      </c>
      <c s="6" r="F10" t="n">
        <v>6309</v>
      </c>
    </row>
    <row r="11" spans="1:6">
      <c s="4" r="A11" t="s">
        <v>99</v>
      </c>
      <c s="6" r="B11" t="n">
        <v>5146</v>
      </c>
    </row>
    <row r="12" spans="1:6">
      <c s="4" r="A12" t="s">
        <v>109</v>
      </c>
      <c s="6" r="B12" t="n">
        <v>161407</v>
      </c>
      <c s="6" r="C12" t="n">
        <v>2000</v>
      </c>
      <c s="6" r="D12" t="n">
        <v>72500</v>
      </c>
      <c s="6" r="E12" t="n">
        <v>70251</v>
      </c>
      <c s="6" r="F12" t="n">
        <v>16656</v>
      </c>
    </row>
    <row r="13" spans="1:6">
      <c s="3" r="A13" t="s">
        <v>105</v>
      </c>
    </row>
    <row r="14" spans="1:6">
      <c s="4" r="A14" t="s">
        <v>106</v>
      </c>
      <c s="6" r="B14" t="n">
        <v>-1263</v>
      </c>
      <c s="6" r="E14" t="n">
        <v>-1263</v>
      </c>
    </row>
    <row r="15" spans="1:6">
      <c s="4" r="A15" t="s">
        <v>107</v>
      </c>
      <c s="6" r="B15" t="n">
        <v>-11656</v>
      </c>
      <c s="6" r="F15" t="n">
        <v>-11656</v>
      </c>
    </row>
    <row r="16" spans="1:6">
      <c s="4" r="A16" t="s">
        <v>99</v>
      </c>
      <c s="6" r="B16" t="n">
        <v>-12919</v>
      </c>
    </row>
    <row r="17" spans="1:6">
      <c s="4" r="A17" t="s">
        <v>110</v>
      </c>
      <c s="7" r="B17" t="n">
        <v>148488</v>
      </c>
      <c s="7" r="C17" t="n">
        <v>2000</v>
      </c>
      <c s="7" r="D17" t="n">
        <v>72500</v>
      </c>
      <c s="7" r="E17" t="n">
        <v>68988</v>
      </c>
      <c s="7" r="F17" t="n">
        <v>500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r="1" spans="1:4">
      <c s="1" r="A1" t="s">
        <v>459</v>
      </c>
      <c s="2" r="B1" t="s">
        <v>1</v>
      </c>
    </row>
    <row r="2" spans="1:4">
      <c s="2" r="B2" t="s">
        <v>2</v>
      </c>
      <c s="2" r="C2" t="s">
        <v>18</v>
      </c>
      <c s="2" r="D2" t="s">
        <v>64</v>
      </c>
    </row>
    <row r="3" spans="1:4">
      <c s="3" r="A3" t="s">
        <v>460</v>
      </c>
    </row>
    <row r="4" spans="1:4">
      <c s="4" r="A4" t="s">
        <v>461</v>
      </c>
      <c s="7" r="B4" t="n">
        <v>-60876</v>
      </c>
      <c s="7" r="C4" t="n">
        <v>-112364</v>
      </c>
      <c s="7" r="D4" t="n">
        <v>71546</v>
      </c>
    </row>
    <row r="5" spans="1:4">
      <c s="4" r="A5" t="s">
        <v>67</v>
      </c>
      <c s="6" r="B5" t="n">
        <v>65756</v>
      </c>
      <c s="6" r="C5" t="n">
        <v>58599</v>
      </c>
      <c s="6" r="D5" t="n">
        <v>47579</v>
      </c>
    </row>
    <row r="6" spans="1:4">
      <c s="4" r="A6" t="s">
        <v>462</v>
      </c>
      <c s="6" r="B6" t="n">
        <v>-48088</v>
      </c>
      <c s="6" r="C6" t="n">
        <v>-44473</v>
      </c>
      <c s="6" r="D6" t="n">
        <v>-6118</v>
      </c>
    </row>
    <row r="7" spans="1:4">
      <c s="4" r="A7" t="s">
        <v>76</v>
      </c>
      <c s="6" r="B7" t="n">
        <v>-87511</v>
      </c>
      <c s="6" r="C7" t="n">
        <v>-143893</v>
      </c>
      <c s="6" r="D7" t="n">
        <v>38103</v>
      </c>
    </row>
    <row r="8" spans="1:4">
      <c s="4" r="A8" t="s">
        <v>451</v>
      </c>
    </row>
    <row r="9" spans="1:4">
      <c s="3" r="A9" t="s">
        <v>460</v>
      </c>
    </row>
    <row r="10" spans="1:4">
      <c s="4" r="A10" t="s">
        <v>462</v>
      </c>
      <c s="6" r="B10" t="n">
        <v>692</v>
      </c>
      <c s="6" r="C10" t="n">
        <v>232</v>
      </c>
      <c s="6" r="D10" t="n">
        <v>0</v>
      </c>
    </row>
    <row r="11" spans="1:4">
      <c s="4" r="A11" t="s">
        <v>454</v>
      </c>
    </row>
    <row r="12" spans="1:4">
      <c s="3" r="A12" t="s">
        <v>460</v>
      </c>
    </row>
    <row r="13" spans="1:4">
      <c s="4" r="A13" t="s">
        <v>461</v>
      </c>
      <c s="6" r="B13" t="n">
        <v>5292</v>
      </c>
      <c s="6" r="C13" t="n">
        <v>3969</v>
      </c>
      <c s="6" r="D13" t="n">
        <v>-1575</v>
      </c>
    </row>
    <row r="14" spans="1:4">
      <c s="4" r="A14" t="s">
        <v>67</v>
      </c>
      <c s="6" r="B14" t="n">
        <v>534</v>
      </c>
      <c s="6" r="C14" t="n">
        <v>681</v>
      </c>
      <c s="6" r="D14" t="n">
        <v>1061</v>
      </c>
    </row>
    <row r="15" spans="1:4">
      <c s="4" r="A15" t="s">
        <v>76</v>
      </c>
      <c s="6" r="B15" t="n">
        <v>127</v>
      </c>
      <c s="6" r="C15" t="n">
        <v>98</v>
      </c>
      <c s="6" r="D15" t="n">
        <v>248</v>
      </c>
    </row>
    <row r="16" spans="1:4">
      <c s="4" r="A16" t="s">
        <v>455</v>
      </c>
    </row>
    <row r="17" spans="1:4">
      <c s="3" r="A17" t="s">
        <v>460</v>
      </c>
    </row>
    <row r="18" spans="1:4">
      <c s="4" r="A18" t="s">
        <v>462</v>
      </c>
      <c s="6" r="B18" t="n">
        <v>23296</v>
      </c>
      <c s="6" r="C18" t="n">
        <v>93758</v>
      </c>
      <c s="6" r="D18" t="n">
        <v>-58289</v>
      </c>
    </row>
    <row r="19" spans="1:4">
      <c s="4" r="A19" t="s">
        <v>463</v>
      </c>
    </row>
    <row r="20" spans="1:4">
      <c s="3" r="A20" t="s">
        <v>460</v>
      </c>
    </row>
    <row r="21" spans="1:4">
      <c s="4" r="A21" t="s">
        <v>462</v>
      </c>
      <c s="6" r="B21" t="n">
        <v>-11861</v>
      </c>
      <c s="6" r="C21" t="n">
        <v>-26878</v>
      </c>
      <c s="6" r="D21" t="n">
        <v>-20684</v>
      </c>
    </row>
    <row r="22" spans="1:4">
      <c s="4" r="A22" t="s">
        <v>452</v>
      </c>
    </row>
    <row r="23" spans="1:4">
      <c s="3" r="A23" t="s">
        <v>460</v>
      </c>
    </row>
    <row r="24" spans="1:4">
      <c s="4" r="A24" t="s">
        <v>461</v>
      </c>
      <c s="6" r="B24" t="n">
        <v>-54413</v>
      </c>
      <c s="6" r="C24" t="n">
        <v>-101961</v>
      </c>
      <c s="6" r="D24" t="n">
        <v>61222</v>
      </c>
    </row>
    <row r="25" spans="1:4">
      <c s="4" r="A25" t="s">
        <v>453</v>
      </c>
    </row>
    <row r="26" spans="1:4">
      <c s="3" r="A26" t="s">
        <v>460</v>
      </c>
    </row>
    <row r="27" spans="1:4">
      <c s="4" r="A27" t="s">
        <v>461</v>
      </c>
      <c s="7" r="B27" t="n">
        <v>-11755</v>
      </c>
      <c s="7" r="C27" t="n">
        <v>-14372</v>
      </c>
      <c s="7" r="D27" t="n">
        <v>11899</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464</v>
      </c>
      <c s="2" r="C1" t="s">
        <v>2</v>
      </c>
      <c s="2" r="D1" t="s">
        <v>18</v>
      </c>
    </row>
    <row r="2" spans="1:4">
      <c s="3" r="A2" t="s">
        <v>445</v>
      </c>
    </row>
    <row r="3" spans="1:4">
      <c s="4" r="A3" t="s">
        <v>465</v>
      </c>
      <c s="7" r="C3" t="n">
        <v>15064</v>
      </c>
      <c s="7" r="D3" t="n">
        <v>4516</v>
      </c>
    </row>
    <row r="4" spans="1:4">
      <c s="4" r="A4" t="s">
        <v>466</v>
      </c>
      <c s="6" r="C4" t="n">
        <v>-7956</v>
      </c>
      <c s="6" r="D4" t="n">
        <v>-4894</v>
      </c>
    </row>
    <row r="5" spans="1:4">
      <c s="4" r="A5" t="s">
        <v>467</v>
      </c>
      <c s="6" r="C5" t="n">
        <v>-186286</v>
      </c>
      <c s="6" r="D5" t="n">
        <v>-134603</v>
      </c>
    </row>
    <row r="6" spans="1:4">
      <c s="4" r="A6" t="s">
        <v>456</v>
      </c>
    </row>
    <row r="7" spans="1:4">
      <c s="3" r="A7" t="s">
        <v>445</v>
      </c>
    </row>
    <row r="8" spans="1:4">
      <c s="4" r="A8" t="s">
        <v>468</v>
      </c>
      <c s="6" r="C8" t="n">
        <v>15064</v>
      </c>
      <c s="6" r="D8" t="n">
        <v>4516</v>
      </c>
    </row>
    <row r="9" spans="1:4">
      <c s="4" r="A9" t="s">
        <v>469</v>
      </c>
      <c s="6" r="C9" t="n">
        <v>0</v>
      </c>
      <c s="6" r="D9" t="n">
        <v>0</v>
      </c>
    </row>
    <row r="10" spans="1:4">
      <c s="4" r="A10" t="s">
        <v>465</v>
      </c>
      <c s="6" r="C10" t="n">
        <v>15064</v>
      </c>
      <c s="6" r="D10" t="n">
        <v>4516</v>
      </c>
    </row>
    <row r="11" spans="1:4">
      <c s="4" r="A11" t="s">
        <v>470</v>
      </c>
      <c s="4" r="B11" t="s">
        <v>124</v>
      </c>
      <c s="6" r="C11" t="n">
        <v>-7907</v>
      </c>
      <c s="6" r="D11" t="n">
        <v>-3682</v>
      </c>
    </row>
    <row r="12" spans="1:4">
      <c s="4" r="A12" t="s">
        <v>471</v>
      </c>
      <c s="6" r="C12" t="n">
        <v>-4121</v>
      </c>
      <c s="6" r="D12" t="n">
        <v>-7</v>
      </c>
    </row>
    <row r="13" spans="1:4">
      <c s="4" r="A13" t="s">
        <v>472</v>
      </c>
      <c s="6" r="C13" t="n">
        <v>3036</v>
      </c>
      <c s="6" r="D13" t="n">
        <v>827</v>
      </c>
    </row>
    <row r="14" spans="1:4">
      <c s="4" r="A14" t="s">
        <v>458</v>
      </c>
    </row>
    <row r="15" spans="1:4">
      <c s="3" r="A15" t="s">
        <v>445</v>
      </c>
    </row>
    <row r="16" spans="1:4">
      <c s="4" r="A16" t="s">
        <v>473</v>
      </c>
      <c s="6" r="C16" t="n">
        <v>-7910</v>
      </c>
      <c s="6" r="D16" t="n">
        <v>-4894</v>
      </c>
    </row>
    <row r="17" spans="1:4">
      <c s="4" r="A17" t="s">
        <v>474</v>
      </c>
      <c s="6" r="C17" t="n">
        <v>0</v>
      </c>
      <c s="6" r="D17" t="n">
        <v>0</v>
      </c>
    </row>
    <row r="18" spans="1:4">
      <c s="4" r="A18" t="s">
        <v>466</v>
      </c>
      <c s="6" r="C18" t="n">
        <v>-7910</v>
      </c>
      <c s="6" r="D18" t="n">
        <v>-4894</v>
      </c>
    </row>
    <row r="19" spans="1:4">
      <c s="4" r="A19" t="s">
        <v>475</v>
      </c>
      <c s="4" r="B19" t="s">
        <v>124</v>
      </c>
      <c s="6" r="C19" t="n">
        <v>7907</v>
      </c>
      <c s="6" r="D19" t="n">
        <v>3682</v>
      </c>
    </row>
    <row r="20" spans="1:4">
      <c s="4" r="A20" t="s">
        <v>471</v>
      </c>
      <c s="6" r="D20" t="n">
        <v>1195</v>
      </c>
    </row>
    <row r="21" spans="1:4">
      <c s="4" r="A21" t="s">
        <v>476</v>
      </c>
      <c s="6" r="C21" t="n">
        <v>-3</v>
      </c>
      <c s="6" r="D21" t="n">
        <v>-17</v>
      </c>
    </row>
    <row r="22" spans="1:4">
      <c s="4" r="A22" t="s">
        <v>23</v>
      </c>
    </row>
    <row r="23" spans="1:4">
      <c s="3" r="A23" t="s">
        <v>445</v>
      </c>
    </row>
    <row r="24" spans="1:4">
      <c s="4" r="A24" t="s">
        <v>477</v>
      </c>
      <c s="6" r="C24" t="n">
        <v>7154</v>
      </c>
      <c s="6" r="D24" t="n">
        <v>-378</v>
      </c>
    </row>
    <row r="25" spans="1:4">
      <c s="4" r="A25" t="s">
        <v>467</v>
      </c>
      <c s="6" r="C25" t="n">
        <v>7154</v>
      </c>
      <c s="6" r="D25" t="n">
        <v>-378</v>
      </c>
    </row>
    <row r="26" spans="1:4">
      <c s="4" r="A26" t="s">
        <v>471</v>
      </c>
      <c s="6" r="C26" t="n">
        <v>-4121</v>
      </c>
      <c s="6" r="D26" t="n">
        <v>1188</v>
      </c>
    </row>
    <row r="27" spans="1:4">
      <c s="4" r="A27" t="s">
        <v>478</v>
      </c>
      <c s="7" r="C27" t="n">
        <v>3033</v>
      </c>
      <c s="7" r="D27" t="n">
        <v>810</v>
      </c>
    </row>
    <row r="28" spans="1:4">
      <c r="A28" t="n"/>
    </row>
    <row r="29" spans="1:4">
      <c s="4" r="A29" t="s">
        <v>124</v>
      </c>
      <c s="4" r="B29" t="s">
        <v>479</v>
      </c>
    </row>
  </sheetData>
  <mergeCells count="3">
    <mergeCell ref="A1:B1"/>
    <mergeCell ref="A28:C28"/>
    <mergeCell ref="B29:C29"/>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7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80</v>
      </c>
      <c s="2" r="B1" t="s">
        <v>2</v>
      </c>
      <c s="2" r="C1" t="s">
        <v>18</v>
      </c>
    </row>
    <row r="2" spans="1:3">
      <c s="3" r="A2" t="s">
        <v>481</v>
      </c>
    </row>
    <row r="3" spans="1:3">
      <c s="4" r="A3" t="s">
        <v>482</v>
      </c>
      <c s="7" r="B3" t="n">
        <v>674562</v>
      </c>
      <c s="7" r="C3" t="n">
        <v>655141</v>
      </c>
    </row>
    <row r="4" spans="1:3">
      <c s="4" r="A4" t="s">
        <v>483</v>
      </c>
      <c s="6" r="B4" t="n">
        <v>15064</v>
      </c>
      <c s="6" r="C4" t="n">
        <v>4516</v>
      </c>
    </row>
    <row r="5" spans="1:3">
      <c s="4" r="A5" t="s">
        <v>484</v>
      </c>
      <c s="6" r="B5" t="n">
        <v>4368</v>
      </c>
      <c s="6" r="C5" t="n">
        <v>1858</v>
      </c>
    </row>
    <row r="6" spans="1:3">
      <c s="4" r="A6" t="s">
        <v>34</v>
      </c>
      <c s="6" r="B6" t="n">
        <v>2205548</v>
      </c>
      <c s="6" r="C6" t="n">
        <v>2214422</v>
      </c>
    </row>
    <row r="7" spans="1:3">
      <c s="4" r="A7" t="s">
        <v>485</v>
      </c>
      <c s="6" r="B7" t="n">
        <v>2899542</v>
      </c>
      <c s="6" r="C7" t="n">
        <v>2875937</v>
      </c>
    </row>
    <row r="8" spans="1:3">
      <c s="3" r="A8" t="s">
        <v>486</v>
      </c>
    </row>
    <row r="9" spans="1:3">
      <c s="4" r="A9" t="s">
        <v>487</v>
      </c>
      <c s="6" r="B9" t="n">
        <v>7956</v>
      </c>
      <c s="6" r="C9" t="n">
        <v>4894</v>
      </c>
    </row>
    <row r="10" spans="1:3">
      <c s="4" r="A10" t="s">
        <v>45</v>
      </c>
      <c s="6" r="B10" t="n">
        <v>2205548</v>
      </c>
      <c s="6" r="C10" t="n">
        <v>2214422</v>
      </c>
    </row>
    <row r="11" spans="1:3">
      <c s="4" r="A11" t="s">
        <v>488</v>
      </c>
      <c s="6" r="B11" t="n">
        <v>265884</v>
      </c>
      <c s="6" r="C11" t="n">
        <v>150251</v>
      </c>
    </row>
    <row r="12" spans="1:3">
      <c s="4" r="A12" t="s">
        <v>489</v>
      </c>
      <c s="6" r="B12" t="n">
        <v>2479388</v>
      </c>
      <c s="6" r="C12" t="n">
        <v>2369567</v>
      </c>
    </row>
    <row r="13" spans="1:3">
      <c s="4" r="A13" t="s">
        <v>379</v>
      </c>
    </row>
    <row r="14" spans="1:3">
      <c s="3" r="A14" t="s">
        <v>481</v>
      </c>
    </row>
    <row r="15" spans="1:3">
      <c s="4" r="A15" t="s">
        <v>482</v>
      </c>
      <c s="6" r="B15" t="n">
        <v>73223</v>
      </c>
      <c s="6" r="C15" t="n">
        <v>95077</v>
      </c>
    </row>
    <row r="16" spans="1:3">
      <c s="4" r="A16" t="s">
        <v>380</v>
      </c>
    </row>
    <row r="17" spans="1:3">
      <c s="3" r="A17" t="s">
        <v>481</v>
      </c>
    </row>
    <row r="18" spans="1:3">
      <c s="4" r="A18" t="s">
        <v>482</v>
      </c>
      <c s="6" r="B18" t="n">
        <v>11044</v>
      </c>
      <c s="6" r="C18" t="n">
        <v>11942</v>
      </c>
    </row>
    <row r="19" spans="1:3">
      <c s="4" r="A19" t="s">
        <v>381</v>
      </c>
    </row>
    <row r="20" spans="1:3">
      <c s="3" r="A20" t="s">
        <v>481</v>
      </c>
    </row>
    <row r="21" spans="1:3">
      <c s="4" r="A21" t="s">
        <v>482</v>
      </c>
      <c s="6" r="B21" t="n">
        <v>510</v>
      </c>
      <c s="6" r="C21" t="n">
        <v>2547</v>
      </c>
    </row>
    <row r="22" spans="1:3">
      <c s="4" r="A22" t="s">
        <v>382</v>
      </c>
    </row>
    <row r="23" spans="1:3">
      <c s="3" r="A23" t="s">
        <v>481</v>
      </c>
    </row>
    <row r="24" spans="1:3">
      <c s="4" r="A24" t="s">
        <v>482</v>
      </c>
      <c s="6" r="B24" t="n">
        <v>38667</v>
      </c>
      <c s="6" r="C24" t="n">
        <v>41328</v>
      </c>
    </row>
    <row r="25" spans="1:3">
      <c s="4" r="A25" t="s">
        <v>383</v>
      </c>
    </row>
    <row r="26" spans="1:3">
      <c s="3" r="A26" t="s">
        <v>481</v>
      </c>
    </row>
    <row r="27" spans="1:3">
      <c s="4" r="A27" t="s">
        <v>482</v>
      </c>
      <c s="6" r="B27" t="n">
        <v>415515</v>
      </c>
      <c s="6" r="C27" t="n">
        <v>357330</v>
      </c>
    </row>
    <row r="28" spans="1:3">
      <c s="4" r="A28" t="s">
        <v>384</v>
      </c>
    </row>
    <row r="29" spans="1:3">
      <c s="3" r="A29" t="s">
        <v>481</v>
      </c>
    </row>
    <row r="30" spans="1:3">
      <c s="4" r="A30" t="s">
        <v>482</v>
      </c>
      <c s="6" r="B30" t="n">
        <v>135603</v>
      </c>
      <c s="6" r="C30" t="n">
        <v>146917</v>
      </c>
    </row>
    <row r="31" spans="1:3">
      <c s="4" r="A31" t="s">
        <v>490</v>
      </c>
    </row>
    <row r="32" spans="1:3">
      <c s="3" r="A32" t="s">
        <v>481</v>
      </c>
    </row>
    <row r="33" spans="1:3">
      <c s="4" r="A33" t="s">
        <v>484</v>
      </c>
      <c s="6" r="B33" t="n">
        <v>4368</v>
      </c>
      <c s="6" r="C33" t="n">
        <v>1858</v>
      </c>
    </row>
    <row r="34" spans="1:3">
      <c s="4" r="A34" t="s">
        <v>34</v>
      </c>
      <c s="6" r="B34" t="n">
        <v>2205548</v>
      </c>
      <c s="6" r="C34" t="n">
        <v>2214422</v>
      </c>
    </row>
    <row r="35" spans="1:3">
      <c s="4" r="A35" t="s">
        <v>485</v>
      </c>
      <c s="6" r="B35" t="n">
        <v>2283139</v>
      </c>
      <c s="6" r="C35" t="n">
        <v>2311357</v>
      </c>
    </row>
    <row r="36" spans="1:3">
      <c s="3" r="A36" t="s">
        <v>486</v>
      </c>
    </row>
    <row r="37" spans="1:3">
      <c s="4" r="A37" t="s">
        <v>45</v>
      </c>
      <c s="6" r="B37" t="n">
        <v>2205548</v>
      </c>
      <c s="6" r="C37" t="n">
        <v>2214422</v>
      </c>
    </row>
    <row r="38" spans="1:3">
      <c s="4" r="A38" t="s">
        <v>489</v>
      </c>
      <c s="6" r="B38" t="n">
        <v>2205548</v>
      </c>
      <c s="6" r="C38" t="n">
        <v>2214422</v>
      </c>
    </row>
    <row r="39" spans="1:3">
      <c s="4" r="A39" t="s">
        <v>491</v>
      </c>
    </row>
    <row r="40" spans="1:3">
      <c s="3" r="A40" t="s">
        <v>481</v>
      </c>
    </row>
    <row r="41" spans="1:3">
      <c s="4" r="A41" t="s">
        <v>482</v>
      </c>
      <c s="6" r="B41" t="n">
        <v>73223</v>
      </c>
      <c s="6" r="C41" t="n">
        <v>95077</v>
      </c>
    </row>
    <row r="42" spans="1:3">
      <c s="4" r="A42" t="s">
        <v>492</v>
      </c>
    </row>
    <row r="43" spans="1:3">
      <c s="3" r="A43" t="s">
        <v>481</v>
      </c>
    </row>
    <row r="44" spans="1:3">
      <c s="4" r="A44" t="s">
        <v>483</v>
      </c>
      <c s="6" r="B44" t="n">
        <v>15064</v>
      </c>
      <c s="6" r="C44" t="n">
        <v>4516</v>
      </c>
    </row>
    <row r="45" spans="1:3">
      <c s="4" r="A45" t="s">
        <v>485</v>
      </c>
      <c s="6" r="B45" t="n">
        <v>615356</v>
      </c>
      <c s="6" r="C45" t="n">
        <v>563508</v>
      </c>
    </row>
    <row r="46" spans="1:3">
      <c s="3" r="A46" t="s">
        <v>486</v>
      </c>
    </row>
    <row r="47" spans="1:3">
      <c s="4" r="A47" t="s">
        <v>487</v>
      </c>
      <c s="6" r="B47" t="n">
        <v>7956</v>
      </c>
      <c s="6" r="C47" t="n">
        <v>4894</v>
      </c>
    </row>
    <row r="48" spans="1:3">
      <c s="4" r="A48" t="s">
        <v>489</v>
      </c>
      <c s="6" r="B48" t="n">
        <v>7956</v>
      </c>
      <c s="6" r="C48" t="n">
        <v>4894</v>
      </c>
    </row>
    <row r="49" spans="1:3">
      <c s="4" r="A49" t="s">
        <v>493</v>
      </c>
    </row>
    <row r="50" spans="1:3">
      <c s="3" r="A50" t="s">
        <v>481</v>
      </c>
    </row>
    <row r="51" spans="1:3">
      <c s="4" r="A51" t="s">
        <v>482</v>
      </c>
      <c s="6" r="B51" t="n">
        <v>11044</v>
      </c>
      <c s="6" r="C51" t="n">
        <v>11942</v>
      </c>
    </row>
    <row r="52" spans="1:3">
      <c s="4" r="A52" t="s">
        <v>494</v>
      </c>
    </row>
    <row r="53" spans="1:3">
      <c s="3" r="A53" t="s">
        <v>481</v>
      </c>
    </row>
    <row r="54" spans="1:3">
      <c s="4" r="A54" t="s">
        <v>482</v>
      </c>
      <c s="6" r="B54" t="n">
        <v>510</v>
      </c>
      <c s="6" r="C54" t="n">
        <v>2547</v>
      </c>
    </row>
    <row r="55" spans="1:3">
      <c s="4" r="A55" t="s">
        <v>495</v>
      </c>
    </row>
    <row r="56" spans="1:3">
      <c s="3" r="A56" t="s">
        <v>481</v>
      </c>
    </row>
    <row r="57" spans="1:3">
      <c s="4" r="A57" t="s">
        <v>482</v>
      </c>
      <c s="6" r="B57" t="n">
        <v>38667</v>
      </c>
      <c s="6" r="C57" t="n">
        <v>41328</v>
      </c>
    </row>
    <row r="58" spans="1:3">
      <c s="4" r="A58" t="s">
        <v>496</v>
      </c>
    </row>
    <row r="59" spans="1:3">
      <c s="3" r="A59" t="s">
        <v>481</v>
      </c>
    </row>
    <row r="60" spans="1:3">
      <c s="4" r="A60" t="s">
        <v>482</v>
      </c>
      <c s="6" r="B60" t="n">
        <v>414468</v>
      </c>
      <c s="6" r="C60" t="n">
        <v>356258</v>
      </c>
    </row>
    <row r="61" spans="1:3">
      <c s="4" r="A61" t="s">
        <v>497</v>
      </c>
    </row>
    <row r="62" spans="1:3">
      <c s="3" r="A62" t="s">
        <v>481</v>
      </c>
    </row>
    <row r="63" spans="1:3">
      <c s="4" r="A63" t="s">
        <v>482</v>
      </c>
      <c s="6" r="B63" t="n">
        <v>135603</v>
      </c>
      <c s="6" r="C63" t="n">
        <v>146917</v>
      </c>
    </row>
    <row r="64" spans="1:3">
      <c s="4" r="A64" t="s">
        <v>498</v>
      </c>
    </row>
    <row r="65" spans="1:3">
      <c s="3" r="A65" t="s">
        <v>481</v>
      </c>
    </row>
    <row r="66" spans="1:3">
      <c s="4" r="A66" t="s">
        <v>485</v>
      </c>
      <c s="6" r="B66" t="n">
        <v>1047</v>
      </c>
      <c s="6" r="C66" t="n">
        <v>1072</v>
      </c>
    </row>
    <row r="67" spans="1:3">
      <c s="3" r="A67" t="s">
        <v>486</v>
      </c>
    </row>
    <row r="68" spans="1:3">
      <c s="4" r="A68" t="s">
        <v>488</v>
      </c>
      <c s="6" r="B68" t="n">
        <v>265884</v>
      </c>
      <c s="6" r="C68" t="n">
        <v>150251</v>
      </c>
    </row>
    <row r="69" spans="1:3">
      <c s="4" r="A69" t="s">
        <v>489</v>
      </c>
      <c s="6" r="B69" t="n">
        <v>265884</v>
      </c>
      <c s="6" r="C69" t="n">
        <v>150251</v>
      </c>
    </row>
    <row r="70" spans="1:3">
      <c s="4" r="A70" t="s">
        <v>499</v>
      </c>
    </row>
    <row r="71" spans="1:3">
      <c s="3" r="A71" t="s">
        <v>481</v>
      </c>
    </row>
    <row r="72" spans="1:3">
      <c s="4" r="A72" t="s">
        <v>482</v>
      </c>
      <c s="7" r="B72" t="n">
        <v>1047</v>
      </c>
      <c s="7" r="C72" t="n">
        <v>1072</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00</v>
      </c>
      <c s="2" r="B1" t="s">
        <v>2</v>
      </c>
      <c s="2" r="C1" t="s">
        <v>18</v>
      </c>
    </row>
    <row r="2" spans="1:3">
      <c s="4" r="A2" t="s">
        <v>501</v>
      </c>
    </row>
    <row r="3" spans="1:3">
      <c s="3" r="A3" t="s">
        <v>502</v>
      </c>
    </row>
    <row r="4" spans="1:3">
      <c s="4" r="A4" t="s">
        <v>503</v>
      </c>
      <c s="7" r="B4" t="n">
        <v>1047</v>
      </c>
      <c s="7" r="C4" t="n">
        <v>1072</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504</v>
      </c>
      <c s="2" r="B1" t="s">
        <v>1</v>
      </c>
    </row>
    <row r="2" spans="1:3">
      <c s="2" r="B2" t="s">
        <v>2</v>
      </c>
      <c s="2" r="C2" t="s">
        <v>18</v>
      </c>
    </row>
    <row r="3" spans="1:3">
      <c s="4" r="A3" t="s">
        <v>505</v>
      </c>
    </row>
    <row r="4" spans="1:3">
      <c s="3" r="A4" t="s">
        <v>506</v>
      </c>
    </row>
    <row r="5" spans="1:3">
      <c s="4" r="A5" t="s">
        <v>507</v>
      </c>
      <c s="7" r="B5" t="n">
        <v>1072</v>
      </c>
      <c s="7" r="C5" t="n">
        <v>1065</v>
      </c>
    </row>
    <row r="6" spans="1:3">
      <c s="4" r="A6" t="s">
        <v>508</v>
      </c>
      <c s="6" r="B6" t="n">
        <v>-25</v>
      </c>
      <c s="6" r="C6" t="n">
        <v>7</v>
      </c>
    </row>
    <row r="7" spans="1:3">
      <c s="4" r="A7" t="s">
        <v>509</v>
      </c>
      <c s="6" r="B7" t="n">
        <v>0</v>
      </c>
      <c s="6" r="C7" t="n">
        <v>0</v>
      </c>
    </row>
    <row r="8" spans="1:3">
      <c s="4" r="A8" t="s">
        <v>510</v>
      </c>
      <c s="6" r="B8" t="n">
        <v>1047</v>
      </c>
      <c s="6" r="C8" t="n">
        <v>1072</v>
      </c>
    </row>
    <row r="9" spans="1:3">
      <c s="4" r="A9" t="s">
        <v>511</v>
      </c>
    </row>
    <row r="10" spans="1:3">
      <c s="3" r="A10" t="s">
        <v>506</v>
      </c>
    </row>
    <row r="11" spans="1:3">
      <c s="4" r="A11" t="s">
        <v>507</v>
      </c>
      <c s="6" r="B11" t="n">
        <v>1072</v>
      </c>
      <c s="6" r="C11" t="n">
        <v>1065</v>
      </c>
    </row>
    <row r="12" spans="1:3">
      <c s="4" r="A12" t="s">
        <v>508</v>
      </c>
      <c s="6" r="B12" t="n">
        <v>-25</v>
      </c>
      <c s="6" r="C12" t="n">
        <v>7</v>
      </c>
    </row>
    <row r="13" spans="1:3">
      <c s="4" r="A13" t="s">
        <v>509</v>
      </c>
      <c s="6" r="B13" t="n">
        <v>0</v>
      </c>
      <c s="6" r="C13" t="n">
        <v>0</v>
      </c>
    </row>
    <row r="14" spans="1:3">
      <c s="4" r="A14" t="s">
        <v>510</v>
      </c>
      <c s="6" r="B14" t="n">
        <v>1047</v>
      </c>
      <c s="6" r="C14" t="n">
        <v>1072</v>
      </c>
    </row>
    <row r="15" spans="1:3">
      <c s="4" r="A15" t="s">
        <v>512</v>
      </c>
    </row>
    <row r="16" spans="1:3">
      <c s="3" r="A16" t="s">
        <v>506</v>
      </c>
    </row>
    <row r="17" spans="1:3">
      <c s="4" r="A17" t="s">
        <v>507</v>
      </c>
      <c s="6" r="B17" t="n">
        <v>-150251</v>
      </c>
      <c s="6" r="C17" t="n">
        <v>-22640</v>
      </c>
    </row>
    <row r="18" spans="1:3">
      <c s="4" r="A18" t="s">
        <v>513</v>
      </c>
      <c s="6" r="B18" t="n">
        <v>15670</v>
      </c>
      <c s="6" r="C18" t="n">
        <v>-44557</v>
      </c>
    </row>
    <row r="19" spans="1:3">
      <c s="4" r="A19" t="s">
        <v>514</v>
      </c>
      <c s="6" r="B19" t="n">
        <v>-138736</v>
      </c>
      <c s="6" r="C19" t="n">
        <v>-85482</v>
      </c>
    </row>
    <row r="20" spans="1:3">
      <c s="4" r="A20" t="s">
        <v>515</v>
      </c>
      <c s="6" r="B20" t="n">
        <v>7433</v>
      </c>
      <c s="6" r="C20" t="n">
        <v>2428</v>
      </c>
    </row>
    <row r="21" spans="1:3">
      <c s="4" r="A21" t="s">
        <v>509</v>
      </c>
      <c s="6" r="B21" t="n">
        <v>0</v>
      </c>
      <c s="6" r="C21" t="n">
        <v>0</v>
      </c>
    </row>
    <row r="22" spans="1:3">
      <c s="4" r="A22" t="s">
        <v>510</v>
      </c>
      <c s="6" r="B22" t="n">
        <v>-265884</v>
      </c>
      <c s="6" r="C22" t="n">
        <v>-150251</v>
      </c>
    </row>
    <row r="23" spans="1:3">
      <c s="4" r="A23" t="s">
        <v>516</v>
      </c>
      <c s="7" r="B23" t="n">
        <v>-123066</v>
      </c>
      <c s="7" r="C23" t="n">
        <v>-130039</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48"/>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s>
  <sheetData>
    <row r="1" spans="1:5">
      <c s="1" r="A1" t="s">
        <v>517</v>
      </c>
      <c s="2" r="C1" t="s">
        <v>1</v>
      </c>
    </row>
    <row r="2" spans="1:5">
      <c s="2" r="C2" t="s">
        <v>518</v>
      </c>
      <c s="2" r="D2" t="s">
        <v>519</v>
      </c>
      <c s="2" r="E2" t="s">
        <v>520</v>
      </c>
    </row>
    <row r="3" spans="1:5">
      <c s="4" r="A3" t="s">
        <v>505</v>
      </c>
    </row>
    <row r="4" spans="1:5">
      <c s="3" r="A4" t="s">
        <v>521</v>
      </c>
    </row>
    <row r="5" spans="1:5">
      <c s="4" r="A5" t="s">
        <v>522</v>
      </c>
      <c s="7" r="C5" t="n">
        <v>1047</v>
      </c>
      <c s="7" r="D5" t="n">
        <v>1072</v>
      </c>
      <c s="7" r="E5" t="n">
        <v>1065</v>
      </c>
    </row>
    <row r="6" spans="1:5">
      <c s="4" r="A6" t="s">
        <v>511</v>
      </c>
    </row>
    <row r="7" spans="1:5">
      <c s="3" r="A7" t="s">
        <v>521</v>
      </c>
    </row>
    <row r="8" spans="1:5">
      <c s="4" r="A8" t="s">
        <v>522</v>
      </c>
      <c s="7" r="C8" t="n">
        <v>1047</v>
      </c>
      <c s="6" r="D8" t="n">
        <v>1072</v>
      </c>
      <c s="6" r="E8" t="n">
        <v>1065</v>
      </c>
    </row>
    <row r="9" spans="1:5">
      <c s="4" r="A9" t="s">
        <v>523</v>
      </c>
      <c s="4" r="C9" t="s">
        <v>524</v>
      </c>
    </row>
    <row r="10" spans="1:5">
      <c s="4" r="A10" t="s">
        <v>525</v>
      </c>
      <c s="4" r="B10" t="s">
        <v>124</v>
      </c>
      <c s="6" r="C10" t="n">
        <v>208</v>
      </c>
    </row>
    <row r="11" spans="1:5">
      <c s="4" r="A11" t="s">
        <v>512</v>
      </c>
    </row>
    <row r="12" spans="1:5">
      <c s="3" r="A12" t="s">
        <v>521</v>
      </c>
    </row>
    <row r="13" spans="1:5">
      <c s="4" r="A13" t="s">
        <v>522</v>
      </c>
      <c s="7" r="C13" t="n">
        <v>-265884</v>
      </c>
      <c s="7" r="D13" t="n">
        <v>-150251</v>
      </c>
      <c s="7" r="E13" t="n">
        <v>-22640</v>
      </c>
    </row>
    <row r="14" spans="1:5">
      <c s="4" r="A14" t="s">
        <v>526</v>
      </c>
    </row>
    <row r="15" spans="1:5">
      <c s="3" r="A15" t="s">
        <v>521</v>
      </c>
    </row>
    <row r="16" spans="1:5">
      <c s="4" r="A16" t="s">
        <v>522</v>
      </c>
      <c s="4" r="B16" t="s">
        <v>527</v>
      </c>
      <c s="7" r="C16" t="n">
        <v>18525</v>
      </c>
    </row>
    <row r="17" spans="1:5">
      <c s="4" r="A17" t="s">
        <v>523</v>
      </c>
      <c s="4" r="B17" t="s">
        <v>527</v>
      </c>
      <c s="4" r="C17" t="s">
        <v>528</v>
      </c>
    </row>
    <row r="18" spans="1:5">
      <c s="4" r="A18" t="s">
        <v>529</v>
      </c>
      <c s="4" r="B18" t="s">
        <v>527</v>
      </c>
      <c s="4" r="C18" t="s">
        <v>530</v>
      </c>
    </row>
    <row r="19" spans="1:5">
      <c s="4" r="A19" t="s">
        <v>531</v>
      </c>
      <c s="4" r="B19" t="s">
        <v>527</v>
      </c>
      <c s="4" r="C19" t="s">
        <v>532</v>
      </c>
    </row>
    <row r="20" spans="1:5">
      <c s="4" r="A20" t="s">
        <v>533</v>
      </c>
    </row>
    <row r="21" spans="1:5">
      <c s="3" r="A21" t="s">
        <v>521</v>
      </c>
    </row>
    <row r="22" spans="1:5">
      <c s="4" r="A22" t="s">
        <v>522</v>
      </c>
      <c s="4" r="B22" t="s">
        <v>527</v>
      </c>
      <c s="7" r="C22" t="n">
        <v>174869</v>
      </c>
    </row>
    <row r="23" spans="1:5">
      <c s="4" r="A23" t="s">
        <v>523</v>
      </c>
      <c s="4" r="B23" t="s">
        <v>527</v>
      </c>
      <c s="4" r="C23" t="s">
        <v>528</v>
      </c>
    </row>
    <row r="24" spans="1:5">
      <c s="4" r="A24" t="s">
        <v>534</v>
      </c>
    </row>
    <row r="25" spans="1:5">
      <c s="3" r="A25" t="s">
        <v>521</v>
      </c>
    </row>
    <row r="26" spans="1:5">
      <c s="4" r="A26" t="s">
        <v>525</v>
      </c>
      <c s="4" r="B26" t="s">
        <v>124</v>
      </c>
      <c s="6" r="C26" t="n">
        <v>-208</v>
      </c>
    </row>
    <row r="27" spans="1:5">
      <c s="4" r="A27" t="s">
        <v>535</v>
      </c>
    </row>
    <row r="28" spans="1:5">
      <c s="3" r="A28" t="s">
        <v>521</v>
      </c>
    </row>
    <row r="29" spans="1:5">
      <c s="4" r="A29" t="s">
        <v>536</v>
      </c>
      <c s="4" r="B29" t="s">
        <v>527</v>
      </c>
      <c s="4" r="C29" t="s">
        <v>530</v>
      </c>
    </row>
    <row r="30" spans="1:5">
      <c s="4" r="A30" t="s">
        <v>537</v>
      </c>
      <c s="4" r="B30" t="s">
        <v>538</v>
      </c>
      <c s="4" r="C30" t="s">
        <v>530</v>
      </c>
    </row>
    <row r="31" spans="1:5">
      <c s="4" r="A31" t="s">
        <v>539</v>
      </c>
      <c s="4" r="B31" t="s">
        <v>527</v>
      </c>
      <c s="4" r="C31" t="s">
        <v>530</v>
      </c>
    </row>
    <row r="32" spans="1:5">
      <c s="4" r="A32" t="s">
        <v>540</v>
      </c>
    </row>
    <row r="33" spans="1:5">
      <c s="3" r="A33" t="s">
        <v>521</v>
      </c>
    </row>
    <row r="34" spans="1:5">
      <c s="4" r="A34" t="s">
        <v>536</v>
      </c>
      <c s="4" r="B34" t="s">
        <v>527</v>
      </c>
      <c s="4" r="C34" t="s">
        <v>541</v>
      </c>
    </row>
    <row r="35" spans="1:5">
      <c s="4" r="A35" t="s">
        <v>537</v>
      </c>
      <c s="4" r="B35" t="s">
        <v>538</v>
      </c>
      <c s="4" r="C35" t="s">
        <v>530</v>
      </c>
    </row>
    <row r="36" spans="1:5">
      <c s="4" r="A36" t="s">
        <v>542</v>
      </c>
    </row>
    <row r="37" spans="1:5">
      <c s="3" r="A37" t="s">
        <v>521</v>
      </c>
    </row>
    <row r="38" spans="1:5">
      <c s="4" r="A38" t="s">
        <v>536</v>
      </c>
      <c s="4" r="B38" t="s">
        <v>527</v>
      </c>
      <c s="4" r="C38" t="s">
        <v>532</v>
      </c>
    </row>
    <row r="39" spans="1:5">
      <c s="4" r="A39" t="s">
        <v>537</v>
      </c>
      <c s="4" r="B39" t="s">
        <v>538</v>
      </c>
      <c s="4" r="C39" t="s">
        <v>543</v>
      </c>
    </row>
    <row r="40" spans="1:5">
      <c s="4" r="A40" t="s">
        <v>539</v>
      </c>
      <c s="4" r="B40" t="s">
        <v>527</v>
      </c>
      <c s="4" r="C40" t="s">
        <v>544</v>
      </c>
    </row>
    <row r="41" spans="1:5">
      <c s="4" r="A41" t="s">
        <v>545</v>
      </c>
    </row>
    <row r="42" spans="1:5">
      <c s="3" r="A42" t="s">
        <v>521</v>
      </c>
    </row>
    <row r="43" spans="1:5">
      <c s="4" r="A43" t="s">
        <v>536</v>
      </c>
      <c s="4" r="B43" t="s">
        <v>527</v>
      </c>
      <c s="4" r="C43" t="s">
        <v>546</v>
      </c>
    </row>
    <row r="44" spans="1:5">
      <c s="4" r="A44" t="s">
        <v>537</v>
      </c>
      <c s="4" r="B44" t="s">
        <v>538</v>
      </c>
      <c s="4" r="C44" t="s">
        <v>543</v>
      </c>
    </row>
    <row r="45" spans="1:5">
      <c r="A45" t="n"/>
    </row>
    <row r="46" spans="1:5">
      <c s="4" r="A46" t="s">
        <v>124</v>
      </c>
      <c s="4" r="B46" t="s">
        <v>547</v>
      </c>
    </row>
    <row r="47" spans="1:5">
      <c s="4" r="A47" t="s">
        <v>527</v>
      </c>
      <c s="4" r="B47" t="s">
        <v>548</v>
      </c>
    </row>
    <row r="48" spans="1:5">
      <c s="4" r="A48" t="s">
        <v>538</v>
      </c>
      <c s="4" r="B48" t="s">
        <v>549</v>
      </c>
    </row>
  </sheetData>
  <mergeCells count="5">
    <mergeCell ref="A1:B2"/>
    <mergeCell ref="A45:D45"/>
    <mergeCell ref="B46:D46"/>
    <mergeCell ref="B47:D47"/>
    <mergeCell ref="B48:D48"/>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50</v>
      </c>
      <c s="2" r="B1" t="s">
        <v>2</v>
      </c>
      <c s="2" r="C1" t="s">
        <v>18</v>
      </c>
    </row>
    <row r="2" spans="1:3">
      <c s="3" r="A2" t="s">
        <v>551</v>
      </c>
    </row>
    <row r="3" spans="1:3">
      <c s="4" r="A3" t="s">
        <v>22</v>
      </c>
      <c s="7" r="B3" t="n">
        <v>275</v>
      </c>
      <c s="7" r="C3" t="n">
        <v>253</v>
      </c>
    </row>
    <row r="4" spans="1:3">
      <c s="3" r="A4" t="s">
        <v>552</v>
      </c>
    </row>
    <row r="5" spans="1:3">
      <c s="4" r="A5" t="s">
        <v>553</v>
      </c>
      <c s="6" r="B5" t="n">
        <v>729819</v>
      </c>
      <c s="6" r="C5" t="n">
        <v>664924</v>
      </c>
    </row>
    <row r="6" spans="1:3">
      <c s="3" r="A6" t="s">
        <v>554</v>
      </c>
    </row>
    <row r="7" spans="1:3">
      <c s="4" r="A7" t="s">
        <v>22</v>
      </c>
      <c s="6" r="B7" t="n">
        <v>275</v>
      </c>
      <c s="6" r="C7" t="n">
        <v>253</v>
      </c>
    </row>
    <row r="8" spans="1:3">
      <c s="3" r="A8" t="s">
        <v>555</v>
      </c>
    </row>
    <row r="9" spans="1:3">
      <c s="4" r="A9" t="s">
        <v>553</v>
      </c>
      <c s="6" r="B9" t="n">
        <v>730455</v>
      </c>
      <c s="6" r="C9" t="n">
        <v>665404</v>
      </c>
    </row>
    <row r="10" spans="1:3">
      <c s="4" r="A10" t="s">
        <v>492</v>
      </c>
    </row>
    <row r="11" spans="1:3">
      <c s="3" r="A11" t="s">
        <v>554</v>
      </c>
    </row>
    <row r="12" spans="1:3">
      <c s="4" r="A12" t="s">
        <v>22</v>
      </c>
      <c s="6" r="B12" t="n">
        <v>275</v>
      </c>
      <c s="6" r="C12" t="n">
        <v>253</v>
      </c>
    </row>
    <row r="13" spans="1:3">
      <c s="4" r="A13" t="s">
        <v>498</v>
      </c>
    </row>
    <row r="14" spans="1:3">
      <c s="3" r="A14" t="s">
        <v>555</v>
      </c>
    </row>
    <row r="15" spans="1:3">
      <c s="4" r="A15" t="s">
        <v>553</v>
      </c>
      <c s="7" r="B15" t="n">
        <v>730455</v>
      </c>
      <c s="7" r="C15" t="n">
        <v>665404</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556</v>
      </c>
      <c s="2" r="B1" t="s">
        <v>1</v>
      </c>
    </row>
    <row r="2" spans="1:3">
      <c s="2" r="B2" t="s">
        <v>2</v>
      </c>
      <c s="2" r="C2" t="s">
        <v>18</v>
      </c>
    </row>
    <row r="3" spans="1:3">
      <c s="3" r="A3" t="s">
        <v>557</v>
      </c>
    </row>
    <row r="4" spans="1:3">
      <c s="4" r="A4" t="s">
        <v>507</v>
      </c>
      <c s="7" r="B4" t="n">
        <v>20</v>
      </c>
      <c s="7" r="C4" t="n">
        <v>18</v>
      </c>
    </row>
    <row r="5" spans="1:3">
      <c s="4" r="A5" t="s">
        <v>558</v>
      </c>
      <c s="6" r="B5" t="n">
        <v>13</v>
      </c>
      <c s="6" r="C5" t="n">
        <v>2</v>
      </c>
    </row>
    <row r="6" spans="1:3">
      <c s="4" r="A6" t="s">
        <v>510</v>
      </c>
      <c s="6" r="B6" t="n">
        <v>33</v>
      </c>
      <c s="6" r="C6" t="n">
        <v>20</v>
      </c>
    </row>
    <row r="7" spans="1:3">
      <c s="4" r="A7" t="s">
        <v>559</v>
      </c>
      <c s="6" r="B7" t="n">
        <v>33</v>
      </c>
      <c s="6" r="C7" t="n">
        <v>20</v>
      </c>
    </row>
    <row r="8" spans="1:3">
      <c s="3" r="A8" t="s">
        <v>560</v>
      </c>
    </row>
    <row r="9" spans="1:3">
      <c s="4" r="A9" t="s">
        <v>510</v>
      </c>
      <c s="6" r="B9" t="n">
        <v>91</v>
      </c>
      <c s="6" r="C9" t="n">
        <v>80</v>
      </c>
    </row>
    <row r="10" spans="1:3">
      <c s="4" r="A10" t="s">
        <v>559</v>
      </c>
      <c s="7" r="B10" t="n">
        <v>91</v>
      </c>
      <c s="7" r="C10" t="n">
        <v>8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561</v>
      </c>
      <c s="2" r="B1" t="s">
        <v>2</v>
      </c>
      <c s="2" r="C1" t="s">
        <v>18</v>
      </c>
      <c s="2" r="D1" t="s">
        <v>64</v>
      </c>
    </row>
    <row r="2" spans="1:4">
      <c s="3" r="A2" t="s">
        <v>562</v>
      </c>
    </row>
    <row r="3" spans="1:4">
      <c s="4" r="A3" t="s">
        <v>563</v>
      </c>
      <c s="7" r="B3" t="n">
        <v>91</v>
      </c>
      <c s="7" r="C3" t="n">
        <v>80</v>
      </c>
    </row>
    <row r="4" spans="1:4">
      <c s="4" r="A4" t="s">
        <v>564</v>
      </c>
      <c s="6" r="B4" t="n">
        <v>-33</v>
      </c>
      <c s="6" r="C4" t="n">
        <v>-20</v>
      </c>
      <c s="7" r="D4" t="n">
        <v>-18</v>
      </c>
    </row>
    <row r="5" spans="1:4">
      <c s="4" r="A5" t="s">
        <v>565</v>
      </c>
      <c s="6" r="B5" t="n">
        <v>58</v>
      </c>
      <c s="6" r="C5" t="n">
        <v>60</v>
      </c>
    </row>
    <row r="6" spans="1:4">
      <c s="4" r="A6" t="s">
        <v>566</v>
      </c>
    </row>
    <row r="7" spans="1:4">
      <c s="3" r="A7" t="s">
        <v>562</v>
      </c>
    </row>
    <row r="8" spans="1:4">
      <c s="4" r="A8" t="s">
        <v>563</v>
      </c>
      <c s="6" r="B8" t="n">
        <v>41</v>
      </c>
      <c s="6" r="C8" t="n">
        <v>23</v>
      </c>
    </row>
    <row r="9" spans="1:4">
      <c s="4" r="A9" t="s">
        <v>564</v>
      </c>
      <c s="6" r="B9" t="n">
        <v>-33</v>
      </c>
      <c s="6" r="C9" t="n">
        <v>-20</v>
      </c>
    </row>
    <row r="10" spans="1:4">
      <c s="4" r="A10" t="s">
        <v>565</v>
      </c>
      <c s="6" r="B10" t="n">
        <v>8</v>
      </c>
      <c s="6" r="C10" t="n">
        <v>3</v>
      </c>
    </row>
    <row r="11" spans="1:4">
      <c s="4" r="A11" t="s">
        <v>567</v>
      </c>
    </row>
    <row r="12" spans="1:4">
      <c s="3" r="A12" t="s">
        <v>562</v>
      </c>
    </row>
    <row r="13" spans="1:4">
      <c s="4" r="A13" t="s">
        <v>563</v>
      </c>
      <c s="6" r="B13" t="n">
        <v>50</v>
      </c>
      <c s="6" r="C13" t="n">
        <v>57</v>
      </c>
    </row>
    <row r="14" spans="1:4">
      <c s="4" r="A14" t="s">
        <v>565</v>
      </c>
      <c s="7" r="B14" t="n">
        <v>50</v>
      </c>
      <c s="7" r="C14" t="n">
        <v>57</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68</v>
      </c>
      <c s="2" r="B1" t="s">
        <v>2</v>
      </c>
      <c s="2" r="C1" t="s">
        <v>18</v>
      </c>
    </row>
    <row r="2" spans="1:3">
      <c s="3" r="A2" t="s">
        <v>569</v>
      </c>
    </row>
    <row r="3" spans="1:3">
      <c s="4" r="A3" t="s">
        <v>570</v>
      </c>
      <c s="7" r="B3" t="n">
        <v>62</v>
      </c>
      <c s="7" r="C3" t="n">
        <v>48</v>
      </c>
    </row>
    <row r="4" spans="1:3">
      <c s="4" r="A4" t="s">
        <v>87</v>
      </c>
      <c s="6" r="B4" t="n">
        <v>29</v>
      </c>
      <c s="6" r="C4" t="n">
        <v>32</v>
      </c>
    </row>
    <row r="5" spans="1:3">
      <c s="4" r="A5" t="s">
        <v>101</v>
      </c>
      <c s="6" r="B5" t="n">
        <v>91</v>
      </c>
      <c s="6" r="C5" t="n">
        <v>80</v>
      </c>
    </row>
    <row r="6" spans="1:3">
      <c s="4" r="A6" t="s">
        <v>571</v>
      </c>
    </row>
    <row r="7" spans="1:3">
      <c s="3" r="A7" t="s">
        <v>569</v>
      </c>
    </row>
    <row r="8" spans="1:3">
      <c s="4" r="A8" t="s">
        <v>570</v>
      </c>
      <c s="6" r="B8" t="n">
        <v>29</v>
      </c>
      <c s="6" r="C8" t="n">
        <v>24</v>
      </c>
    </row>
    <row r="9" spans="1:3">
      <c s="4" r="A9" t="s">
        <v>572</v>
      </c>
    </row>
    <row r="10" spans="1:3">
      <c s="3" r="A10" t="s">
        <v>569</v>
      </c>
    </row>
    <row r="11" spans="1:3">
      <c s="4" r="A11" t="s">
        <v>570</v>
      </c>
      <c s="6" r="C11" t="n">
        <v>3</v>
      </c>
    </row>
    <row r="12" spans="1:3">
      <c s="4" r="A12" t="s">
        <v>573</v>
      </c>
    </row>
    <row r="13" spans="1:3">
      <c s="3" r="A13" t="s">
        <v>569</v>
      </c>
    </row>
    <row r="14" spans="1:3">
      <c s="4" r="A14" t="s">
        <v>570</v>
      </c>
      <c s="7" r="B14" t="n">
        <v>33</v>
      </c>
      <c s="7" r="C14" t="n">
        <v>2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80"/>
    <col customWidth="1" max="2" min="2" width="75"/>
    <col customWidth="1" max="3" min="3" width="16"/>
    <col customWidth="1" max="4" min="4" width="14"/>
    <col customWidth="1" max="5" min="5" width="14"/>
  </cols>
  <sheetData>
    <row r="1" spans="1:5">
      <c s="1" r="A1" t="s">
        <v>111</v>
      </c>
      <c s="2" r="C1" t="s">
        <v>1</v>
      </c>
    </row>
    <row r="2" spans="1:5">
      <c s="2" r="C2" t="s">
        <v>2</v>
      </c>
      <c s="2" r="D2" t="s">
        <v>18</v>
      </c>
      <c s="2" r="E2" t="s">
        <v>64</v>
      </c>
    </row>
    <row r="3" spans="1:5">
      <c s="3" r="A3" t="s">
        <v>112</v>
      </c>
    </row>
    <row r="4" spans="1:5">
      <c s="4" r="A4" t="s">
        <v>90</v>
      </c>
      <c s="7" r="C4" t="n">
        <v>-1263</v>
      </c>
      <c s="7" r="D4" t="n">
        <v>-1163</v>
      </c>
      <c s="7" r="E4" t="n">
        <v>12479</v>
      </c>
    </row>
    <row r="5" spans="1:5">
      <c s="3" r="A5" t="s">
        <v>113</v>
      </c>
    </row>
    <row r="6" spans="1:5">
      <c s="4" r="A6" t="s">
        <v>114</v>
      </c>
      <c s="6" r="C6" t="n">
        <v>-564</v>
      </c>
      <c s="6" r="D6" t="n">
        <v>-77</v>
      </c>
      <c s="6" r="E6" t="n">
        <v>-829</v>
      </c>
    </row>
    <row r="7" spans="1:5">
      <c s="4" r="A7" t="s">
        <v>115</v>
      </c>
      <c s="6" r="C7" t="n">
        <v>-12437</v>
      </c>
      <c s="6" r="D7" t="n">
        <v>-71181</v>
      </c>
      <c s="6" r="E7" t="n">
        <v>66071</v>
      </c>
    </row>
    <row r="8" spans="1:5">
      <c s="4" r="A8" t="s">
        <v>116</v>
      </c>
      <c s="6" r="C8" t="n">
        <v>-36109</v>
      </c>
      <c s="6" r="D8" t="n">
        <v>-4780</v>
      </c>
    </row>
    <row r="9" spans="1:5">
      <c s="4" r="A9" t="s">
        <v>117</v>
      </c>
      <c s="6" r="C9" t="n">
        <v>33580</v>
      </c>
      <c s="6" r="D9" t="n">
        <v>2927</v>
      </c>
    </row>
    <row r="10" spans="1:5">
      <c s="4" r="A10" t="s">
        <v>118</v>
      </c>
      <c s="6" r="C10" t="n">
        <v>-14008</v>
      </c>
      <c s="6" r="D10" t="n">
        <v>-7907</v>
      </c>
      <c s="6" r="E10" t="n">
        <v>1930</v>
      </c>
    </row>
    <row r="11" spans="1:5">
      <c s="4" r="A11" t="s">
        <v>119</v>
      </c>
      <c s="6" r="C11" t="n">
        <v>-604</v>
      </c>
      <c s="6" r="D11" t="n">
        <v>-173</v>
      </c>
      <c s="6" r="E11" t="n">
        <v>-247</v>
      </c>
    </row>
    <row r="12" spans="1:5">
      <c s="4" r="A12" t="s">
        <v>120</v>
      </c>
      <c s="6" r="C12" t="n">
        <v>17342</v>
      </c>
      <c s="6" r="D12" t="n">
        <v>24336</v>
      </c>
      <c s="6" r="E12" t="n">
        <v>25275</v>
      </c>
    </row>
    <row r="13" spans="1:5">
      <c s="4" r="A13" t="s">
        <v>121</v>
      </c>
      <c s="6" r="C13" t="n">
        <v>764</v>
      </c>
      <c s="6" r="D13" t="n">
        <v>-409</v>
      </c>
      <c s="6" r="E13" t="n">
        <v>1570</v>
      </c>
    </row>
    <row r="14" spans="1:5">
      <c s="3" r="A14" t="s">
        <v>122</v>
      </c>
    </row>
    <row r="15" spans="1:5">
      <c s="4" r="A15" t="s">
        <v>27</v>
      </c>
      <c s="6" r="C15" t="n">
        <v>-6427</v>
      </c>
      <c s="6" r="D15" t="n">
        <v>665</v>
      </c>
      <c s="6" r="E15" t="n">
        <v>-784</v>
      </c>
    </row>
    <row r="16" spans="1:5">
      <c s="4" r="A16" t="s">
        <v>123</v>
      </c>
      <c s="6" r="C16" t="n">
        <v>-5751</v>
      </c>
      <c s="6" r="D16" t="n">
        <v>-4777</v>
      </c>
      <c s="6" r="E16" t="n">
        <v>-1186</v>
      </c>
    </row>
    <row r="17" spans="1:5">
      <c s="4" r="A17" t="s">
        <v>29</v>
      </c>
      <c s="6" r="C17" t="n">
        <v>-505</v>
      </c>
      <c s="6" r="D17" t="n">
        <v>-590</v>
      </c>
      <c s="6" r="E17" t="n">
        <v>-287</v>
      </c>
    </row>
    <row r="18" spans="1:5">
      <c s="4" r="A18" t="s">
        <v>30</v>
      </c>
      <c s="4" r="B18" t="s">
        <v>124</v>
      </c>
      <c s="6" r="C18" t="n">
        <v>-8165</v>
      </c>
      <c s="6" r="D18" t="n">
        <v>-15064</v>
      </c>
      <c s="6" r="E18" t="n">
        <v>-6163</v>
      </c>
    </row>
    <row r="19" spans="1:5">
      <c s="4" r="A19" t="s">
        <v>125</v>
      </c>
      <c s="6" r="C19" t="n">
        <v>70637</v>
      </c>
      <c s="6" r="D19" t="n">
        <v>121202</v>
      </c>
      <c s="6" r="E19" t="n">
        <v>-71613</v>
      </c>
    </row>
    <row r="20" spans="1:5">
      <c s="4" r="A20" t="s">
        <v>38</v>
      </c>
      <c s="6" r="C20" t="n">
        <v>1370</v>
      </c>
      <c s="6" r="D20" t="n">
        <v>1259</v>
      </c>
      <c s="6" r="E20" t="n">
        <v>-1156</v>
      </c>
    </row>
    <row r="21" spans="1:5">
      <c s="4" r="A21" t="s">
        <v>39</v>
      </c>
      <c s="6" r="C21" t="n">
        <v>-9</v>
      </c>
      <c s="6" r="D21" t="n">
        <v>-17</v>
      </c>
      <c s="6" r="E21" t="n">
        <v>-57</v>
      </c>
    </row>
    <row r="22" spans="1:5">
      <c s="4" r="A22" t="s">
        <v>40</v>
      </c>
      <c s="6" r="C22" t="n">
        <v>-1029</v>
      </c>
      <c s="6" r="D22" t="n">
        <v>402</v>
      </c>
      <c s="6" r="E22" t="n">
        <v>347</v>
      </c>
    </row>
    <row r="23" spans="1:5">
      <c s="4" r="A23" t="s">
        <v>43</v>
      </c>
      <c s="6" r="C23" t="n">
        <v>16239</v>
      </c>
      <c s="6" r="D23" t="n">
        <v>-357</v>
      </c>
      <c s="6" r="E23" t="n">
        <v>-13836</v>
      </c>
    </row>
    <row r="24" spans="1:5">
      <c s="4" r="A24" t="s">
        <v>126</v>
      </c>
      <c s="6" r="D24" t="n">
        <v>794</v>
      </c>
      <c s="6" r="E24" t="n">
        <v>-2924</v>
      </c>
    </row>
    <row r="25" spans="1:5">
      <c s="4" r="A25" t="s">
        <v>127</v>
      </c>
      <c s="6" r="C25" t="n">
        <v>54324</v>
      </c>
      <c s="6" r="D25" t="n">
        <v>46253</v>
      </c>
      <c s="6" r="E25" t="n">
        <v>-3889</v>
      </c>
    </row>
    <row r="26" spans="1:5">
      <c s="4" r="A26" t="s">
        <v>128</v>
      </c>
      <c s="6" r="C26" t="n">
        <v>53061</v>
      </c>
      <c s="6" r="D26" t="n">
        <v>45090</v>
      </c>
      <c s="6" r="E26" t="n">
        <v>8590</v>
      </c>
    </row>
    <row r="27" spans="1:5">
      <c s="3" r="A27" t="s">
        <v>129</v>
      </c>
    </row>
    <row r="28" spans="1:5">
      <c s="4" r="A28" t="s">
        <v>130</v>
      </c>
      <c s="6" r="C28" t="n">
        <v>-176948</v>
      </c>
      <c s="6" r="D28" t="n">
        <v>-62126</v>
      </c>
      <c s="6" r="E28" t="n">
        <v>-109700</v>
      </c>
    </row>
    <row r="29" spans="1:5">
      <c s="4" r="A29" t="s">
        <v>131</v>
      </c>
      <c s="6" r="C29" t="n">
        <v>113930</v>
      </c>
      <c s="6" r="D29" t="n">
        <v>57669</v>
      </c>
      <c s="6" r="E29" t="n">
        <v>123684</v>
      </c>
    </row>
    <row r="30" spans="1:5">
      <c s="4" r="A30" t="s">
        <v>132</v>
      </c>
      <c s="6" r="C30" t="n">
        <v>15600</v>
      </c>
      <c s="6" r="D30" t="n">
        <v>6510</v>
      </c>
      <c s="6" r="E30" t="n">
        <v>6980</v>
      </c>
    </row>
    <row r="31" spans="1:5">
      <c s="4" r="A31" t="s">
        <v>133</v>
      </c>
      <c s="6" r="C31" t="n">
        <v>13728</v>
      </c>
      <c s="6" r="D31" t="n">
        <v>-13728</v>
      </c>
    </row>
    <row r="32" spans="1:5">
      <c s="4" r="A32" t="s">
        <v>134</v>
      </c>
      <c s="6" r="C32" t="n">
        <v>-341</v>
      </c>
      <c s="6" r="D32" t="n">
        <v>-174</v>
      </c>
    </row>
    <row r="33" spans="1:5">
      <c s="4" r="A33" t="s">
        <v>135</v>
      </c>
      <c s="6" r="C33" t="n">
        <v>-22</v>
      </c>
      <c s="6" r="D33" t="n">
        <v>10</v>
      </c>
      <c s="6" r="E33" t="n">
        <v>-2</v>
      </c>
    </row>
    <row r="34" spans="1:5">
      <c s="4" r="A34" t="s">
        <v>136</v>
      </c>
      <c s="6" r="C34" t="n">
        <v>-34053</v>
      </c>
      <c s="6" r="D34" t="n">
        <v>-11839</v>
      </c>
      <c s="6" r="E34" t="n">
        <v>20962</v>
      </c>
    </row>
    <row r="35" spans="1:5">
      <c s="3" r="A35" t="s">
        <v>137</v>
      </c>
    </row>
    <row r="36" spans="1:5">
      <c s="4" r="A36" t="s">
        <v>138</v>
      </c>
      <c s="6" r="C36" t="n">
        <v>56693</v>
      </c>
      <c s="6" r="D36" t="n">
        <v>17043</v>
      </c>
      <c s="6" r="E36" t="n">
        <v>1532</v>
      </c>
    </row>
    <row r="37" spans="1:5">
      <c s="4" r="A37" t="s">
        <v>139</v>
      </c>
      <c s="6" r="C37" t="n">
        <v>-67832</v>
      </c>
      <c s="6" r="D37" t="n">
        <v>-45731</v>
      </c>
      <c s="6" r="E37" t="n">
        <v>-68304</v>
      </c>
    </row>
    <row r="38" spans="1:5">
      <c s="4" r="A38" t="s">
        <v>140</v>
      </c>
      <c s="6" r="C38" t="n">
        <v>1031</v>
      </c>
      <c s="6" r="D38" t="n">
        <v>182</v>
      </c>
      <c s="6" r="E38" t="n">
        <v>-3504</v>
      </c>
    </row>
    <row r="39" spans="1:5">
      <c s="4" r="A39" t="s">
        <v>141</v>
      </c>
      <c s="6" r="C39" t="n">
        <v>633</v>
      </c>
      <c s="6" r="D39" t="n">
        <v>184</v>
      </c>
      <c s="6" r="E39" t="n">
        <v>-792</v>
      </c>
    </row>
    <row r="40" spans="1:5">
      <c s="4" r="A40" t="s">
        <v>142</v>
      </c>
      <c s="6" r="C40" t="n">
        <v>-9475</v>
      </c>
      <c s="6" r="D40" t="n">
        <v>-28322</v>
      </c>
      <c s="6" r="E40" t="n">
        <v>-71068</v>
      </c>
    </row>
    <row r="41" spans="1:5">
      <c s="4" r="A41" t="s">
        <v>143</v>
      </c>
      <c s="6" r="C41" t="n">
        <v>9533</v>
      </c>
      <c s="6" r="D41" t="n">
        <v>4929</v>
      </c>
      <c s="6" r="E41" t="n">
        <v>-41516</v>
      </c>
    </row>
    <row r="42" spans="1:5">
      <c s="4" r="A42" t="s">
        <v>144</v>
      </c>
      <c s="6" r="C42" t="n">
        <v>27639</v>
      </c>
      <c s="6" r="D42" t="n">
        <v>22710</v>
      </c>
      <c s="6" r="E42" t="n">
        <v>64226</v>
      </c>
    </row>
    <row r="43" spans="1:5">
      <c s="4" r="A43" t="s">
        <v>145</v>
      </c>
      <c s="7" r="C43" t="n">
        <v>37172</v>
      </c>
      <c s="7" r="D43" t="n">
        <v>27639</v>
      </c>
      <c s="7" r="E43" t="n">
        <v>22710</v>
      </c>
    </row>
    <row r="44" spans="1:5">
      <c r="A44" t="n"/>
    </row>
    <row r="45" spans="1:5">
      <c s="4" r="A45" t="s">
        <v>124</v>
      </c>
      <c s="4" r="B45" t="s">
        <v>146</v>
      </c>
    </row>
  </sheetData>
  <mergeCells count="4">
    <mergeCell ref="A1:B2"/>
    <mergeCell ref="C1:E1"/>
    <mergeCell ref="A44:D44"/>
    <mergeCell ref="B45:D45"/>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1"/>
    <col customWidth="1" max="2" min="2" width="16"/>
    <col customWidth="1" max="3" min="3" width="14"/>
    <col customWidth="1" max="4" min="4" width="14"/>
  </cols>
  <sheetData>
    <row r="1" spans="1:4">
      <c s="1" r="A1" t="s">
        <v>574</v>
      </c>
      <c s="2" r="B1" t="s">
        <v>1</v>
      </c>
    </row>
    <row r="2" spans="1:4">
      <c s="2" r="B2" t="s">
        <v>2</v>
      </c>
      <c s="2" r="C2" t="s">
        <v>18</v>
      </c>
      <c s="2" r="D2" t="s">
        <v>64</v>
      </c>
    </row>
    <row r="3" spans="1:4">
      <c s="3" r="A3" t="s">
        <v>575</v>
      </c>
    </row>
    <row r="4" spans="1:4">
      <c s="4" r="A4" t="s">
        <v>576</v>
      </c>
      <c s="7" r="B4" t="n">
        <v>118319</v>
      </c>
      <c s="7" r="C4" t="n">
        <v>104002</v>
      </c>
      <c s="7" r="D4" t="n">
        <v>92245</v>
      </c>
    </row>
    <row r="5" spans="1:4">
      <c s="4" r="A5" t="s">
        <v>577</v>
      </c>
      <c s="6" r="B5" t="n">
        <v>13531</v>
      </c>
      <c s="6" r="C5" t="n">
        <v>16906</v>
      </c>
      <c s="6" r="D5" t="n">
        <v>17321</v>
      </c>
    </row>
    <row r="6" spans="1:4">
      <c s="4" r="A6" t="s">
        <v>578</v>
      </c>
      <c s="6" r="B6" t="n">
        <v>6197</v>
      </c>
      <c s="6" r="C6" t="n">
        <v>5541</v>
      </c>
      <c s="6" r="D6" t="n">
        <v>5011</v>
      </c>
    </row>
    <row r="7" spans="1:4">
      <c s="4" r="A7" t="s">
        <v>579</v>
      </c>
      <c s="6" r="B7" t="n">
        <v>-11563</v>
      </c>
      <c s="6" r="C7" t="n">
        <v>-7383</v>
      </c>
      <c s="6" r="D7" t="n">
        <v>-16169</v>
      </c>
    </row>
    <row r="8" spans="1:4">
      <c s="4" r="A8" t="s">
        <v>580</v>
      </c>
      <c s="6" r="B8" t="n">
        <v>7890</v>
      </c>
      <c s="6" r="C8" t="n">
        <v>-747</v>
      </c>
      <c s="6" r="D8" t="n">
        <v>5594</v>
      </c>
    </row>
    <row r="9" spans="1:4">
      <c s="4" r="A9" t="s">
        <v>581</v>
      </c>
      <c s="7" r="B9" t="n">
        <v>134374</v>
      </c>
      <c s="7" r="C9" t="n">
        <v>118319</v>
      </c>
      <c s="7" r="D9" t="n">
        <v>104002</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82</v>
      </c>
      <c s="2" r="B1" t="s">
        <v>1</v>
      </c>
    </row>
    <row r="2" spans="1:4">
      <c s="2" r="B2" t="s">
        <v>2</v>
      </c>
      <c s="2" r="C2" t="s">
        <v>18</v>
      </c>
      <c s="2" r="D2" t="s">
        <v>64</v>
      </c>
    </row>
    <row r="3" spans="1:4">
      <c s="3" r="A3" t="s">
        <v>583</v>
      </c>
    </row>
    <row r="4" spans="1:4">
      <c s="4" r="A4" t="s">
        <v>584</v>
      </c>
      <c s="7" r="B4" t="n">
        <v>-2929</v>
      </c>
      <c s="7" r="C4" t="n">
        <v>2473</v>
      </c>
      <c s="7" r="D4" t="n">
        <v>2202</v>
      </c>
    </row>
    <row r="5" spans="1:4">
      <c s="4" r="A5" t="s">
        <v>585</v>
      </c>
      <c s="6" r="B5" t="n">
        <v>-1025</v>
      </c>
      <c s="6" r="C5" t="n">
        <v>866</v>
      </c>
      <c s="6" r="D5" t="n">
        <v>771</v>
      </c>
    </row>
    <row r="6" spans="1:4">
      <c s="4" r="A6" t="s">
        <v>584</v>
      </c>
      <c s="6" r="B6" t="n">
        <v>-1904</v>
      </c>
      <c s="6" r="C6" t="n">
        <v>1607</v>
      </c>
      <c s="6" r="D6" t="n">
        <v>1431</v>
      </c>
    </row>
    <row r="7" spans="1:4">
      <c s="4" r="A7" t="s">
        <v>586</v>
      </c>
    </row>
    <row r="8" spans="1:4">
      <c s="3" r="A8" t="s">
        <v>587</v>
      </c>
    </row>
    <row r="9" spans="1:4">
      <c s="4" r="A9" t="s">
        <v>588</v>
      </c>
      <c s="6" r="B9" t="n">
        <v>2978</v>
      </c>
      <c s="6" r="C9" t="n">
        <v>1212</v>
      </c>
      <c s="6" r="D9" t="n">
        <v>-2467</v>
      </c>
    </row>
    <row r="10" spans="1:4">
      <c s="3" r="A10" t="s">
        <v>583</v>
      </c>
    </row>
    <row r="11" spans="1:4">
      <c s="4" r="A11" t="s">
        <v>589</v>
      </c>
      <c s="6" r="B11" t="n">
        <v>5907</v>
      </c>
      <c s="6" r="C11" t="n">
        <v>-1261</v>
      </c>
      <c s="6" r="D11" t="n">
        <v>-4669</v>
      </c>
    </row>
    <row r="12" spans="1:4">
      <c s="4" r="A12" t="s">
        <v>590</v>
      </c>
    </row>
    <row r="13" spans="1:4">
      <c s="3" r="A13" t="s">
        <v>583</v>
      </c>
    </row>
    <row r="14" spans="1:4">
      <c s="4" r="A14" t="s">
        <v>589</v>
      </c>
      <c s="6" r="B14" t="n">
        <v>5867</v>
      </c>
      <c s="6" r="C14" t="n">
        <v>-1259</v>
      </c>
      <c s="6" r="D14" t="n">
        <v>-4669</v>
      </c>
    </row>
    <row r="15" spans="1:4">
      <c s="4" r="A15" t="s">
        <v>591</v>
      </c>
    </row>
    <row r="16" spans="1:4">
      <c s="3" r="A16" t="s">
        <v>583</v>
      </c>
    </row>
    <row r="17" spans="1:4">
      <c s="4" r="A17" t="s">
        <v>589</v>
      </c>
      <c s="6" r="B17" t="n">
        <v>40</v>
      </c>
      <c s="6" r="C17" t="n">
        <v>-2</v>
      </c>
    </row>
    <row r="18" spans="1:4">
      <c s="4" r="A18" t="s">
        <v>592</v>
      </c>
    </row>
    <row r="19" spans="1:4">
      <c s="3" r="A19" t="s">
        <v>587</v>
      </c>
    </row>
    <row r="20" spans="1:4">
      <c s="4" r="A20" t="s">
        <v>588</v>
      </c>
      <c s="6" r="B20" t="n">
        <v>2641</v>
      </c>
      <c s="6" r="C20" t="n">
        <v>856</v>
      </c>
      <c s="6" r="D20" t="n">
        <v>-1920</v>
      </c>
    </row>
    <row r="21" spans="1:4">
      <c s="4" r="A21" t="s">
        <v>593</v>
      </c>
    </row>
    <row r="22" spans="1:4">
      <c s="3" r="A22" t="s">
        <v>587</v>
      </c>
    </row>
    <row r="23" spans="1:4">
      <c s="4" r="A23" t="s">
        <v>588</v>
      </c>
      <c s="7" r="B23" t="n">
        <v>337</v>
      </c>
      <c s="7" r="C23" t="n">
        <v>356</v>
      </c>
      <c s="7" r="D23" t="n">
        <v>-547</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94</v>
      </c>
      <c s="2" r="B1" t="s">
        <v>1</v>
      </c>
    </row>
    <row r="2" spans="1:4">
      <c s="2" r="B2" t="s">
        <v>2</v>
      </c>
      <c s="2" r="C2" t="s">
        <v>18</v>
      </c>
      <c s="2" r="D2" t="s">
        <v>64</v>
      </c>
    </row>
    <row r="3" spans="1:4">
      <c s="3" r="A3" t="s">
        <v>595</v>
      </c>
    </row>
    <row r="4" spans="1:4">
      <c s="4" r="A4" t="s">
        <v>576</v>
      </c>
      <c s="7" r="B4" t="n">
        <v>19510</v>
      </c>
      <c s="7" r="C4" t="n">
        <v>18345</v>
      </c>
      <c s="7" r="D4" t="n">
        <v>18745</v>
      </c>
    </row>
    <row r="5" spans="1:4">
      <c s="4" r="A5" t="s">
        <v>577</v>
      </c>
      <c s="6" r="B5" t="n">
        <v>1492</v>
      </c>
      <c s="6" r="C5" t="n">
        <v>2370</v>
      </c>
      <c s="6" r="D5" t="n">
        <v>1842</v>
      </c>
    </row>
    <row r="6" spans="1:4">
      <c s="4" r="A6" t="s">
        <v>578</v>
      </c>
      <c s="6" r="B6" t="n">
        <v>1020</v>
      </c>
      <c s="6" r="C6" t="n">
        <v>971</v>
      </c>
      <c s="6" r="D6" t="n">
        <v>987</v>
      </c>
    </row>
    <row r="7" spans="1:4">
      <c s="4" r="A7" t="s">
        <v>579</v>
      </c>
      <c s="6" r="B7" t="n">
        <v>-2924</v>
      </c>
      <c s="6" r="C7" t="n">
        <v>-1762</v>
      </c>
      <c s="6" r="D7" t="n">
        <v>-5171</v>
      </c>
    </row>
    <row r="8" spans="1:4">
      <c s="4" r="A8" t="s">
        <v>596</v>
      </c>
      <c s="6" r="B8" t="n">
        <v>2050</v>
      </c>
      <c s="6" r="C8" t="n">
        <v>-414</v>
      </c>
      <c s="6" r="D8" t="n">
        <v>1942</v>
      </c>
    </row>
    <row r="9" spans="1:4">
      <c s="4" r="A9" t="s">
        <v>581</v>
      </c>
      <c s="7" r="B9" t="n">
        <v>21148</v>
      </c>
      <c s="7" r="C9" t="n">
        <v>19510</v>
      </c>
      <c s="7" r="D9" t="n">
        <v>18345</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82"/>
  <sheetViews>
    <sheetView workbookViewId="0">
      <selection activeCell="A1" sqref="A1"/>
    </sheetView>
  </sheetViews>
  <sheetFormatPr baseColWidth="10" defaultRowHeight="15"/>
  <cols>
    <col customWidth="1" max="1" min="1" width="77"/>
    <col customWidth="1" max="2" min="2" width="27"/>
    <col customWidth="1" max="3" min="3" width="27"/>
  </cols>
  <sheetData>
    <row r="1" spans="1:3">
      <c s="1" r="A1" t="s">
        <v>597</v>
      </c>
      <c s="2" r="B1" t="s">
        <v>1</v>
      </c>
    </row>
    <row r="2" spans="1:3">
      <c s="2" r="B2" t="s">
        <v>2</v>
      </c>
      <c s="2" r="C2" t="s">
        <v>18</v>
      </c>
    </row>
    <row r="3" spans="1:3">
      <c s="4" r="A3" t="s">
        <v>598</v>
      </c>
    </row>
    <row r="4" spans="1:3">
      <c s="3" r="A4" t="s">
        <v>599</v>
      </c>
    </row>
    <row r="5" spans="1:3">
      <c s="4" r="A5" t="s">
        <v>600</v>
      </c>
      <c s="7" r="B5" t="n">
        <v>2323270</v>
      </c>
      <c s="7" r="C5" t="n">
        <v>2278819</v>
      </c>
    </row>
    <row r="6" spans="1:3">
      <c s="4" r="A6" t="s">
        <v>601</v>
      </c>
      <c s="6" r="B6" t="n">
        <v>57300</v>
      </c>
      <c s="6" r="C6" t="n">
        <v>11130</v>
      </c>
    </row>
    <row r="7" spans="1:3">
      <c s="4" r="A7" t="s">
        <v>602</v>
      </c>
    </row>
    <row r="8" spans="1:3">
      <c s="3" r="A8" t="s">
        <v>599</v>
      </c>
    </row>
    <row r="9" spans="1:3">
      <c s="4" r="A9" t="s">
        <v>600</v>
      </c>
      <c s="6" r="B9" t="n">
        <v>1609269</v>
      </c>
      <c s="6" r="C9" t="n">
        <v>1514852</v>
      </c>
    </row>
    <row r="10" spans="1:3">
      <c s="4" r="A10" t="s">
        <v>601</v>
      </c>
      <c s="7" r="B10" t="n">
        <v>17498</v>
      </c>
      <c s="7" r="C10" t="n">
        <v>2221</v>
      </c>
    </row>
    <row r="11" spans="1:3">
      <c s="4" r="A11" t="s">
        <v>603</v>
      </c>
      <c s="4" r="B11" t="s">
        <v>604</v>
      </c>
      <c s="4" r="C11" t="s">
        <v>605</v>
      </c>
    </row>
    <row r="12" spans="1:3">
      <c s="4" r="A12" t="s">
        <v>606</v>
      </c>
    </row>
    <row r="13" spans="1:3">
      <c s="3" r="A13" t="s">
        <v>599</v>
      </c>
    </row>
    <row r="14" spans="1:3">
      <c s="4" r="A14" t="s">
        <v>600</v>
      </c>
      <c s="7" r="B14" t="n">
        <v>625964</v>
      </c>
      <c s="7" r="C14" t="n">
        <v>660984</v>
      </c>
    </row>
    <row r="15" spans="1:3">
      <c s="4" r="A15" t="s">
        <v>601</v>
      </c>
      <c s="7" r="B15" t="n">
        <v>38380</v>
      </c>
      <c s="7" r="C15" t="n">
        <v>8232</v>
      </c>
    </row>
    <row r="16" spans="1:3">
      <c s="4" r="A16" t="s">
        <v>603</v>
      </c>
      <c s="4" r="B16" t="s">
        <v>607</v>
      </c>
      <c s="4" r="C16" t="s">
        <v>608</v>
      </c>
    </row>
    <row r="17" spans="1:3">
      <c s="4" r="A17" t="s">
        <v>609</v>
      </c>
    </row>
    <row r="18" spans="1:3">
      <c s="3" r="A18" t="s">
        <v>599</v>
      </c>
    </row>
    <row r="19" spans="1:3">
      <c s="4" r="A19" t="s">
        <v>600</v>
      </c>
      <c s="7" r="B19" t="n">
        <v>88037</v>
      </c>
      <c s="7" r="C19" t="n">
        <v>102983</v>
      </c>
    </row>
    <row r="20" spans="1:3">
      <c s="4" r="A20" t="s">
        <v>601</v>
      </c>
      <c s="7" r="B20" t="n">
        <v>1422</v>
      </c>
      <c s="7" r="C20" t="n">
        <v>677</v>
      </c>
    </row>
    <row r="21" spans="1:3">
      <c s="4" r="A21" t="s">
        <v>603</v>
      </c>
      <c s="4" r="B21" t="s">
        <v>610</v>
      </c>
      <c s="4" r="C21" t="s">
        <v>611</v>
      </c>
    </row>
    <row r="22" spans="1:3">
      <c s="4" r="A22" t="s">
        <v>612</v>
      </c>
    </row>
    <row r="23" spans="1:3">
      <c s="3" r="A23" t="s">
        <v>599</v>
      </c>
    </row>
    <row r="24" spans="1:3">
      <c s="4" r="A24" t="s">
        <v>600</v>
      </c>
      <c s="7" r="B24" t="n">
        <v>149030</v>
      </c>
      <c s="7" r="C24" t="n">
        <v>181034</v>
      </c>
    </row>
    <row r="25" spans="1:3">
      <c s="4" r="A25" t="s">
        <v>601</v>
      </c>
      <c s="6" r="B25" t="n">
        <v>32266</v>
      </c>
      <c s="6" r="C25" t="n">
        <v>23344</v>
      </c>
    </row>
    <row r="26" spans="1:3">
      <c s="4" r="A26" t="s">
        <v>613</v>
      </c>
    </row>
    <row r="27" spans="1:3">
      <c s="3" r="A27" t="s">
        <v>599</v>
      </c>
    </row>
    <row r="28" spans="1:3">
      <c s="4" r="A28" t="s">
        <v>600</v>
      </c>
      <c s="6" r="B28" t="n">
        <v>8756</v>
      </c>
      <c s="6" r="C28" t="n">
        <v>10697</v>
      </c>
    </row>
    <row r="29" spans="1:3">
      <c s="4" r="A29" t="s">
        <v>601</v>
      </c>
      <c s="7" r="B29" t="n">
        <v>143</v>
      </c>
      <c s="7" r="C29" t="n">
        <v>132</v>
      </c>
    </row>
    <row r="30" spans="1:3">
      <c s="4" r="A30" t="s">
        <v>603</v>
      </c>
      <c s="4" r="B30" t="s">
        <v>614</v>
      </c>
      <c s="4" r="C30" t="s">
        <v>615</v>
      </c>
    </row>
    <row r="31" spans="1:3">
      <c s="4" r="A31" t="s">
        <v>616</v>
      </c>
    </row>
    <row r="32" spans="1:3">
      <c s="3" r="A32" t="s">
        <v>599</v>
      </c>
    </row>
    <row r="33" spans="1:3">
      <c s="4" r="A33" t="s">
        <v>600</v>
      </c>
      <c s="7" r="B33" t="n">
        <v>140274</v>
      </c>
      <c s="7" r="C33" t="n">
        <v>170337</v>
      </c>
    </row>
    <row r="34" spans="1:3">
      <c s="4" r="A34" t="s">
        <v>601</v>
      </c>
      <c s="7" r="B34" t="n">
        <v>32123</v>
      </c>
      <c s="7" r="C34" t="n">
        <v>23212</v>
      </c>
    </row>
    <row r="35" spans="1:3">
      <c s="4" r="A35" t="s">
        <v>603</v>
      </c>
      <c s="4" r="B35" t="s">
        <v>617</v>
      </c>
      <c s="4" r="C35" t="s">
        <v>618</v>
      </c>
    </row>
    <row r="36" spans="1:3">
      <c s="4" r="A36" t="s">
        <v>453</v>
      </c>
    </row>
    <row r="37" spans="1:3">
      <c s="3" r="A37" t="s">
        <v>599</v>
      </c>
    </row>
    <row r="38" spans="1:3">
      <c s="4" r="A38" t="s">
        <v>600</v>
      </c>
      <c s="7" r="B38" t="n">
        <v>465804</v>
      </c>
      <c s="7" r="C38" t="n">
        <v>479920</v>
      </c>
    </row>
    <row r="39" spans="1:3">
      <c s="4" r="A39" t="s">
        <v>601</v>
      </c>
      <c s="6" r="B39" t="n">
        <v>24592</v>
      </c>
      <c s="6" r="C39" t="n">
        <v>3673</v>
      </c>
    </row>
    <row r="40" spans="1:3">
      <c s="4" r="A40" t="s">
        <v>619</v>
      </c>
    </row>
    <row r="41" spans="1:3">
      <c s="3" r="A41" t="s">
        <v>599</v>
      </c>
    </row>
    <row r="42" spans="1:3">
      <c s="4" r="A42" t="s">
        <v>600</v>
      </c>
      <c s="6" r="B42" t="n">
        <v>19420</v>
      </c>
      <c s="6" r="C42" t="n">
        <v>26335</v>
      </c>
    </row>
    <row r="43" spans="1:3">
      <c s="4" r="A43" t="s">
        <v>601</v>
      </c>
      <c s="7" r="B43" t="n">
        <v>549</v>
      </c>
      <c s="7" r="C43" t="n">
        <v>84</v>
      </c>
    </row>
    <row r="44" spans="1:3">
      <c s="4" r="A44" t="s">
        <v>603</v>
      </c>
      <c s="4" r="B44" t="s">
        <v>620</v>
      </c>
      <c s="4" r="C44" t="s">
        <v>621</v>
      </c>
    </row>
    <row r="45" spans="1:3">
      <c s="4" r="A45" t="s">
        <v>622</v>
      </c>
    </row>
    <row r="46" spans="1:3">
      <c s="3" r="A46" t="s">
        <v>599</v>
      </c>
    </row>
    <row r="47" spans="1:3">
      <c s="4" r="A47" t="s">
        <v>600</v>
      </c>
      <c s="7" r="B47" t="n">
        <v>48571</v>
      </c>
      <c s="7" r="C47" t="n">
        <v>57042</v>
      </c>
    </row>
    <row r="48" spans="1:3">
      <c s="4" r="A48" t="s">
        <v>601</v>
      </c>
      <c s="7" r="B48" t="n">
        <v>1636</v>
      </c>
      <c s="7" r="C48" t="n">
        <v>368</v>
      </c>
    </row>
    <row r="49" spans="1:3">
      <c s="4" r="A49" t="s">
        <v>603</v>
      </c>
      <c s="4" r="B49" t="s">
        <v>623</v>
      </c>
      <c s="4" r="C49" t="s">
        <v>624</v>
      </c>
    </row>
    <row r="50" spans="1:3">
      <c s="4" r="A50" t="s">
        <v>625</v>
      </c>
    </row>
    <row r="51" spans="1:3">
      <c s="3" r="A51" t="s">
        <v>599</v>
      </c>
    </row>
    <row r="52" spans="1:3">
      <c s="4" r="A52" t="s">
        <v>600</v>
      </c>
      <c s="7" r="B52" t="n">
        <v>20690</v>
      </c>
      <c s="7" r="C52" t="n">
        <v>22803</v>
      </c>
    </row>
    <row r="53" spans="1:3">
      <c s="4" r="A53" t="s">
        <v>601</v>
      </c>
      <c s="7" r="B53" t="n">
        <v>1307</v>
      </c>
      <c s="7" r="C53" t="n">
        <v>69</v>
      </c>
    </row>
    <row r="54" spans="1:3">
      <c s="4" r="A54" t="s">
        <v>603</v>
      </c>
      <c s="4" r="B54" t="s">
        <v>626</v>
      </c>
      <c s="4" r="C54" t="s">
        <v>627</v>
      </c>
    </row>
    <row r="55" spans="1:3">
      <c s="4" r="A55" t="s">
        <v>628</v>
      </c>
    </row>
    <row r="56" spans="1:3">
      <c s="3" r="A56" t="s">
        <v>599</v>
      </c>
    </row>
    <row r="57" spans="1:3">
      <c s="4" r="A57" t="s">
        <v>600</v>
      </c>
      <c s="7" r="B57" t="n">
        <v>377123</v>
      </c>
      <c s="7" r="C57" t="n">
        <v>373740</v>
      </c>
    </row>
    <row r="58" spans="1:3">
      <c s="4" r="A58" t="s">
        <v>601</v>
      </c>
      <c s="7" r="B58" t="n">
        <v>21100</v>
      </c>
      <c s="7" r="C58" t="n">
        <v>3152</v>
      </c>
    </row>
    <row r="59" spans="1:3">
      <c s="4" r="A59" t="s">
        <v>603</v>
      </c>
      <c s="4" r="B59" t="s">
        <v>629</v>
      </c>
      <c s="4" r="C59" t="s">
        <v>630</v>
      </c>
    </row>
    <row r="60" spans="1:3">
      <c s="4" r="A60" t="s">
        <v>452</v>
      </c>
    </row>
    <row r="61" spans="1:3">
      <c s="3" r="A61" t="s">
        <v>599</v>
      </c>
    </row>
    <row r="62" spans="1:3">
      <c s="4" r="A62" t="s">
        <v>600</v>
      </c>
      <c s="7" r="B62" t="n">
        <v>1480507</v>
      </c>
      <c s="7" r="C62" t="n">
        <v>1423746</v>
      </c>
    </row>
    <row r="63" spans="1:3">
      <c s="4" r="A63" t="s">
        <v>601</v>
      </c>
      <c s="6" r="B63" t="n">
        <v>247114</v>
      </c>
      <c s="6" r="C63" t="n">
        <v>105735</v>
      </c>
    </row>
    <row r="64" spans="1:3">
      <c s="4" r="A64" t="s">
        <v>631</v>
      </c>
    </row>
    <row r="65" spans="1:3">
      <c s="3" r="A65" t="s">
        <v>599</v>
      </c>
    </row>
    <row r="66" spans="1:3">
      <c s="4" r="A66" t="s">
        <v>600</v>
      </c>
      <c s="7" r="B66" t="n">
        <v>62096</v>
      </c>
      <c s="7" r="C66" t="n">
        <v>56606</v>
      </c>
    </row>
    <row r="67" spans="1:3">
      <c s="4" r="A67" t="s">
        <v>603</v>
      </c>
      <c s="4" r="B67" t="s">
        <v>632</v>
      </c>
      <c s="4" r="C67" t="s">
        <v>633</v>
      </c>
    </row>
    <row r="68" spans="1:3">
      <c s="4" r="A68" t="s">
        <v>634</v>
      </c>
    </row>
    <row r="69" spans="1:3">
      <c s="3" r="A69" t="s">
        <v>599</v>
      </c>
    </row>
    <row r="70" spans="1:3">
      <c s="4" r="A70" t="s">
        <v>600</v>
      </c>
      <c s="7" r="B70" t="n">
        <v>78108</v>
      </c>
      <c s="7" r="C70" t="n">
        <v>91834</v>
      </c>
    </row>
    <row r="71" spans="1:3">
      <c s="4" r="A71" t="s">
        <v>601</v>
      </c>
      <c s="7" r="B71" t="n">
        <v>8170</v>
      </c>
      <c s="7" r="C71" t="n">
        <v>4087</v>
      </c>
    </row>
    <row r="72" spans="1:3">
      <c s="4" r="A72" t="s">
        <v>603</v>
      </c>
      <c s="4" r="B72" t="s">
        <v>635</v>
      </c>
      <c s="4" r="C72" t="s">
        <v>636</v>
      </c>
    </row>
    <row r="73" spans="1:3">
      <c s="4" r="A73" t="s">
        <v>637</v>
      </c>
    </row>
    <row r="74" spans="1:3">
      <c s="3" r="A74" t="s">
        <v>599</v>
      </c>
    </row>
    <row r="75" spans="1:3">
      <c s="4" r="A75" t="s">
        <v>600</v>
      </c>
      <c s="7" r="B75" t="n">
        <v>30070</v>
      </c>
      <c s="7" r="C75" t="n">
        <v>34001</v>
      </c>
    </row>
    <row r="76" spans="1:3">
      <c s="4" r="A76" t="s">
        <v>601</v>
      </c>
      <c s="7" r="B76" t="n">
        <v>6520</v>
      </c>
      <c s="7" r="C76" t="n">
        <v>3691</v>
      </c>
    </row>
    <row r="77" spans="1:3">
      <c s="4" r="A77" t="s">
        <v>603</v>
      </c>
      <c s="4" r="B77" t="s">
        <v>638</v>
      </c>
      <c s="4" r="C77" t="s">
        <v>639</v>
      </c>
    </row>
    <row r="78" spans="1:3">
      <c s="4" r="A78" t="s">
        <v>640</v>
      </c>
    </row>
    <row r="79" spans="1:3">
      <c s="3" r="A79" t="s">
        <v>599</v>
      </c>
    </row>
    <row r="80" spans="1:3">
      <c s="4" r="A80" t="s">
        <v>600</v>
      </c>
      <c s="7" r="B80" t="n">
        <v>1310233</v>
      </c>
      <c s="7" r="C80" t="n">
        <v>1241305</v>
      </c>
    </row>
    <row r="81" spans="1:3">
      <c s="4" r="A81" t="s">
        <v>601</v>
      </c>
      <c s="7" r="B81" t="n">
        <v>232424</v>
      </c>
      <c s="7" r="C81" t="n">
        <v>97957</v>
      </c>
    </row>
    <row r="82" spans="1:3">
      <c s="4" r="A82" t="s">
        <v>603</v>
      </c>
      <c s="4" r="B82" t="s">
        <v>641</v>
      </c>
      <c s="4" r="C82" t="s">
        <v>642</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43</v>
      </c>
      <c s="2" r="B1" t="s">
        <v>2</v>
      </c>
      <c s="2" r="C1" t="s">
        <v>18</v>
      </c>
    </row>
    <row r="2" spans="1:3">
      <c s="3" r="A2" t="s">
        <v>644</v>
      </c>
    </row>
    <row r="3" spans="1:3">
      <c s="4" r="A3" t="s">
        <v>645</v>
      </c>
      <c s="7" r="B3" t="n">
        <v>2205548</v>
      </c>
      <c s="7" r="C3" t="n">
        <v>2214422</v>
      </c>
    </row>
    <row r="4" spans="1:3">
      <c s="4" r="A4" t="s">
        <v>646</v>
      </c>
    </row>
    <row r="5" spans="1:3">
      <c s="3" r="A5" t="s">
        <v>644</v>
      </c>
    </row>
    <row r="6" spans="1:3">
      <c s="4" r="A6" t="s">
        <v>645</v>
      </c>
      <c s="6" r="B6" t="n">
        <v>2173165</v>
      </c>
      <c s="6" r="C6" t="n">
        <v>2171647</v>
      </c>
    </row>
    <row r="7" spans="1:3">
      <c s="4" r="A7" t="s">
        <v>647</v>
      </c>
    </row>
    <row r="8" spans="1:3">
      <c s="3" r="A8" t="s">
        <v>644</v>
      </c>
    </row>
    <row r="9" spans="1:3">
      <c s="4" r="A9" t="s">
        <v>645</v>
      </c>
      <c s="6" r="B9" t="n">
        <v>291103</v>
      </c>
      <c s="6" r="C9" t="n">
        <v>291694</v>
      </c>
    </row>
    <row r="10" spans="1:3">
      <c s="4" r="A10" t="s">
        <v>648</v>
      </c>
    </row>
    <row r="11" spans="1:3">
      <c s="3" r="A11" t="s">
        <v>644</v>
      </c>
    </row>
    <row r="12" spans="1:3">
      <c s="4" r="A12" t="s">
        <v>645</v>
      </c>
      <c s="6" r="B12" t="n">
        <v>1164383</v>
      </c>
      <c s="6" r="C12" t="n">
        <v>1172573</v>
      </c>
    </row>
    <row r="13" spans="1:3">
      <c s="4" r="A13" t="s">
        <v>649</v>
      </c>
    </row>
    <row r="14" spans="1:3">
      <c s="3" r="A14" t="s">
        <v>644</v>
      </c>
    </row>
    <row r="15" spans="1:3">
      <c s="4" r="A15" t="s">
        <v>645</v>
      </c>
      <c s="6" r="B15" t="n">
        <v>71227</v>
      </c>
      <c s="6" r="C15" t="n">
        <v>83531</v>
      </c>
    </row>
    <row r="16" spans="1:3">
      <c s="4" r="A16" t="s">
        <v>650</v>
      </c>
    </row>
    <row r="17" spans="1:3">
      <c s="3" r="A17" t="s">
        <v>644</v>
      </c>
    </row>
    <row r="18" spans="1:3">
      <c s="4" r="A18" t="s">
        <v>645</v>
      </c>
      <c s="6" r="B18" t="n">
        <v>646452</v>
      </c>
      <c s="6" r="C18" t="n">
        <v>623849</v>
      </c>
    </row>
    <row r="19" spans="1:3">
      <c s="4" r="A19" t="s">
        <v>651</v>
      </c>
    </row>
    <row r="20" spans="1:3">
      <c s="3" r="A20" t="s">
        <v>644</v>
      </c>
    </row>
    <row r="21" spans="1:3">
      <c s="4" r="A21" t="s">
        <v>645</v>
      </c>
      <c s="6" r="B21" t="n">
        <v>31191</v>
      </c>
      <c s="6" r="C21" t="n">
        <v>41586</v>
      </c>
    </row>
    <row r="22" spans="1:3">
      <c s="4" r="A22" t="s">
        <v>652</v>
      </c>
    </row>
    <row r="23" spans="1:3">
      <c s="3" r="A23" t="s">
        <v>644</v>
      </c>
    </row>
    <row r="24" spans="1:3">
      <c s="4" r="A24" t="s">
        <v>645</v>
      </c>
      <c s="7" r="B24" t="n">
        <v>1192</v>
      </c>
      <c s="7" r="C24" t="n">
        <v>1189</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653</v>
      </c>
      <c s="2" r="B1" t="s">
        <v>1</v>
      </c>
    </row>
    <row r="2" spans="1:3">
      <c s="2" r="B2" t="s">
        <v>2</v>
      </c>
      <c s="2" r="C2" t="s">
        <v>18</v>
      </c>
    </row>
    <row r="3" spans="1:3">
      <c s="3" r="A3" t="s">
        <v>654</v>
      </c>
    </row>
    <row r="4" spans="1:3">
      <c s="4" r="A4" t="s">
        <v>507</v>
      </c>
      <c s="7" r="B4" t="n">
        <v>114563</v>
      </c>
      <c s="7" r="C4" t="n">
        <v>-2505</v>
      </c>
    </row>
    <row r="5" spans="1:3">
      <c s="4" r="A5" t="s">
        <v>655</v>
      </c>
      <c s="6" r="B5" t="n">
        <v>68186</v>
      </c>
      <c s="6" r="C5" t="n">
        <v>117193</v>
      </c>
    </row>
    <row r="6" spans="1:3">
      <c s="4" r="A6" t="s">
        <v>656</v>
      </c>
      <c s="6" r="B6" t="n">
        <v>-1618</v>
      </c>
      <c s="6" r="C6" t="n">
        <v>-125</v>
      </c>
    </row>
    <row r="7" spans="1:3">
      <c s="4" r="A7" t="s">
        <v>510</v>
      </c>
      <c s="6" r="B7" t="n">
        <v>181131</v>
      </c>
      <c s="6" r="C7" t="n">
        <v>114563</v>
      </c>
    </row>
    <row r="8" spans="1:3">
      <c s="4" r="A8" t="s">
        <v>598</v>
      </c>
    </row>
    <row r="9" spans="1:3">
      <c s="3" r="A9" t="s">
        <v>654</v>
      </c>
    </row>
    <row r="10" spans="1:3">
      <c s="4" r="A10" t="s">
        <v>507</v>
      </c>
      <c s="6" r="B10" t="n">
        <v>1658</v>
      </c>
      <c s="6" r="C10" t="n">
        <v>1114</v>
      </c>
    </row>
    <row r="11" spans="1:3">
      <c s="4" r="A11" t="s">
        <v>655</v>
      </c>
      <c s="6" r="B11" t="n">
        <v>1111</v>
      </c>
      <c s="6" r="C11" t="n">
        <v>669</v>
      </c>
    </row>
    <row r="12" spans="1:3">
      <c s="4" r="A12" t="s">
        <v>656</v>
      </c>
      <c s="6" r="B12" t="n">
        <v>-530</v>
      </c>
      <c s="6" r="C12" t="n">
        <v>-125</v>
      </c>
    </row>
    <row r="13" spans="1:3">
      <c s="4" r="A13" t="s">
        <v>510</v>
      </c>
      <c s="6" r="B13" t="n">
        <v>2239</v>
      </c>
      <c s="6" r="C13" t="n">
        <v>1658</v>
      </c>
    </row>
    <row r="14" spans="1:3">
      <c s="4" r="A14" t="s">
        <v>612</v>
      </c>
    </row>
    <row r="15" spans="1:3">
      <c s="3" r="A15" t="s">
        <v>654</v>
      </c>
    </row>
    <row r="16" spans="1:3">
      <c s="4" r="A16" t="s">
        <v>507</v>
      </c>
      <c s="6" r="B16" t="n">
        <v>3158</v>
      </c>
      <c s="6" r="C16" t="n">
        <v>2967</v>
      </c>
    </row>
    <row r="17" spans="1:3">
      <c s="4" r="A17" t="s">
        <v>655</v>
      </c>
      <c s="6" r="B17" t="n">
        <v>907</v>
      </c>
      <c s="6" r="C17" t="n">
        <v>191</v>
      </c>
    </row>
    <row r="18" spans="1:3">
      <c s="4" r="A18" t="s">
        <v>656</v>
      </c>
      <c s="6" r="B18" t="n">
        <v>-42</v>
      </c>
    </row>
    <row r="19" spans="1:3">
      <c s="4" r="A19" t="s">
        <v>510</v>
      </c>
      <c s="6" r="B19" t="n">
        <v>4023</v>
      </c>
      <c s="6" r="C19" t="n">
        <v>3158</v>
      </c>
    </row>
    <row r="20" spans="1:3">
      <c s="4" r="A20" t="s">
        <v>453</v>
      </c>
    </row>
    <row r="21" spans="1:3">
      <c s="3" r="A21" t="s">
        <v>654</v>
      </c>
    </row>
    <row r="22" spans="1:3">
      <c s="4" r="A22" t="s">
        <v>507</v>
      </c>
      <c s="6" r="B22" t="n">
        <v>16870</v>
      </c>
      <c s="6" r="C22" t="n">
        <v>2498</v>
      </c>
    </row>
    <row r="23" spans="1:3">
      <c s="4" r="A23" t="s">
        <v>655</v>
      </c>
      <c s="6" r="B23" t="n">
        <v>11755</v>
      </c>
      <c s="6" r="C23" t="n">
        <v>14372</v>
      </c>
    </row>
    <row r="24" spans="1:3">
      <c s="4" r="A24" t="s">
        <v>656</v>
      </c>
      <c s="6" r="B24" t="n">
        <v>-1046</v>
      </c>
    </row>
    <row r="25" spans="1:3">
      <c s="4" r="A25" t="s">
        <v>510</v>
      </c>
      <c s="6" r="B25" t="n">
        <v>27579</v>
      </c>
      <c s="6" r="C25" t="n">
        <v>16870</v>
      </c>
    </row>
    <row r="26" spans="1:3">
      <c s="4" r="A26" t="s">
        <v>452</v>
      </c>
    </row>
    <row r="27" spans="1:3">
      <c s="3" r="A27" t="s">
        <v>654</v>
      </c>
    </row>
    <row r="28" spans="1:3">
      <c s="4" r="A28" t="s">
        <v>507</v>
      </c>
      <c s="6" r="B28" t="n">
        <v>92877</v>
      </c>
      <c s="6" r="C28" t="n">
        <v>-9084</v>
      </c>
    </row>
    <row r="29" spans="1:3">
      <c s="4" r="A29" t="s">
        <v>655</v>
      </c>
      <c s="6" r="B29" t="n">
        <v>54413</v>
      </c>
      <c s="6" r="C29" t="n">
        <v>101961</v>
      </c>
    </row>
    <row r="30" spans="1:3">
      <c s="4" r="A30" t="s">
        <v>510</v>
      </c>
      <c s="7" r="B30" t="n">
        <v>147290</v>
      </c>
      <c s="7" r="C30" t="n">
        <v>92877</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57</v>
      </c>
      <c s="2" r="B1" t="s">
        <v>1</v>
      </c>
    </row>
    <row r="2" spans="1:4">
      <c s="2" r="B2" t="s">
        <v>2</v>
      </c>
      <c s="2" r="C2" t="s">
        <v>18</v>
      </c>
      <c s="2" r="D2" t="s">
        <v>64</v>
      </c>
    </row>
    <row r="3" spans="1:4">
      <c s="3" r="A3" t="s">
        <v>658</v>
      </c>
    </row>
    <row r="4" spans="1:4">
      <c s="4" r="A4" t="s">
        <v>659</v>
      </c>
      <c s="7" r="B4" t="n">
        <v>2136</v>
      </c>
      <c s="7" r="C4" t="n">
        <v>1032</v>
      </c>
      <c s="7" r="D4" t="n">
        <v>2229</v>
      </c>
    </row>
    <row r="5" spans="1:4">
      <c s="4" r="A5" t="s">
        <v>660</v>
      </c>
      <c s="6" r="B5" t="n">
        <v>2173</v>
      </c>
      <c s="6" r="C5" t="n">
        <v>1251</v>
      </c>
      <c s="6" r="D5" t="n">
        <v>868</v>
      </c>
    </row>
    <row r="6" spans="1:4">
      <c s="4" r="A6" t="s">
        <v>661</v>
      </c>
      <c s="6" r="B6" t="n">
        <v>-154</v>
      </c>
      <c s="6" r="C6" t="n">
        <v>283</v>
      </c>
      <c s="6" r="D6" t="n">
        <v>564</v>
      </c>
    </row>
    <row r="7" spans="1:4">
      <c s="4" r="A7" t="s">
        <v>662</v>
      </c>
      <c s="6" r="B7" t="n">
        <v>2019</v>
      </c>
      <c s="6" r="C7" t="n">
        <v>1534</v>
      </c>
      <c s="6" r="D7" t="n">
        <v>1432</v>
      </c>
    </row>
    <row r="8" spans="1:4">
      <c s="4" r="A8" t="s">
        <v>660</v>
      </c>
      <c s="6" r="B8" t="n">
        <v>42</v>
      </c>
      <c s="6" r="C8" t="n">
        <v>49</v>
      </c>
      <c s="6" r="D8" t="n">
        <v>77</v>
      </c>
    </row>
    <row r="9" spans="1:4">
      <c s="4" r="A9" t="s">
        <v>661</v>
      </c>
      <c s="6" r="B9" t="n">
        <v>609</v>
      </c>
      <c s="6" r="C9" t="n">
        <v>381</v>
      </c>
      <c s="6" r="D9" t="n">
        <v>2552</v>
      </c>
    </row>
    <row r="10" spans="1:4">
      <c s="4" r="A10" t="s">
        <v>663</v>
      </c>
      <c s="6" r="B10" t="n">
        <v>651</v>
      </c>
      <c s="6" r="C10" t="n">
        <v>430</v>
      </c>
      <c s="6" r="D10" t="n">
        <v>2629</v>
      </c>
    </row>
    <row r="11" spans="1:4">
      <c s="4" r="A11" t="s">
        <v>664</v>
      </c>
      <c s="7" r="B11" t="n">
        <v>3504</v>
      </c>
      <c s="7" r="C11" t="n">
        <v>2136</v>
      </c>
      <c s="7" r="D11" t="n">
        <v>1032</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665</v>
      </c>
      <c s="2" r="B1" t="s">
        <v>2</v>
      </c>
      <c s="2" r="C1" t="s">
        <v>18</v>
      </c>
      <c s="2" r="D1" t="s">
        <v>64</v>
      </c>
      <c s="2" r="E1" t="s">
        <v>666</v>
      </c>
    </row>
    <row r="2" spans="1:5">
      <c s="4" r="A2" t="s">
        <v>667</v>
      </c>
    </row>
    <row r="3" spans="1:5">
      <c s="3" r="A3" t="s">
        <v>658</v>
      </c>
    </row>
    <row r="4" spans="1:5">
      <c s="4" r="A4" t="s">
        <v>668</v>
      </c>
      <c s="7" r="B4" t="n">
        <v>497</v>
      </c>
      <c s="7" r="C4" t="n">
        <v>360</v>
      </c>
      <c s="7" r="D4" t="n">
        <v>264</v>
      </c>
      <c s="7" r="E4" t="n">
        <v>200</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64"/>
    <col customWidth="1" max="3" min="3" width="14"/>
  </cols>
  <sheetData>
    <row r="1" spans="1:3">
      <c s="1" r="A1" t="s">
        <v>669</v>
      </c>
      <c s="2" r="B1" t="s">
        <v>1</v>
      </c>
    </row>
    <row r="2" spans="1:3">
      <c s="2" r="B2" t="s">
        <v>2</v>
      </c>
      <c s="2" r="C2" t="s">
        <v>18</v>
      </c>
    </row>
    <row r="3" spans="1:3">
      <c s="4" r="A3" t="s">
        <v>670</v>
      </c>
    </row>
    <row r="4" spans="1:3">
      <c s="3" r="A4" t="s">
        <v>671</v>
      </c>
    </row>
    <row r="5" spans="1:3">
      <c s="4" r="A5" t="s">
        <v>672</v>
      </c>
      <c s="4" r="B5" t="s">
        <v>673</v>
      </c>
    </row>
    <row r="6" spans="1:3">
      <c s="4" r="A6" t="s">
        <v>674</v>
      </c>
    </row>
    <row r="7" spans="1:3">
      <c s="3" r="A7" t="s">
        <v>671</v>
      </c>
    </row>
    <row r="8" spans="1:3">
      <c s="4" r="A8" t="s">
        <v>672</v>
      </c>
      <c s="4" r="B8" t="s">
        <v>675</v>
      </c>
    </row>
    <row r="9" spans="1:3">
      <c s="4" r="A9" t="s">
        <v>676</v>
      </c>
    </row>
    <row r="10" spans="1:3">
      <c s="3" r="A10" t="s">
        <v>671</v>
      </c>
    </row>
    <row r="11" spans="1:3">
      <c s="4" r="A11" t="s">
        <v>672</v>
      </c>
      <c s="4" r="B11" t="s">
        <v>677</v>
      </c>
    </row>
    <row r="12" spans="1:3">
      <c s="4" r="A12" t="s">
        <v>678</v>
      </c>
    </row>
    <row r="13" spans="1:3">
      <c s="3" r="A13" t="s">
        <v>671</v>
      </c>
    </row>
    <row r="14" spans="1:3">
      <c s="4" r="A14" t="s">
        <v>679</v>
      </c>
      <c s="7" r="B14" t="n">
        <v>50</v>
      </c>
      <c s="7" r="C14" t="n">
        <v>50</v>
      </c>
    </row>
    <row r="15" spans="1:3">
      <c s="4" r="A15" t="s">
        <v>680</v>
      </c>
    </row>
    <row r="16" spans="1:3">
      <c s="3" r="A16" t="s">
        <v>671</v>
      </c>
    </row>
    <row r="17" spans="1:3">
      <c s="4" r="A17" t="s">
        <v>679</v>
      </c>
      <c s="7" r="B17" t="n">
        <v>1500</v>
      </c>
      <c s="7" r="C17" t="n">
        <v>150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81</v>
      </c>
      <c s="2" r="B1" t="s">
        <v>2</v>
      </c>
      <c s="2" r="C1" t="s">
        <v>18</v>
      </c>
    </row>
    <row r="2" spans="1:3">
      <c s="3" r="A2" t="s">
        <v>671</v>
      </c>
    </row>
    <row r="3" spans="1:3">
      <c s="4" r="A3" t="s">
        <v>682</v>
      </c>
      <c s="7" r="B3" t="n">
        <v>50</v>
      </c>
      <c s="7" r="C3" t="n">
        <v>60</v>
      </c>
    </row>
    <row r="4" spans="1:3">
      <c s="4" r="A4" t="s">
        <v>29</v>
      </c>
      <c s="6" r="B4" t="n">
        <v>3596</v>
      </c>
      <c s="6" r="C4" t="n">
        <v>3091</v>
      </c>
    </row>
    <row r="5" spans="1:3">
      <c s="4" r="A5" t="s">
        <v>683</v>
      </c>
      <c s="6" r="B5" t="n">
        <v>-34</v>
      </c>
      <c s="6" r="C5" t="n">
        <v>-60</v>
      </c>
    </row>
    <row r="6" spans="1:3">
      <c s="4" r="A6" t="s">
        <v>684</v>
      </c>
      <c s="7" r="B6" t="n">
        <v>3612</v>
      </c>
      <c s="7" r="C6" t="n">
        <v>3091</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r="1" spans="1:2">
      <c s="1" r="A1" t="s">
        <v>147</v>
      </c>
      <c s="2" r="B1" t="s">
        <v>1</v>
      </c>
    </row>
    <row r="2" spans="1:2">
      <c s="2" r="B2" t="s">
        <v>2</v>
      </c>
    </row>
    <row r="3" spans="1:2">
      <c s="4" r="A3" t="s">
        <v>147</v>
      </c>
      <c s="4" r="B3" t="s">
        <v>14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r="1" spans="1:4">
      <c s="1" r="A1" t="s">
        <v>685</v>
      </c>
      <c s="2" r="B1" t="s">
        <v>1</v>
      </c>
    </row>
    <row r="2" spans="1:4">
      <c s="2" r="B2" t="s">
        <v>2</v>
      </c>
      <c s="2" r="C2" t="s">
        <v>18</v>
      </c>
      <c s="2" r="D2" t="s">
        <v>64</v>
      </c>
    </row>
    <row r="3" spans="1:4">
      <c s="3" r="A3" t="s">
        <v>686</v>
      </c>
    </row>
    <row r="4" spans="1:4">
      <c s="4" r="A4" t="s">
        <v>687</v>
      </c>
      <c s="7" r="B4" t="n">
        <v>9567</v>
      </c>
      <c s="7" r="C4" t="n">
        <v>4774</v>
      </c>
      <c s="7" r="D4" t="n">
        <v>2495</v>
      </c>
    </row>
    <row r="5" spans="1:4">
      <c s="4" r="A5" t="s">
        <v>688</v>
      </c>
      <c s="6" r="B5" t="n">
        <v>-14008</v>
      </c>
      <c s="6" r="C5" t="n">
        <v>-7907</v>
      </c>
      <c s="6" r="D5" t="n">
        <v>1930</v>
      </c>
    </row>
    <row r="6" spans="1:4">
      <c s="4" r="A6" t="s">
        <v>689</v>
      </c>
      <c s="6" r="B6" t="n">
        <v>-4441</v>
      </c>
      <c s="6" r="C6" t="n">
        <v>-3133</v>
      </c>
      <c s="6" r="D6" t="n">
        <v>4425</v>
      </c>
    </row>
    <row r="7" spans="1:4">
      <c s="3" r="A7" t="s">
        <v>690</v>
      </c>
    </row>
    <row r="8" spans="1:4">
      <c s="4" r="A8" t="s">
        <v>691</v>
      </c>
      <c s="6" r="B8" t="n">
        <v>-6277</v>
      </c>
      <c s="6" r="C8" t="n">
        <v>3397</v>
      </c>
      <c s="6" r="D8" t="n">
        <v>-12760</v>
      </c>
    </row>
    <row r="9" spans="1:4">
      <c s="4" r="A9" t="s">
        <v>692</v>
      </c>
      <c s="7" r="B9" t="n">
        <v>-10718</v>
      </c>
      <c s="7" r="C9" t="n">
        <v>264</v>
      </c>
      <c s="7" r="D9" t="n">
        <v>-8335</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r="1" spans="1:4">
      <c s="1" r="A1" t="s">
        <v>693</v>
      </c>
      <c s="2" r="B1" t="s">
        <v>1</v>
      </c>
    </row>
    <row r="2" spans="1:4">
      <c s="2" r="B2" t="s">
        <v>2</v>
      </c>
      <c s="2" r="C2" t="s">
        <v>18</v>
      </c>
      <c s="2" r="D2" t="s">
        <v>64</v>
      </c>
    </row>
    <row r="3" spans="1:4">
      <c s="3" r="A3" t="s">
        <v>694</v>
      </c>
    </row>
    <row r="4" spans="1:4">
      <c s="4" r="A4" t="s">
        <v>695</v>
      </c>
      <c s="4" r="B4" t="s">
        <v>546</v>
      </c>
    </row>
    <row r="5" spans="1:4">
      <c s="4" r="A5" t="s">
        <v>696</v>
      </c>
      <c s="7" r="B5" t="n">
        <v>4405</v>
      </c>
      <c s="7" r="C5" t="n">
        <v>2271</v>
      </c>
      <c s="7" r="D5" t="n">
        <v>17449</v>
      </c>
    </row>
    <row r="6" spans="1:4">
      <c s="4" r="A6" t="s">
        <v>697</v>
      </c>
      <c s="6" r="B6" t="n">
        <v>0</v>
      </c>
      <c s="6" r="C6" t="n">
        <v>0</v>
      </c>
    </row>
    <row r="7" spans="1:4">
      <c s="4" r="A7" t="s">
        <v>698</v>
      </c>
    </row>
    <row r="8" spans="1:4">
      <c s="3" r="A8" t="s">
        <v>694</v>
      </c>
    </row>
    <row r="9" spans="1:4">
      <c s="4" r="A9" t="s">
        <v>699</v>
      </c>
      <c s="7" r="B9" t="n">
        <v>9874</v>
      </c>
      <c s="7" r="C9" t="n">
        <v>4713</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00</v>
      </c>
      <c s="2" r="B1" t="s">
        <v>1</v>
      </c>
    </row>
    <row r="2" spans="1:4">
      <c s="2" r="B2" t="s">
        <v>2</v>
      </c>
      <c s="2" r="C2" t="s">
        <v>18</v>
      </c>
      <c s="2" r="D2" t="s">
        <v>64</v>
      </c>
    </row>
    <row r="3" spans="1:4">
      <c s="3" r="A3" t="s">
        <v>701</v>
      </c>
    </row>
    <row r="4" spans="1:4">
      <c s="4" r="A4" t="s">
        <v>702</v>
      </c>
      <c s="7" r="B4" t="n">
        <v>-1996</v>
      </c>
      <c s="7" r="C4" t="n">
        <v>-1504</v>
      </c>
      <c s="7" r="D4" t="n">
        <v>5916</v>
      </c>
    </row>
    <row r="5" spans="1:4">
      <c s="4" r="A5" t="s">
        <v>703</v>
      </c>
      <c s="6" r="B5" t="n">
        <v>-2455</v>
      </c>
      <c s="6" r="C5" t="n">
        <v>-1447</v>
      </c>
      <c s="6" r="D5" t="n">
        <v>-1603</v>
      </c>
    </row>
    <row r="6" spans="1:4">
      <c s="4" r="A6" t="s">
        <v>438</v>
      </c>
      <c s="6" r="B6" t="n">
        <v>10</v>
      </c>
      <c s="6" r="C6" t="n">
        <v>-182</v>
      </c>
      <c s="6" r="D6" t="n">
        <v>112</v>
      </c>
    </row>
    <row r="7" spans="1:4">
      <c s="4" r="A7" t="s">
        <v>89</v>
      </c>
      <c s="7" r="B7" t="n">
        <v>-4441</v>
      </c>
      <c s="7" r="C7" t="n">
        <v>-3133</v>
      </c>
      <c s="7" r="D7" t="n">
        <v>4425</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04</v>
      </c>
      <c s="2" r="B1" t="s">
        <v>2</v>
      </c>
      <c s="2" r="C1" t="s">
        <v>18</v>
      </c>
    </row>
    <row r="2" spans="1:3">
      <c s="3" r="A2" t="s">
        <v>705</v>
      </c>
    </row>
    <row r="3" spans="1:3">
      <c s="4" r="A3" t="s">
        <v>706</v>
      </c>
      <c s="7" r="B3" t="n">
        <v>113361</v>
      </c>
      <c s="7" r="C3" t="n">
        <v>70323</v>
      </c>
    </row>
    <row r="4" spans="1:3">
      <c s="4" r="A4" t="s">
        <v>707</v>
      </c>
      <c s="6" r="B4" t="n">
        <v>241</v>
      </c>
      <c s="6" r="C4" t="n">
        <v>132</v>
      </c>
    </row>
    <row r="5" spans="1:3">
      <c s="4" r="A5" t="s">
        <v>708</v>
      </c>
      <c s="6" r="B5" t="n">
        <v>113602</v>
      </c>
      <c s="6" r="C5" t="n">
        <v>70455</v>
      </c>
    </row>
    <row r="6" spans="1:3">
      <c s="3" r="A6" t="s">
        <v>709</v>
      </c>
    </row>
    <row r="7" spans="1:3">
      <c s="4" r="A7" t="s">
        <v>30</v>
      </c>
      <c s="6" r="B7" t="n">
        <v>-42684</v>
      </c>
      <c s="6" r="C7" t="n">
        <v>-36324</v>
      </c>
    </row>
    <row r="8" spans="1:3">
      <c s="4" r="A8" t="s">
        <v>710</v>
      </c>
      <c s="6" r="B8" t="n">
        <v>-14</v>
      </c>
      <c s="6" r="C8" t="n">
        <v>-6</v>
      </c>
    </row>
    <row r="9" spans="1:3">
      <c s="4" r="A9" t="s">
        <v>711</v>
      </c>
      <c s="6" r="B9" t="n">
        <v>-4763</v>
      </c>
      <c s="6" r="C9" t="n">
        <v>-14497</v>
      </c>
    </row>
    <row r="10" spans="1:3">
      <c s="4" r="A10" t="s">
        <v>712</v>
      </c>
      <c s="6" r="B10" t="n">
        <v>-32481</v>
      </c>
      <c s="6" r="C10" t="n">
        <v>-6253</v>
      </c>
    </row>
    <row r="11" spans="1:3">
      <c s="4" r="A11" t="s">
        <v>713</v>
      </c>
      <c s="6" r="B11" t="n">
        <v>-79942</v>
      </c>
      <c s="6" r="C11" t="n">
        <v>-57080</v>
      </c>
    </row>
    <row r="12" spans="1:3">
      <c s="4" r="A12" t="s">
        <v>31</v>
      </c>
      <c s="7" r="B12" t="n">
        <v>33660</v>
      </c>
      <c s="7" r="C12" t="n">
        <v>13375</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14</v>
      </c>
      <c s="2" r="B1" t="s">
        <v>1</v>
      </c>
    </row>
    <row r="2" spans="1:4">
      <c s="2" r="B2" t="s">
        <v>2</v>
      </c>
      <c s="2" r="C2" t="s">
        <v>18</v>
      </c>
      <c s="2" r="D2" t="s">
        <v>64</v>
      </c>
    </row>
    <row r="3" spans="1:4">
      <c s="3" r="A3" t="s">
        <v>715</v>
      </c>
    </row>
    <row r="4" spans="1:4">
      <c s="4" r="A4" t="s">
        <v>82</v>
      </c>
      <c s="7" r="B4" t="n">
        <v>17816</v>
      </c>
      <c s="7" r="C4" t="n">
        <v>14514</v>
      </c>
      <c s="7" r="D4" t="n">
        <v>12508</v>
      </c>
    </row>
    <row r="5" spans="1:4">
      <c s="4" r="A5" t="s">
        <v>716</v>
      </c>
    </row>
    <row r="6" spans="1:4">
      <c s="3" r="A6" t="s">
        <v>715</v>
      </c>
    </row>
    <row r="7" spans="1:4">
      <c s="4" r="A7" t="s">
        <v>717</v>
      </c>
      <c s="6" r="B7" t="n">
        <v>27</v>
      </c>
      <c s="6" r="C7" t="n">
        <v>32</v>
      </c>
      <c s="6" r="D7" t="n">
        <v>29</v>
      </c>
    </row>
    <row r="8" spans="1:4">
      <c s="4" r="A8" t="s">
        <v>718</v>
      </c>
    </row>
    <row r="9" spans="1:4">
      <c s="3" r="A9" t="s">
        <v>715</v>
      </c>
    </row>
    <row r="10" spans="1:4">
      <c s="4" r="A10" t="s">
        <v>719</v>
      </c>
      <c s="6" r="B10" t="n">
        <v>9437</v>
      </c>
      <c s="6" r="C10" t="n">
        <v>8368</v>
      </c>
      <c s="6" r="D10" t="n">
        <v>6454</v>
      </c>
    </row>
    <row r="11" spans="1:4">
      <c s="4" r="A11" t="s">
        <v>720</v>
      </c>
      <c s="6" r="B11" t="n">
        <v>839</v>
      </c>
      <c s="6" r="C11" t="n">
        <v>948</v>
      </c>
    </row>
    <row r="12" spans="1:4">
      <c s="4" r="A12" t="s">
        <v>721</v>
      </c>
      <c s="6" r="B12" t="n">
        <v>0</v>
      </c>
      <c s="6" r="C12" t="n">
        <v>0</v>
      </c>
    </row>
    <row r="13" spans="1:4">
      <c s="4" r="A13" t="s">
        <v>722</v>
      </c>
      <c s="6" r="B13" t="n">
        <v>0</v>
      </c>
      <c s="6" r="C13" t="n">
        <v>0</v>
      </c>
    </row>
    <row r="14" spans="1:4">
      <c s="4" r="A14" t="s">
        <v>723</v>
      </c>
    </row>
    <row r="15" spans="1:4">
      <c s="3" r="A15" t="s">
        <v>715</v>
      </c>
    </row>
    <row r="16" spans="1:4">
      <c s="4" r="A16" t="s">
        <v>82</v>
      </c>
      <c s="6" r="B16" t="n">
        <v>1115</v>
      </c>
      <c s="6" r="C16" t="n">
        <v>1182</v>
      </c>
      <c s="6" r="D16" t="n">
        <v>1109</v>
      </c>
    </row>
    <row r="17" spans="1:4">
      <c s="4" r="A17" t="s">
        <v>724</v>
      </c>
      <c s="6" r="B17" t="n">
        <v>181</v>
      </c>
      <c s="6" r="C17" t="n">
        <v>97</v>
      </c>
    </row>
    <row r="18" spans="1:4">
      <c s="4" r="A18" t="s">
        <v>725</v>
      </c>
    </row>
    <row r="19" spans="1:4">
      <c s="3" r="A19" t="s">
        <v>715</v>
      </c>
    </row>
    <row r="20" spans="1:4">
      <c s="4" r="A20" t="s">
        <v>719</v>
      </c>
      <c s="6" r="B20" t="n">
        <v>272</v>
      </c>
      <c s="6" r="C20" t="n">
        <v>212</v>
      </c>
      <c s="6" r="D20" t="n">
        <v>199</v>
      </c>
    </row>
    <row r="21" spans="1:4">
      <c s="4" r="A21" t="s">
        <v>720</v>
      </c>
      <c s="6" r="B21" t="n">
        <v>22</v>
      </c>
      <c s="6" r="C21" t="n">
        <v>22</v>
      </c>
    </row>
    <row r="22" spans="1:4">
      <c s="4" r="A22" t="s">
        <v>726</v>
      </c>
    </row>
    <row r="23" spans="1:4">
      <c s="3" r="A23" t="s">
        <v>715</v>
      </c>
    </row>
    <row r="24" spans="1:4">
      <c s="4" r="A24" t="s">
        <v>727</v>
      </c>
      <c s="6" r="B24" t="n">
        <v>23410</v>
      </c>
      <c s="6" r="C24" t="n">
        <v>24771</v>
      </c>
      <c s="6" r="D24" t="n">
        <v>22493</v>
      </c>
    </row>
    <row r="25" spans="1:4">
      <c s="4" r="A25" t="s">
        <v>728</v>
      </c>
      <c s="6" r="B25" t="n">
        <v>1771</v>
      </c>
      <c s="6" r="C25" t="n">
        <v>1613</v>
      </c>
    </row>
    <row r="26" spans="1:4">
      <c s="4" r="A26" t="s">
        <v>729</v>
      </c>
      <c s="6" r="B26" t="n">
        <v>4332</v>
      </c>
      <c s="6" r="C26" t="n">
        <v>3860</v>
      </c>
      <c s="6" r="D26" t="n">
        <v>3109</v>
      </c>
    </row>
    <row r="27" spans="1:4">
      <c s="4" r="A27" t="s">
        <v>730</v>
      </c>
      <c s="7" r="B27" t="n">
        <v>4198</v>
      </c>
      <c s="7" r="C27" t="n">
        <v>1454</v>
      </c>
      <c s="7" r="D27" t="n">
        <v>1656</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31</v>
      </c>
      <c s="2" r="B1" t="s">
        <v>1</v>
      </c>
    </row>
    <row r="2" spans="1:4">
      <c s="2" r="B2" t="s">
        <v>2</v>
      </c>
      <c s="2" r="C2" t="s">
        <v>18</v>
      </c>
      <c s="2" r="D2" t="s">
        <v>64</v>
      </c>
    </row>
    <row r="3" spans="1:4">
      <c s="3" r="A3" t="s">
        <v>732</v>
      </c>
    </row>
    <row r="4" spans="1:4">
      <c s="4" r="A4" t="s">
        <v>733</v>
      </c>
      <c s="4" r="B4" t="s">
        <v>309</v>
      </c>
    </row>
    <row r="5" spans="1:4">
      <c s="4" r="A5" t="s">
        <v>734</v>
      </c>
      <c s="4" r="B5" t="s">
        <v>735</v>
      </c>
      <c s="4" r="C5" t="s">
        <v>735</v>
      </c>
      <c s="4" r="D5" t="s">
        <v>735</v>
      </c>
    </row>
    <row r="6" spans="1:4">
      <c s="4" r="A6" t="s">
        <v>736</v>
      </c>
      <c s="4" r="B6" t="s">
        <v>543</v>
      </c>
    </row>
    <row r="7" spans="1:4">
      <c s="4" r="A7" t="s">
        <v>737</v>
      </c>
      <c s="4" r="B7" t="s">
        <v>738</v>
      </c>
    </row>
    <row r="8" spans="1:4">
      <c s="4" r="A8" t="s">
        <v>739</v>
      </c>
      <c s="7" r="B8" t="n">
        <v>205</v>
      </c>
      <c s="7" r="C8" t="n">
        <v>214</v>
      </c>
      <c s="7" r="D8" t="n">
        <v>144</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80"/>
    <col customWidth="1" max="3" min="3" width="14"/>
  </cols>
  <sheetData>
    <row r="1" spans="1:3">
      <c s="1" r="A1" t="s">
        <v>740</v>
      </c>
      <c s="2" r="B1" t="s">
        <v>1</v>
      </c>
    </row>
    <row r="2" spans="1:3">
      <c s="2" r="B2" t="s">
        <v>2</v>
      </c>
      <c s="2" r="C2" t="s">
        <v>18</v>
      </c>
    </row>
    <row r="3" spans="1:3">
      <c s="3" r="A3" t="s">
        <v>741</v>
      </c>
    </row>
    <row r="4" spans="1:3">
      <c s="4" r="A4" t="s">
        <v>742</v>
      </c>
      <c s="7" r="B4" t="n">
        <v>198759</v>
      </c>
      <c s="7" r="C4" t="n">
        <v>165195</v>
      </c>
    </row>
    <row r="5" spans="1:3">
      <c s="4" r="A5" t="s">
        <v>743</v>
      </c>
      <c s="4" r="B5" t="s">
        <v>744</v>
      </c>
    </row>
    <row r="6" spans="1:3">
      <c s="4" r="A6" t="s">
        <v>745</v>
      </c>
      <c s="7" r="B6" t="n">
        <v>19876</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46</v>
      </c>
      <c s="2" r="B1" t="s">
        <v>1</v>
      </c>
    </row>
    <row r="2" spans="1:4">
      <c s="2" r="B2" t="s">
        <v>2</v>
      </c>
      <c s="2" r="C2" t="s">
        <v>18</v>
      </c>
      <c s="2" r="D2" t="s">
        <v>64</v>
      </c>
    </row>
    <row r="3" spans="1:4">
      <c s="3" r="A3" t="s">
        <v>747</v>
      </c>
    </row>
    <row r="4" spans="1:4">
      <c s="4" r="A4" t="s">
        <v>748</v>
      </c>
      <c s="7" r="B4" t="n">
        <v>28</v>
      </c>
      <c s="7" r="C4" t="n">
        <v>32</v>
      </c>
      <c s="7" r="D4" t="n">
        <v>29</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s="1" r="A1" t="s">
        <v>749</v>
      </c>
      <c s="2" r="B1" t="s">
        <v>518</v>
      </c>
    </row>
    <row r="2" spans="1:2">
      <c s="3" r="A2" t="s">
        <v>750</v>
      </c>
    </row>
    <row r="3" spans="1:2">
      <c s="6" r="A3" t="n">
        <v>2016</v>
      </c>
      <c s="7" r="B3" t="n">
        <v>24</v>
      </c>
    </row>
    <row r="4" spans="1:2">
      <c s="6" r="A4" t="n">
        <v>2017</v>
      </c>
      <c s="6" r="B4" t="n">
        <v>24</v>
      </c>
    </row>
    <row r="5" spans="1:2">
      <c s="6" r="A5" t="n">
        <v>2018</v>
      </c>
      <c s="6" r="B5" t="n">
        <v>24</v>
      </c>
    </row>
    <row r="6" spans="1:2">
      <c s="6" r="A6" t="n">
        <v>2019</v>
      </c>
      <c s="6" r="B6" t="n">
        <v>24</v>
      </c>
    </row>
    <row r="7" spans="1:2">
      <c s="6" r="A7" t="n">
        <v>2020</v>
      </c>
      <c s="6" r="B7" t="n">
        <v>12</v>
      </c>
    </row>
    <row r="8" spans="1:2">
      <c s="4" r="A8" t="s">
        <v>751</v>
      </c>
      <c s="6" r="B8" t="n">
        <v>0</v>
      </c>
    </row>
    <row r="9" spans="1:2">
      <c s="4" r="A9" t="s">
        <v>752</v>
      </c>
      <c s="7" r="B9" t="n">
        <v>108</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r="1" spans="1:4">
      <c s="1" r="A1" t="s">
        <v>753</v>
      </c>
      <c s="2" r="B1" t="s">
        <v>1</v>
      </c>
    </row>
    <row r="2" spans="1:4">
      <c s="2" r="B2" t="s">
        <v>2</v>
      </c>
      <c s="2" r="C2" t="s">
        <v>18</v>
      </c>
      <c s="2" r="D2" t="s">
        <v>64</v>
      </c>
    </row>
    <row r="3" spans="1:4">
      <c s="3" r="A3" t="s">
        <v>65</v>
      </c>
    </row>
    <row r="4" spans="1:4">
      <c s="4" r="A4" t="s">
        <v>69</v>
      </c>
      <c s="7" r="B4" t="n">
        <v>68870</v>
      </c>
      <c s="7" r="C4" t="n">
        <v>61716</v>
      </c>
      <c s="7" r="D4" t="n">
        <v>50733</v>
      </c>
    </row>
    <row r="5" spans="1:4">
      <c s="4" r="A5" t="s">
        <v>70</v>
      </c>
      <c s="6" r="B5" t="n">
        <v>27387</v>
      </c>
      <c s="6" r="C5" t="n">
        <v>28859</v>
      </c>
      <c s="6" r="D5" t="n">
        <v>29635</v>
      </c>
    </row>
    <row r="6" spans="1:4">
      <c s="4" r="A6" t="s">
        <v>71</v>
      </c>
      <c s="6" r="B6" t="n">
        <v>11373</v>
      </c>
      <c s="6" r="C6" t="n">
        <v>66806</v>
      </c>
      <c s="6" r="D6" t="n">
        <v>-78944</v>
      </c>
    </row>
    <row r="7" spans="1:4">
      <c s="4" r="A7" t="s">
        <v>72</v>
      </c>
      <c s="6" r="B7" t="n">
        <v>583</v>
      </c>
      <c s="6" r="C7" t="n">
        <v>77</v>
      </c>
      <c s="6" r="D7" t="n">
        <v>829</v>
      </c>
    </row>
    <row r="8" spans="1:4">
      <c s="4" r="A8" t="s">
        <v>73</v>
      </c>
      <c s="6" r="B8" t="n">
        <v>7221</v>
      </c>
      <c s="6" r="C8" t="n">
        <v>6864</v>
      </c>
      <c s="6" r="D8" t="n">
        <v>5904</v>
      </c>
    </row>
    <row r="9" spans="1:4">
      <c s="4" r="A9" t="s">
        <v>74</v>
      </c>
      <c s="6" r="B9" t="n">
        <v>115434</v>
      </c>
      <c s="6" r="C9" t="n">
        <v>164322</v>
      </c>
      <c s="6" r="D9" t="n">
        <v>8157</v>
      </c>
    </row>
    <row r="10" spans="1:4">
      <c s="3" r="A10" t="s">
        <v>75</v>
      </c>
    </row>
    <row r="11" spans="1:4">
      <c s="4" r="A11" t="s">
        <v>80</v>
      </c>
      <c s="6" r="B11" t="n">
        <v>87511</v>
      </c>
      <c s="6" r="C11" t="n">
        <v>143893</v>
      </c>
      <c s="6" r="D11" t="n">
        <v>-38103</v>
      </c>
    </row>
    <row r="12" spans="1:4">
      <c s="4" r="A12" t="s">
        <v>754</v>
      </c>
      <c s="6" r="B12" t="n">
        <v>41792</v>
      </c>
      <c s="6" r="C12" t="n">
        <v>39789</v>
      </c>
      <c s="6" r="D12" t="n">
        <v>35519</v>
      </c>
    </row>
    <row r="13" spans="1:4">
      <c s="4" r="A13" t="s">
        <v>83</v>
      </c>
      <c s="6" r="B13" t="n">
        <v>-8165</v>
      </c>
      <c s="6" r="C13" t="n">
        <v>-15064</v>
      </c>
      <c s="6" r="D13" t="n">
        <v>-6163</v>
      </c>
    </row>
    <row r="14" spans="1:4">
      <c s="4" r="A14" t="s">
        <v>84</v>
      </c>
      <c s="6" r="B14" t="n">
        <v>121138</v>
      </c>
      <c s="6" r="C14" t="n">
        <v>168618</v>
      </c>
      <c s="6" r="D14" t="n">
        <v>-8747</v>
      </c>
    </row>
    <row r="15" spans="1:4">
      <c s="4" r="A15" t="s">
        <v>755</v>
      </c>
      <c s="6" r="B15" t="n">
        <v>-5704</v>
      </c>
      <c s="6" r="C15" t="n">
        <v>-4296</v>
      </c>
      <c s="6" r="D15" t="n">
        <v>16904</v>
      </c>
    </row>
    <row r="16" spans="1:4">
      <c s="4" r="A16" t="s">
        <v>756</v>
      </c>
    </row>
    <row r="17" spans="1:4">
      <c s="3" r="A17" t="s">
        <v>65</v>
      </c>
    </row>
    <row r="18" spans="1:4">
      <c s="4" r="A18" t="s">
        <v>69</v>
      </c>
      <c s="6" r="B18" t="n">
        <v>65603</v>
      </c>
      <c s="6" r="C18" t="n">
        <v>58728</v>
      </c>
      <c s="6" r="D18" t="n">
        <v>47281</v>
      </c>
    </row>
    <row r="19" spans="1:4">
      <c s="4" r="A19" t="s">
        <v>70</v>
      </c>
      <c s="6" r="B19" t="n">
        <v>25378</v>
      </c>
      <c s="6" r="C19" t="n">
        <v>27293</v>
      </c>
      <c s="6" r="D19" t="n">
        <v>28562</v>
      </c>
    </row>
    <row r="20" spans="1:4">
      <c s="4" r="A20" t="s">
        <v>71</v>
      </c>
      <c s="6" r="B20" t="n">
        <v>11374</v>
      </c>
      <c s="6" r="C20" t="n">
        <v>66806</v>
      </c>
      <c s="6" r="D20" t="n">
        <v>-78945</v>
      </c>
    </row>
    <row r="21" spans="1:4">
      <c s="4" r="A21" t="s">
        <v>72</v>
      </c>
      <c s="6" r="B21" t="n">
        <v>549</v>
      </c>
      <c s="6" r="C21" t="n">
        <v>73</v>
      </c>
      <c s="6" r="D21" t="n">
        <v>796</v>
      </c>
    </row>
    <row r="22" spans="1:4">
      <c s="4" r="A22" t="s">
        <v>73</v>
      </c>
      <c s="6" r="B22" t="n">
        <v>7221</v>
      </c>
      <c s="6" r="C22" t="n">
        <v>6869</v>
      </c>
      <c s="6" r="D22" t="n">
        <v>5904</v>
      </c>
    </row>
    <row r="23" spans="1:4">
      <c s="4" r="A23" t="s">
        <v>74</v>
      </c>
      <c s="6" r="B23" t="n">
        <v>110125</v>
      </c>
      <c s="6" r="C23" t="n">
        <v>159769</v>
      </c>
      <c s="6" r="D23" t="n">
        <v>3598</v>
      </c>
    </row>
    <row r="24" spans="1:4">
      <c s="3" r="A24" t="s">
        <v>75</v>
      </c>
    </row>
    <row r="25" spans="1:4">
      <c s="4" r="A25" t="s">
        <v>80</v>
      </c>
      <c s="6" r="B25" t="n">
        <v>81697</v>
      </c>
      <c s="6" r="C25" t="n">
        <v>138957</v>
      </c>
      <c s="6" r="D25" t="n">
        <v>-42034</v>
      </c>
    </row>
    <row r="26" spans="1:4">
      <c s="4" r="A26" t="s">
        <v>754</v>
      </c>
      <c s="6" r="B26" t="n">
        <v>41145</v>
      </c>
      <c s="6" r="C26" t="n">
        <v>38886</v>
      </c>
      <c s="6" r="D26" t="n">
        <v>34595</v>
      </c>
    </row>
    <row r="27" spans="1:4">
      <c s="4" r="A27" t="s">
        <v>83</v>
      </c>
      <c s="6" r="B27" t="n">
        <v>-8687</v>
      </c>
      <c s="6" r="C27" t="n">
        <v>-15088</v>
      </c>
      <c s="6" r="D27" t="n">
        <v>-6440</v>
      </c>
    </row>
    <row r="28" spans="1:4">
      <c s="4" r="A28" t="s">
        <v>84</v>
      </c>
      <c s="6" r="B28" t="n">
        <v>114155</v>
      </c>
      <c s="6" r="C28" t="n">
        <v>162755</v>
      </c>
      <c s="6" r="D28" t="n">
        <v>-13879</v>
      </c>
    </row>
    <row r="29" spans="1:4">
      <c s="4" r="A29" t="s">
        <v>755</v>
      </c>
      <c s="6" r="B29" t="n">
        <v>-4030</v>
      </c>
      <c s="6" r="C29" t="n">
        <v>-2986</v>
      </c>
      <c s="6" r="D29" t="n">
        <v>17477</v>
      </c>
    </row>
    <row r="30" spans="1:4">
      <c s="4" r="A30" t="s">
        <v>757</v>
      </c>
    </row>
    <row r="31" spans="1:4">
      <c s="3" r="A31" t="s">
        <v>65</v>
      </c>
    </row>
    <row r="32" spans="1:4">
      <c s="4" r="A32" t="s">
        <v>69</v>
      </c>
      <c s="6" r="B32" t="n">
        <v>3267</v>
      </c>
      <c s="6" r="C32" t="n">
        <v>2988</v>
      </c>
      <c s="6" r="D32" t="n">
        <v>3452</v>
      </c>
    </row>
    <row r="33" spans="1:4">
      <c s="4" r="A33" t="s">
        <v>70</v>
      </c>
      <c s="6" r="B33" t="n">
        <v>2009</v>
      </c>
      <c s="6" r="C33" t="n">
        <v>1566</v>
      </c>
      <c s="6" r="D33" t="n">
        <v>1073</v>
      </c>
    </row>
    <row r="34" spans="1:4">
      <c s="4" r="A34" t="s">
        <v>71</v>
      </c>
      <c s="6" r="B34" t="n">
        <v>-1</v>
      </c>
      <c s="6" r="D34" t="n">
        <v>1</v>
      </c>
    </row>
    <row r="35" spans="1:4">
      <c s="4" r="A35" t="s">
        <v>72</v>
      </c>
      <c s="6" r="B35" t="n">
        <v>34</v>
      </c>
      <c s="6" r="C35" t="n">
        <v>4</v>
      </c>
      <c s="6" r="D35" t="n">
        <v>33</v>
      </c>
    </row>
    <row r="36" spans="1:4">
      <c s="4" r="A36" t="s">
        <v>758</v>
      </c>
      <c s="6" r="C36" t="n">
        <v>-5</v>
      </c>
    </row>
    <row r="37" spans="1:4">
      <c s="4" r="A37" t="s">
        <v>74</v>
      </c>
      <c s="6" r="B37" t="n">
        <v>5309</v>
      </c>
      <c s="6" r="C37" t="n">
        <v>4553</v>
      </c>
      <c s="6" r="D37" t="n">
        <v>4559</v>
      </c>
    </row>
    <row r="38" spans="1:4">
      <c s="3" r="A38" t="s">
        <v>75</v>
      </c>
    </row>
    <row r="39" spans="1:4">
      <c s="4" r="A39" t="s">
        <v>80</v>
      </c>
      <c s="6" r="B39" t="n">
        <v>5814</v>
      </c>
      <c s="6" r="C39" t="n">
        <v>4936</v>
      </c>
      <c s="6" r="D39" t="n">
        <v>3931</v>
      </c>
    </row>
    <row r="40" spans="1:4">
      <c s="4" r="A40" t="s">
        <v>754</v>
      </c>
      <c s="6" r="B40" t="n">
        <v>647</v>
      </c>
      <c s="6" r="C40" t="n">
        <v>903</v>
      </c>
      <c s="6" r="D40" t="n">
        <v>924</v>
      </c>
    </row>
    <row r="41" spans="1:4">
      <c s="4" r="A41" t="s">
        <v>83</v>
      </c>
      <c s="6" r="B41" t="n">
        <v>522</v>
      </c>
      <c s="6" r="C41" t="n">
        <v>24</v>
      </c>
      <c s="6" r="D41" t="n">
        <v>277</v>
      </c>
    </row>
    <row r="42" spans="1:4">
      <c s="4" r="A42" t="s">
        <v>84</v>
      </c>
      <c s="6" r="B42" t="n">
        <v>6983</v>
      </c>
      <c s="6" r="C42" t="n">
        <v>5863</v>
      </c>
      <c s="6" r="D42" t="n">
        <v>5132</v>
      </c>
    </row>
    <row r="43" spans="1:4">
      <c s="4" r="A43" t="s">
        <v>755</v>
      </c>
      <c s="7" r="B43" t="n">
        <v>-1674</v>
      </c>
      <c s="7" r="C43" t="n">
        <v>-1310</v>
      </c>
      <c s="7" r="D43" t="n">
        <v>-573</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3"/>
    <col customWidth="1" max="2" min="2" width="80"/>
  </cols>
  <sheetData>
    <row r="1" spans="1:2">
      <c s="1" r="A1" t="s">
        <v>149</v>
      </c>
      <c s="2" r="B1" t="s">
        <v>1</v>
      </c>
    </row>
    <row r="2" spans="1:2">
      <c s="2" r="B2" t="s">
        <v>2</v>
      </c>
    </row>
    <row r="3" spans="1:2">
      <c s="4" r="A3" t="s">
        <v>149</v>
      </c>
      <c s="4" r="B3" t="s">
        <v>15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59</v>
      </c>
      <c s="2" r="B1" t="s">
        <v>1</v>
      </c>
    </row>
    <row r="2" spans="1:4">
      <c s="2" r="B2" t="s">
        <v>2</v>
      </c>
      <c s="2" r="C2" t="s">
        <v>18</v>
      </c>
      <c s="2" r="D2" t="s">
        <v>64</v>
      </c>
    </row>
    <row r="3" spans="1:4">
      <c s="3" r="A3" t="s">
        <v>760</v>
      </c>
    </row>
    <row r="4" spans="1:4">
      <c s="4" r="A4" t="s">
        <v>507</v>
      </c>
      <c s="7" r="B4" t="n">
        <v>16656</v>
      </c>
      <c s="7" r="C4" t="n">
        <v>10347</v>
      </c>
    </row>
    <row r="5" spans="1:4">
      <c s="4" r="A5" t="s">
        <v>761</v>
      </c>
      <c s="6" r="B5" t="n">
        <v>-11280</v>
      </c>
      <c s="6" r="C5" t="n">
        <v>6354</v>
      </c>
    </row>
    <row r="6" spans="1:4">
      <c s="4" r="A6" t="s">
        <v>762</v>
      </c>
      <c s="6" r="B6" t="n">
        <v>-376</v>
      </c>
      <c s="6" r="C6" t="n">
        <v>-45</v>
      </c>
    </row>
    <row r="7" spans="1:4">
      <c s="4" r="A7" t="s">
        <v>763</v>
      </c>
      <c s="6" r="B7" t="n">
        <v>-11656</v>
      </c>
      <c s="6" r="C7" t="n">
        <v>6309</v>
      </c>
      <c s="7" r="D7" t="n">
        <v>-23698</v>
      </c>
    </row>
    <row r="8" spans="1:4">
      <c s="4" r="A8" t="s">
        <v>510</v>
      </c>
      <c s="6" r="B8" t="n">
        <v>5000</v>
      </c>
      <c s="6" r="C8" t="n">
        <v>16656</v>
      </c>
      <c s="6" r="D8" t="n">
        <v>10347</v>
      </c>
    </row>
    <row r="9" spans="1:4">
      <c s="4" r="A9" t="s">
        <v>764</v>
      </c>
    </row>
    <row r="10" spans="1:4">
      <c s="3" r="A10" t="s">
        <v>760</v>
      </c>
    </row>
    <row r="11" spans="1:4">
      <c s="4" r="A11" t="s">
        <v>507</v>
      </c>
      <c s="6" r="B11" t="n">
        <v>16656</v>
      </c>
      <c s="6" r="C11" t="n">
        <v>10347</v>
      </c>
    </row>
    <row r="12" spans="1:4">
      <c s="4" r="A12" t="s">
        <v>761</v>
      </c>
      <c s="6" r="B12" t="n">
        <v>-11163</v>
      </c>
      <c s="6" r="C12" t="n">
        <v>6280</v>
      </c>
    </row>
    <row r="13" spans="1:4">
      <c s="4" r="A13" t="s">
        <v>762</v>
      </c>
      <c s="6" r="B13" t="n">
        <v>-493</v>
      </c>
      <c s="6" r="C13" t="n">
        <v>29</v>
      </c>
    </row>
    <row r="14" spans="1:4">
      <c s="4" r="A14" t="s">
        <v>763</v>
      </c>
      <c s="6" r="B14" t="n">
        <v>-11656</v>
      </c>
      <c s="6" r="C14" t="n">
        <v>6309</v>
      </c>
    </row>
    <row r="15" spans="1:4">
      <c s="4" r="A15" t="s">
        <v>510</v>
      </c>
      <c s="6" r="B15" t="n">
        <v>5000</v>
      </c>
      <c s="6" r="C15" t="n">
        <v>16656</v>
      </c>
      <c s="7" r="D15" t="n">
        <v>10347</v>
      </c>
    </row>
    <row r="16" spans="1:4">
      <c s="4" r="A16" t="s">
        <v>765</v>
      </c>
    </row>
    <row r="17" spans="1:4">
      <c s="3" r="A17" t="s">
        <v>760</v>
      </c>
    </row>
    <row r="18" spans="1:4">
      <c s="4" r="A18" t="s">
        <v>761</v>
      </c>
      <c s="6" r="B18" t="n">
        <v>-117</v>
      </c>
      <c s="6" r="C18" t="n">
        <v>74</v>
      </c>
    </row>
    <row r="19" spans="1:4">
      <c s="4" r="A19" t="s">
        <v>762</v>
      </c>
      <c s="7" r="B19" t="n">
        <v>117</v>
      </c>
      <c s="7" r="C19" t="n">
        <v>-74</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66</v>
      </c>
      <c s="2" r="B1" t="s">
        <v>1</v>
      </c>
    </row>
    <row r="2" spans="1:4">
      <c s="2" r="B2" t="s">
        <v>2</v>
      </c>
      <c s="2" r="C2" t="s">
        <v>18</v>
      </c>
      <c s="2" r="D2" t="s">
        <v>64</v>
      </c>
    </row>
    <row r="3" spans="1:4">
      <c s="3" r="A3" t="s">
        <v>767</v>
      </c>
    </row>
    <row r="4" spans="1:4">
      <c s="4" r="A4" t="s">
        <v>768</v>
      </c>
      <c s="7" r="B4" t="n">
        <v>-767</v>
      </c>
      <c s="7" r="C4" t="n">
        <v>-77</v>
      </c>
      <c s="7" r="D4" t="n">
        <v>-1070</v>
      </c>
    </row>
    <row r="5" spans="1:4">
      <c s="4" r="A5" t="s">
        <v>769</v>
      </c>
      <c s="6" r="B5" t="n">
        <v>184</v>
      </c>
      <c s="6" r="C5" t="n">
        <v>0</v>
      </c>
      <c s="6" r="D5" t="n">
        <v>241</v>
      </c>
    </row>
    <row r="6" spans="1:4">
      <c s="4" r="A6" t="s">
        <v>770</v>
      </c>
      <c s="6" r="B6" t="n">
        <v>-4441</v>
      </c>
      <c s="6" r="C6" t="n">
        <v>-3133</v>
      </c>
      <c s="6" r="D6" t="n">
        <v>4425</v>
      </c>
    </row>
    <row r="7" spans="1:4">
      <c s="4" r="A7" t="s">
        <v>771</v>
      </c>
      <c s="6" r="B7" t="n">
        <v>1263</v>
      </c>
      <c s="6" r="C7" t="n">
        <v>1163</v>
      </c>
      <c s="7" r="D7" t="n">
        <v>-12479</v>
      </c>
    </row>
    <row r="8" spans="1:4">
      <c s="4" r="A8" t="s">
        <v>772</v>
      </c>
      <c s="6" r="B8" t="n">
        <v>376</v>
      </c>
      <c s="6" r="C8" t="n">
        <v>45</v>
      </c>
    </row>
    <row r="9" spans="1:4">
      <c s="4" r="A9" t="s">
        <v>764</v>
      </c>
    </row>
    <row r="10" spans="1:4">
      <c s="3" r="A10" t="s">
        <v>767</v>
      </c>
    </row>
    <row r="11" spans="1:4">
      <c s="4" r="A11" t="s">
        <v>772</v>
      </c>
      <c s="6" r="B11" t="n">
        <v>493</v>
      </c>
      <c s="6" r="C11" t="n">
        <v>-29</v>
      </c>
    </row>
    <row r="12" spans="1:4">
      <c s="4" r="A12" t="s">
        <v>765</v>
      </c>
    </row>
    <row r="13" spans="1:4">
      <c s="3" r="A13" t="s">
        <v>767</v>
      </c>
    </row>
    <row r="14" spans="1:4">
      <c s="4" r="A14" t="s">
        <v>772</v>
      </c>
      <c s="6" r="B14" t="n">
        <v>-117</v>
      </c>
      <c s="6" r="C14" t="n">
        <v>74</v>
      </c>
    </row>
    <row r="15" spans="1:4">
      <c s="4" r="A15" t="s">
        <v>773</v>
      </c>
    </row>
    <row r="16" spans="1:4">
      <c s="3" r="A16" t="s">
        <v>767</v>
      </c>
    </row>
    <row r="17" spans="1:4">
      <c s="4" r="A17" t="s">
        <v>768</v>
      </c>
      <c s="6" r="B17" t="n">
        <v>758</v>
      </c>
      <c s="6" r="C17" t="n">
        <v>-44</v>
      </c>
    </row>
    <row r="18" spans="1:4">
      <c s="4" r="A18" t="s">
        <v>770</v>
      </c>
      <c s="6" r="B18" t="n">
        <v>265</v>
      </c>
      <c s="6" r="C18" t="n">
        <v>-15</v>
      </c>
    </row>
    <row r="19" spans="1:4">
      <c s="4" r="A19" t="s">
        <v>771</v>
      </c>
      <c s="6" r="B19" t="n">
        <v>493</v>
      </c>
      <c s="6" r="C19" t="n">
        <v>-29</v>
      </c>
    </row>
    <row r="20" spans="1:4">
      <c s="4" r="A20" t="s">
        <v>774</v>
      </c>
    </row>
    <row r="21" spans="1:4">
      <c s="3" r="A21" t="s">
        <v>767</v>
      </c>
    </row>
    <row r="22" spans="1:4">
      <c s="4" r="A22" t="s">
        <v>769</v>
      </c>
      <c s="6" r="B22" t="n">
        <v>-180</v>
      </c>
      <c s="6" r="C22" t="n">
        <v>115</v>
      </c>
    </row>
    <row r="23" spans="1:4">
      <c s="4" r="A23" t="s">
        <v>770</v>
      </c>
      <c s="6" r="B23" t="n">
        <v>-63</v>
      </c>
      <c s="6" r="C23" t="n">
        <v>41</v>
      </c>
    </row>
    <row r="24" spans="1:4">
      <c s="4" r="A24" t="s">
        <v>771</v>
      </c>
      <c s="7" r="B24" t="n">
        <v>-117</v>
      </c>
      <c s="7" r="C24" t="n">
        <v>74</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C62"/>
  <sheetViews>
    <sheetView workbookViewId="0">
      <selection activeCell="A1" sqref="A1"/>
    </sheetView>
  </sheetViews>
  <sheetFormatPr baseColWidth="10" defaultRowHeight="15"/>
  <cols>
    <col customWidth="1" max="1" min="1" width="80"/>
    <col customWidth="1" max="2" min="2" width="80"/>
    <col customWidth="1" max="3" min="3" width="4"/>
  </cols>
  <sheetData>
    <row r="1" spans="1:3">
      <c s="1" r="A1" t="s">
        <v>775</v>
      </c>
      <c s="2" r="B1" t="s">
        <v>518</v>
      </c>
    </row>
    <row r="2" spans="1:3">
      <c s="3" r="A2" t="s">
        <v>776</v>
      </c>
    </row>
    <row r="3" spans="1:3">
      <c s="4" r="A3" t="s">
        <v>777</v>
      </c>
      <c s="7" r="B3" t="n">
        <v>680676</v>
      </c>
      <c s="4" r="C3" t="s">
        <v>124</v>
      </c>
    </row>
    <row r="4" spans="1:3">
      <c s="4" r="A4" t="s">
        <v>778</v>
      </c>
      <c s="6" r="B4" t="n">
        <v>694269</v>
      </c>
    </row>
    <row r="5" spans="1:3">
      <c s="4" r="A5" t="s">
        <v>779</v>
      </c>
      <c s="6" r="B5" t="n">
        <v>694269</v>
      </c>
    </row>
    <row r="6" spans="1:3">
      <c s="4" r="A6" t="s">
        <v>19</v>
      </c>
    </row>
    <row r="7" spans="1:3">
      <c s="3" r="A7" t="s">
        <v>776</v>
      </c>
    </row>
    <row r="8" spans="1:3">
      <c s="4" r="A8" t="s">
        <v>777</v>
      </c>
      <c s="6" r="B8" t="n">
        <v>660954</v>
      </c>
      <c s="4" r="C8" t="s">
        <v>124</v>
      </c>
    </row>
    <row r="9" spans="1:3">
      <c s="4" r="A9" t="s">
        <v>778</v>
      </c>
      <c s="6" r="B9" t="n">
        <v>674562</v>
      </c>
    </row>
    <row r="10" spans="1:3">
      <c s="4" r="A10" t="s">
        <v>779</v>
      </c>
      <c s="6" r="B10" t="n">
        <v>674562</v>
      </c>
    </row>
    <row r="11" spans="1:3">
      <c s="4" r="A11" t="s">
        <v>780</v>
      </c>
    </row>
    <row r="12" spans="1:3">
      <c s="3" r="A12" t="s">
        <v>776</v>
      </c>
    </row>
    <row r="13" spans="1:3">
      <c s="4" r="A13" t="s">
        <v>777</v>
      </c>
      <c s="6" r="B13" t="n">
        <v>72035</v>
      </c>
      <c s="4" r="C13" t="s">
        <v>124</v>
      </c>
    </row>
    <row r="14" spans="1:3">
      <c s="4" r="A14" t="s">
        <v>778</v>
      </c>
      <c s="6" r="B14" t="n">
        <v>73223</v>
      </c>
    </row>
    <row r="15" spans="1:3">
      <c s="4" r="A15" t="s">
        <v>779</v>
      </c>
      <c s="6" r="B15" t="n">
        <v>73223</v>
      </c>
    </row>
    <row r="16" spans="1:3">
      <c s="4" r="A16" t="s">
        <v>781</v>
      </c>
    </row>
    <row r="17" spans="1:3">
      <c s="3" r="A17" t="s">
        <v>776</v>
      </c>
    </row>
    <row r="18" spans="1:3">
      <c s="4" r="A18" t="s">
        <v>777</v>
      </c>
      <c s="6" r="B18" t="n">
        <v>11112</v>
      </c>
      <c s="4" r="C18" t="s">
        <v>124</v>
      </c>
    </row>
    <row r="19" spans="1:3">
      <c s="4" r="A19" t="s">
        <v>778</v>
      </c>
      <c s="6" r="B19" t="n">
        <v>11044</v>
      </c>
    </row>
    <row r="20" spans="1:3">
      <c s="4" r="A20" t="s">
        <v>779</v>
      </c>
      <c s="6" r="B20" t="n">
        <v>11044</v>
      </c>
    </row>
    <row r="21" spans="1:3">
      <c s="4" r="A21" t="s">
        <v>782</v>
      </c>
    </row>
    <row r="22" spans="1:3">
      <c s="3" r="A22" t="s">
        <v>776</v>
      </c>
    </row>
    <row r="23" spans="1:3">
      <c s="4" r="A23" t="s">
        <v>777</v>
      </c>
      <c s="6" r="B23" t="n">
        <v>505</v>
      </c>
      <c s="4" r="C23" t="s">
        <v>124</v>
      </c>
    </row>
    <row r="24" spans="1:3">
      <c s="4" r="A24" t="s">
        <v>778</v>
      </c>
      <c s="6" r="B24" t="n">
        <v>510</v>
      </c>
    </row>
    <row r="25" spans="1:3">
      <c s="4" r="A25" t="s">
        <v>779</v>
      </c>
      <c s="6" r="B25" t="n">
        <v>510</v>
      </c>
    </row>
    <row r="26" spans="1:3">
      <c s="4" r="A26" t="s">
        <v>783</v>
      </c>
    </row>
    <row r="27" spans="1:3">
      <c s="3" r="A27" t="s">
        <v>776</v>
      </c>
    </row>
    <row r="28" spans="1:3">
      <c s="4" r="A28" t="s">
        <v>777</v>
      </c>
      <c s="6" r="B28" t="n">
        <v>36467</v>
      </c>
      <c s="4" r="C28" t="s">
        <v>124</v>
      </c>
    </row>
    <row r="29" spans="1:3">
      <c s="4" r="A29" t="s">
        <v>778</v>
      </c>
      <c s="6" r="B29" t="n">
        <v>38667</v>
      </c>
    </row>
    <row r="30" spans="1:3">
      <c s="4" r="A30" t="s">
        <v>779</v>
      </c>
      <c s="6" r="B30" t="n">
        <v>38667</v>
      </c>
    </row>
    <row r="31" spans="1:3">
      <c s="4" r="A31" t="s">
        <v>784</v>
      </c>
    </row>
    <row r="32" spans="1:3">
      <c s="3" r="A32" t="s">
        <v>776</v>
      </c>
    </row>
    <row r="33" spans="1:3">
      <c s="4" r="A33" t="s">
        <v>777</v>
      </c>
      <c s="6" r="B33" t="n">
        <v>406982</v>
      </c>
      <c s="4" r="C33" t="s">
        <v>124</v>
      </c>
    </row>
    <row r="34" spans="1:3">
      <c s="4" r="A34" t="s">
        <v>778</v>
      </c>
      <c s="6" r="B34" t="n">
        <v>415515</v>
      </c>
    </row>
    <row r="35" spans="1:3">
      <c s="4" r="A35" t="s">
        <v>779</v>
      </c>
      <c s="6" r="B35" t="n">
        <v>415515</v>
      </c>
    </row>
    <row r="36" spans="1:3">
      <c s="4" r="A36" t="s">
        <v>785</v>
      </c>
    </row>
    <row r="37" spans="1:3">
      <c s="3" r="A37" t="s">
        <v>776</v>
      </c>
    </row>
    <row r="38" spans="1:3">
      <c s="4" r="A38" t="s">
        <v>777</v>
      </c>
      <c s="6" r="B38" t="n">
        <v>133853</v>
      </c>
      <c s="4" r="C38" t="s">
        <v>124</v>
      </c>
    </row>
    <row r="39" spans="1:3">
      <c s="4" r="A39" t="s">
        <v>778</v>
      </c>
      <c s="6" r="B39" t="n">
        <v>135603</v>
      </c>
    </row>
    <row r="40" spans="1:3">
      <c s="4" r="A40" t="s">
        <v>779</v>
      </c>
      <c s="6" r="B40" t="n">
        <v>135603</v>
      </c>
    </row>
    <row r="41" spans="1:3">
      <c s="4" r="A41" t="s">
        <v>786</v>
      </c>
    </row>
    <row r="42" spans="1:3">
      <c s="3" r="A42" t="s">
        <v>776</v>
      </c>
    </row>
    <row r="43" spans="1:3">
      <c s="4" r="A43" t="s">
        <v>777</v>
      </c>
      <c s="6" r="B43" t="n">
        <v>4383</v>
      </c>
      <c s="4" r="C43" t="s">
        <v>124</v>
      </c>
    </row>
    <row r="44" spans="1:3">
      <c s="4" r="A44" t="s">
        <v>778</v>
      </c>
      <c s="6" r="B44" t="n">
        <v>4368</v>
      </c>
    </row>
    <row r="45" spans="1:3">
      <c s="4" r="A45" t="s">
        <v>779</v>
      </c>
      <c s="6" r="B45" t="n">
        <v>4368</v>
      </c>
    </row>
    <row r="46" spans="1:3">
      <c s="4" r="A46" t="s">
        <v>787</v>
      </c>
    </row>
    <row r="47" spans="1:3">
      <c s="3" r="A47" t="s">
        <v>776</v>
      </c>
    </row>
    <row r="48" spans="1:3">
      <c s="4" r="A48" t="s">
        <v>777</v>
      </c>
      <c s="6" r="B48" t="n">
        <v>15339</v>
      </c>
      <c s="4" r="C48" t="s">
        <v>124</v>
      </c>
    </row>
    <row r="49" spans="1:3">
      <c s="4" r="A49" t="s">
        <v>778</v>
      </c>
      <c s="6" r="B49" t="n">
        <v>15339</v>
      </c>
    </row>
    <row r="50" spans="1:3">
      <c s="4" r="A50" t="s">
        <v>779</v>
      </c>
      <c s="6" r="B50" t="n">
        <v>15339</v>
      </c>
    </row>
    <row r="51" spans="1:3">
      <c s="4" r="A51" t="s">
        <v>788</v>
      </c>
    </row>
    <row r="52" spans="1:3">
      <c s="3" r="A52" t="s">
        <v>776</v>
      </c>
    </row>
    <row r="53" spans="1:3">
      <c s="4" r="A53" t="s">
        <v>777</v>
      </c>
      <c s="6" r="B53" t="n">
        <v>275</v>
      </c>
      <c s="4" r="C53" t="s">
        <v>124</v>
      </c>
    </row>
    <row r="54" spans="1:3">
      <c s="4" r="A54" t="s">
        <v>778</v>
      </c>
      <c s="6" r="B54" t="n">
        <v>275</v>
      </c>
    </row>
    <row r="55" spans="1:3">
      <c s="4" r="A55" t="s">
        <v>779</v>
      </c>
      <c s="6" r="B55" t="n">
        <v>275</v>
      </c>
    </row>
    <row r="56" spans="1:3">
      <c s="4" r="A56" t="s">
        <v>789</v>
      </c>
    </row>
    <row r="57" spans="1:3">
      <c s="3" r="A57" t="s">
        <v>776</v>
      </c>
    </row>
    <row r="58" spans="1:3">
      <c s="4" r="A58" t="s">
        <v>777</v>
      </c>
      <c s="6" r="B58" t="n">
        <v>15064</v>
      </c>
      <c s="4" r="C58" t="s">
        <v>124</v>
      </c>
    </row>
    <row r="59" spans="1:3">
      <c s="4" r="A59" t="s">
        <v>778</v>
      </c>
      <c s="6" r="B59" t="n">
        <v>15064</v>
      </c>
    </row>
    <row r="60" spans="1:3">
      <c s="4" r="A60" t="s">
        <v>779</v>
      </c>
      <c s="7" r="B60" t="n">
        <v>15064</v>
      </c>
    </row>
    <row r="61" spans="1:3">
      <c r="A61" t="n"/>
    </row>
    <row r="62" spans="1:3">
      <c s="4" r="A62" t="s">
        <v>124</v>
      </c>
      <c s="4" r="B62" t="s">
        <v>790</v>
      </c>
    </row>
  </sheetData>
  <mergeCells count="3">
    <mergeCell ref="B1:C1"/>
    <mergeCell ref="A61:C61"/>
    <mergeCell ref="B62:C62"/>
  </mergeCells>
  <pageMargins bottom="1" footer="0.5" header="0.5" left="0.75" right="0.75" top="1"/>
</worksheet>
</file>

<file path=xl/worksheets/sheet93.xml><?xml version="1.0" encoding="utf-8"?>
<worksheet xmlns="http://schemas.openxmlformats.org/spreadsheetml/2006/main">
  <sheetPr>
    <outlinePr summaryBelow="1" summaryRight="1"/>
  </sheetPr>
  <dimension ref="A1:F39"/>
  <sheetViews>
    <sheetView workbookViewId="0">
      <selection activeCell="A1" sqref="A1"/>
    </sheetView>
  </sheetViews>
  <sheetFormatPr baseColWidth="10" defaultRowHeight="15"/>
  <cols>
    <col customWidth="1" max="1" min="1" width="80"/>
    <col customWidth="1" max="2" min="2" width="75"/>
    <col customWidth="1" max="3" min="3" width="16"/>
    <col customWidth="1" max="4" min="4" width="14"/>
    <col customWidth="1" max="5" min="5" width="14"/>
    <col customWidth="1" max="6" min="6" width="14"/>
  </cols>
  <sheetData>
    <row r="1" spans="1:6">
      <c s="1" r="A1" t="s">
        <v>791</v>
      </c>
      <c s="2" r="C1" t="s">
        <v>1</v>
      </c>
    </row>
    <row r="2" spans="1:6">
      <c s="2" r="C2" t="s">
        <v>2</v>
      </c>
      <c s="2" r="D2" t="s">
        <v>18</v>
      </c>
      <c s="2" r="E2" t="s">
        <v>64</v>
      </c>
      <c s="2" r="F2" t="s">
        <v>666</v>
      </c>
    </row>
    <row r="3" spans="1:6">
      <c s="3" r="A3" t="s">
        <v>792</v>
      </c>
    </row>
    <row r="4" spans="1:6">
      <c s="4" r="A4" t="s">
        <v>30</v>
      </c>
      <c s="7" r="C4" t="n">
        <v>134374</v>
      </c>
      <c s="7" r="D4" t="n">
        <v>118319</v>
      </c>
      <c s="7" r="E4" t="n">
        <v>104002</v>
      </c>
    </row>
    <row r="5" spans="1:6">
      <c s="4" r="A5" t="s">
        <v>793</v>
      </c>
      <c s="6" r="C5" t="n">
        <v>21148</v>
      </c>
      <c s="6" r="D5" t="n">
        <v>19510</v>
      </c>
      <c s="6" r="E5" t="n">
        <v>18345</v>
      </c>
      <c s="7" r="F5" t="n">
        <v>18745</v>
      </c>
    </row>
    <row r="6" spans="1:6">
      <c s="4" r="A6" t="s">
        <v>457</v>
      </c>
      <c s="6" r="C6" t="n">
        <v>762986</v>
      </c>
      <c s="6" r="D6" t="n">
        <v>691011</v>
      </c>
      <c s="6" r="E6" t="n">
        <v>578120</v>
      </c>
    </row>
    <row r="7" spans="1:6">
      <c s="4" r="A7" t="s">
        <v>39</v>
      </c>
      <c s="6" r="C7" t="n">
        <v>1571</v>
      </c>
      <c s="6" r="D7" t="n">
        <v>1518</v>
      </c>
      <c s="6" r="E7" t="n">
        <v>1559</v>
      </c>
    </row>
    <row r="8" spans="1:6">
      <c s="4" r="A8" t="s">
        <v>38</v>
      </c>
      <c s="6" r="C8" t="n">
        <v>4157</v>
      </c>
      <c s="6" r="D8" t="n">
        <v>2787</v>
      </c>
      <c s="6" r="E8" t="n">
        <v>1528</v>
      </c>
    </row>
    <row r="9" spans="1:6">
      <c s="4" r="A9" t="s">
        <v>794</v>
      </c>
      <c s="6" r="C9" t="n">
        <v>68870</v>
      </c>
      <c s="6" r="D9" t="n">
        <v>61716</v>
      </c>
      <c s="6" r="E9" t="n">
        <v>50733</v>
      </c>
    </row>
    <row r="10" spans="1:6">
      <c s="4" r="A10" t="s">
        <v>70</v>
      </c>
      <c s="6" r="C10" t="n">
        <v>27387</v>
      </c>
      <c s="6" r="D10" t="n">
        <v>28859</v>
      </c>
      <c s="6" r="E10" t="n">
        <v>29635</v>
      </c>
    </row>
    <row r="11" spans="1:6">
      <c s="4" r="A11" t="s">
        <v>80</v>
      </c>
      <c s="6" r="C11" t="n">
        <v>87099</v>
      </c>
      <c s="6" r="D11" t="n">
        <v>145472</v>
      </c>
      <c s="6" r="E11" t="n">
        <v>-40445</v>
      </c>
    </row>
    <row r="12" spans="1:6">
      <c s="4" r="A12" t="s">
        <v>795</v>
      </c>
      <c s="4" r="B12" t="s">
        <v>124</v>
      </c>
      <c s="6" r="C12" t="n">
        <v>412</v>
      </c>
      <c s="6" r="D12" t="n">
        <v>-1579</v>
      </c>
      <c s="6" r="E12" t="n">
        <v>2342</v>
      </c>
    </row>
    <row r="13" spans="1:6">
      <c s="4" r="A13" t="s">
        <v>796</v>
      </c>
      <c s="4" r="B13" t="s">
        <v>527</v>
      </c>
      <c s="6" r="C13" t="n">
        <v>-8165</v>
      </c>
      <c s="6" r="D13" t="n">
        <v>-15064</v>
      </c>
      <c s="6" r="E13" t="n">
        <v>-6163</v>
      </c>
    </row>
    <row r="14" spans="1:6">
      <c s="4" r="A14" t="s">
        <v>797</v>
      </c>
      <c s="6" r="C14" t="n">
        <v>41792</v>
      </c>
      <c s="6" r="D14" t="n">
        <v>39789</v>
      </c>
      <c s="6" r="E14" t="n">
        <v>35519</v>
      </c>
    </row>
    <row r="15" spans="1:6">
      <c s="4" r="A15" t="s">
        <v>312</v>
      </c>
    </row>
    <row r="16" spans="1:6">
      <c s="3" r="A16" t="s">
        <v>792</v>
      </c>
    </row>
    <row r="17" spans="1:6">
      <c s="4" r="A17" t="s">
        <v>30</v>
      </c>
      <c s="6" r="C17" t="n">
        <v>131754</v>
      </c>
      <c s="6" r="D17" t="n">
        <v>115271</v>
      </c>
      <c s="6" r="E17" t="n">
        <v>100897</v>
      </c>
    </row>
    <row r="18" spans="1:6">
      <c s="4" r="A18" t="s">
        <v>793</v>
      </c>
      <c s="6" r="C18" t="n">
        <v>21148</v>
      </c>
      <c s="6" r="D18" t="n">
        <v>19510</v>
      </c>
      <c s="6" r="E18" t="n">
        <v>18345</v>
      </c>
    </row>
    <row r="19" spans="1:6">
      <c s="4" r="A19" t="s">
        <v>457</v>
      </c>
      <c s="6" r="C19" t="n">
        <v>738333</v>
      </c>
      <c s="6" r="D19" t="n">
        <v>670265</v>
      </c>
      <c s="6" r="E19" t="n">
        <v>561358</v>
      </c>
    </row>
    <row r="20" spans="1:6">
      <c s="4" r="A20" t="s">
        <v>794</v>
      </c>
      <c s="6" r="C20" t="n">
        <v>65603</v>
      </c>
      <c s="6" r="D20" t="n">
        <v>58728</v>
      </c>
      <c s="6" r="E20" t="n">
        <v>47281</v>
      </c>
    </row>
    <row r="21" spans="1:6">
      <c s="4" r="A21" t="s">
        <v>70</v>
      </c>
      <c s="6" r="C21" t="n">
        <v>25378</v>
      </c>
      <c s="6" r="D21" t="n">
        <v>27293</v>
      </c>
      <c s="6" r="E21" t="n">
        <v>28562</v>
      </c>
    </row>
    <row r="22" spans="1:6">
      <c s="4" r="A22" t="s">
        <v>80</v>
      </c>
      <c s="6" r="C22" t="n">
        <v>81285</v>
      </c>
      <c s="6" r="D22" t="n">
        <v>140536</v>
      </c>
      <c s="6" r="E22" t="n">
        <v>-44376</v>
      </c>
    </row>
    <row r="23" spans="1:6">
      <c s="4" r="A23" t="s">
        <v>795</v>
      </c>
      <c s="4" r="B23" t="s">
        <v>124</v>
      </c>
      <c s="6" r="C23" t="n">
        <v>412</v>
      </c>
      <c s="6" r="D23" t="n">
        <v>-1579</v>
      </c>
      <c s="6" r="E23" t="n">
        <v>2342</v>
      </c>
    </row>
    <row r="24" spans="1:6">
      <c s="4" r="A24" t="s">
        <v>796</v>
      </c>
      <c s="4" r="B24" t="s">
        <v>527</v>
      </c>
      <c s="6" r="C24" t="n">
        <v>-8687</v>
      </c>
      <c s="6" r="D24" t="n">
        <v>-15088</v>
      </c>
      <c s="6" r="E24" t="n">
        <v>-6440</v>
      </c>
    </row>
    <row r="25" spans="1:6">
      <c s="4" r="A25" t="s">
        <v>797</v>
      </c>
      <c s="6" r="C25" t="n">
        <v>41145</v>
      </c>
      <c s="6" r="D25" t="n">
        <v>38886</v>
      </c>
      <c s="6" r="E25" t="n">
        <v>34595</v>
      </c>
    </row>
    <row r="26" spans="1:6">
      <c s="4" r="A26" t="s">
        <v>787</v>
      </c>
    </row>
    <row r="27" spans="1:6">
      <c s="3" r="A27" t="s">
        <v>792</v>
      </c>
    </row>
    <row r="28" spans="1:6">
      <c s="4" r="A28" t="s">
        <v>30</v>
      </c>
      <c s="6" r="C28" t="n">
        <v>2620</v>
      </c>
      <c s="6" r="D28" t="n">
        <v>3048</v>
      </c>
      <c s="6" r="E28" t="n">
        <v>3105</v>
      </c>
    </row>
    <row r="29" spans="1:6">
      <c s="4" r="A29" t="s">
        <v>457</v>
      </c>
      <c s="6" r="C29" t="n">
        <v>24653</v>
      </c>
      <c s="6" r="D29" t="n">
        <v>20746</v>
      </c>
      <c s="6" r="E29" t="n">
        <v>16762</v>
      </c>
    </row>
    <row r="30" spans="1:6">
      <c s="4" r="A30" t="s">
        <v>39</v>
      </c>
      <c s="6" r="C30" t="n">
        <v>1571</v>
      </c>
      <c s="6" r="D30" t="n">
        <v>1518</v>
      </c>
      <c s="6" r="E30" t="n">
        <v>1559</v>
      </c>
    </row>
    <row r="31" spans="1:6">
      <c s="4" r="A31" t="s">
        <v>38</v>
      </c>
      <c s="6" r="C31" t="n">
        <v>4157</v>
      </c>
      <c s="6" r="D31" t="n">
        <v>2787</v>
      </c>
      <c s="6" r="E31" t="n">
        <v>1528</v>
      </c>
    </row>
    <row r="32" spans="1:6">
      <c s="4" r="A32" t="s">
        <v>794</v>
      </c>
      <c s="6" r="C32" t="n">
        <v>3267</v>
      </c>
      <c s="6" r="D32" t="n">
        <v>2988</v>
      </c>
      <c s="6" r="E32" t="n">
        <v>3452</v>
      </c>
    </row>
    <row r="33" spans="1:6">
      <c s="4" r="A33" t="s">
        <v>70</v>
      </c>
      <c s="6" r="C33" t="n">
        <v>2009</v>
      </c>
      <c s="6" r="D33" t="n">
        <v>1566</v>
      </c>
      <c s="6" r="E33" t="n">
        <v>1073</v>
      </c>
    </row>
    <row r="34" spans="1:6">
      <c s="4" r="A34" t="s">
        <v>80</v>
      </c>
      <c s="6" r="C34" t="n">
        <v>5814</v>
      </c>
      <c s="6" r="D34" t="n">
        <v>4936</v>
      </c>
      <c s="6" r="E34" t="n">
        <v>3931</v>
      </c>
    </row>
    <row r="35" spans="1:6">
      <c s="4" r="A35" t="s">
        <v>796</v>
      </c>
      <c s="4" r="B35" t="s">
        <v>527</v>
      </c>
      <c s="6" r="C35" t="n">
        <v>522</v>
      </c>
      <c s="6" r="D35" t="n">
        <v>24</v>
      </c>
      <c s="6" r="E35" t="n">
        <v>277</v>
      </c>
    </row>
    <row r="36" spans="1:6">
      <c s="4" r="A36" t="s">
        <v>797</v>
      </c>
      <c s="7" r="C36" t="n">
        <v>647</v>
      </c>
      <c s="7" r="D36" t="n">
        <v>903</v>
      </c>
      <c s="7" r="E36" t="n">
        <v>924</v>
      </c>
    </row>
    <row r="37" spans="1:6">
      <c r="A37" t="n"/>
    </row>
    <row r="38" spans="1:6">
      <c s="4" r="A38" t="s">
        <v>124</v>
      </c>
      <c s="4" r="B38" t="s">
        <v>798</v>
      </c>
    </row>
    <row r="39" spans="1:6">
      <c s="4" r="A39" t="s">
        <v>527</v>
      </c>
      <c s="4" r="B39" t="s">
        <v>146</v>
      </c>
    </row>
  </sheetData>
  <mergeCells count="5">
    <mergeCell ref="A1:B2"/>
    <mergeCell ref="C1:E1"/>
    <mergeCell ref="A37:E37"/>
    <mergeCell ref="B38:E38"/>
    <mergeCell ref="B39:E39"/>
  </mergeCells>
  <pageMargins bottom="1" footer="0.5" header="0.5" left="0.75" right="0.75" top="1"/>
</worksheet>
</file>

<file path=xl/worksheets/sheet94.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r="1" spans="1:4">
      <c s="1" r="A1" t="s">
        <v>799</v>
      </c>
      <c s="2" r="B1" t="s">
        <v>1</v>
      </c>
    </row>
    <row r="2" spans="1:4">
      <c s="2" r="B2" t="s">
        <v>2</v>
      </c>
      <c s="2" r="C2" t="s">
        <v>18</v>
      </c>
      <c s="2" r="D2" t="s">
        <v>64</v>
      </c>
    </row>
    <row r="3" spans="1:4">
      <c s="3" r="A3" t="s">
        <v>800</v>
      </c>
    </row>
    <row r="4" spans="1:4">
      <c s="4" r="A4" t="s">
        <v>801</v>
      </c>
      <c s="7" r="B4" t="n">
        <v>71620</v>
      </c>
      <c s="7" r="C4" t="n">
        <v>77593</v>
      </c>
      <c s="7" r="D4" t="n">
        <v>84046</v>
      </c>
    </row>
    <row r="5" spans="1:4">
      <c s="4" r="A5" t="s">
        <v>802</v>
      </c>
      <c s="6" r="B5" t="n">
        <v>61791</v>
      </c>
      <c s="6" r="C5" t="n">
        <v>67376</v>
      </c>
      <c s="6" r="D5" t="n">
        <v>73019</v>
      </c>
    </row>
    <row r="6" spans="1:4">
      <c s="4" r="A6" t="s">
        <v>803</v>
      </c>
      <c s="6" r="B6" t="n">
        <v>0</v>
      </c>
      <c s="6" r="C6" t="n">
        <v>0</v>
      </c>
      <c s="6" r="D6" t="n">
        <v>0</v>
      </c>
    </row>
    <row r="7" spans="1:4">
      <c s="4" r="A7" t="s">
        <v>804</v>
      </c>
      <c s="7" r="B7" t="n">
        <v>9829</v>
      </c>
      <c s="7" r="C7" t="n">
        <v>10217</v>
      </c>
      <c s="7" r="D7" t="n">
        <v>11027</v>
      </c>
    </row>
    <row r="8" spans="1:4">
      <c s="4" r="A8" t="s">
        <v>805</v>
      </c>
      <c s="4" r="B8" t="s">
        <v>530</v>
      </c>
      <c s="4" r="C8" t="s">
        <v>530</v>
      </c>
      <c s="4" r="D8" t="s">
        <v>530</v>
      </c>
    </row>
    <row r="9" spans="1:4">
      <c s="4" r="A9" t="s">
        <v>806</v>
      </c>
      <c s="7" r="B9" t="n">
        <v>70217</v>
      </c>
      <c s="7" r="C9" t="n">
        <v>63158</v>
      </c>
      <c s="7" r="D9" t="n">
        <v>52282</v>
      </c>
    </row>
    <row r="10" spans="1:4">
      <c s="4" r="A10" t="s">
        <v>807</v>
      </c>
      <c s="6" r="B10" t="n">
        <v>1347</v>
      </c>
      <c s="6" r="C10" t="n">
        <v>1442</v>
      </c>
      <c s="6" r="D10" t="n">
        <v>1549</v>
      </c>
    </row>
    <row r="11" spans="1:4">
      <c s="4" r="A11" t="s">
        <v>808</v>
      </c>
      <c s="6" r="B11" t="n">
        <v>0</v>
      </c>
      <c s="6" r="C11" t="n">
        <v>0</v>
      </c>
      <c s="6" r="D11" t="n">
        <v>0</v>
      </c>
    </row>
    <row r="12" spans="1:4">
      <c s="4" r="A12" t="s">
        <v>809</v>
      </c>
      <c s="7" r="B12" t="n">
        <v>68870</v>
      </c>
      <c s="7" r="C12" t="n">
        <v>61716</v>
      </c>
      <c s="7" r="D12" t="n">
        <v>50733</v>
      </c>
    </row>
    <row r="13" spans="1:4">
      <c s="4" r="A13" t="s">
        <v>810</v>
      </c>
      <c s="4" r="B13" t="s">
        <v>530</v>
      </c>
      <c s="4" r="C13" t="s">
        <v>530</v>
      </c>
      <c s="4" r="D13" t="s">
        <v>530</v>
      </c>
    </row>
    <row r="14" spans="1:4">
      <c s="4" r="A14" t="s">
        <v>811</v>
      </c>
    </row>
    <row r="15" spans="1:4">
      <c s="3" r="A15" t="s">
        <v>800</v>
      </c>
    </row>
    <row r="16" spans="1:4">
      <c s="4" r="A16" t="s">
        <v>806</v>
      </c>
      <c s="7" r="B16" t="n">
        <v>1144</v>
      </c>
      <c s="7" r="C16" t="n">
        <v>902</v>
      </c>
      <c s="7" r="D16" t="n">
        <v>1389</v>
      </c>
    </row>
    <row r="17" spans="1:4">
      <c s="4" r="A17" t="s">
        <v>807</v>
      </c>
      <c s="6" r="B17" t="n">
        <v>842</v>
      </c>
      <c s="6" r="C17" t="n">
        <v>916</v>
      </c>
      <c s="6" r="D17" t="n">
        <v>975</v>
      </c>
    </row>
    <row r="18" spans="1:4">
      <c s="4" r="A18" t="s">
        <v>808</v>
      </c>
      <c s="6" r="B18" t="n">
        <v>0</v>
      </c>
      <c s="6" r="C18" t="n">
        <v>0</v>
      </c>
      <c s="6" r="D18" t="n">
        <v>0</v>
      </c>
    </row>
    <row r="19" spans="1:4">
      <c s="4" r="A19" t="s">
        <v>809</v>
      </c>
      <c s="7" r="B19" t="n">
        <v>302</v>
      </c>
      <c s="7" r="C19" t="n">
        <v>-14</v>
      </c>
      <c s="7" r="D19" t="n">
        <v>414</v>
      </c>
    </row>
    <row r="20" spans="1:4">
      <c s="4" r="A20" t="s">
        <v>810</v>
      </c>
      <c s="4" r="B20" t="s">
        <v>530</v>
      </c>
      <c s="4" r="C20" t="s">
        <v>530</v>
      </c>
      <c s="4" r="D20" t="s">
        <v>530</v>
      </c>
    </row>
    <row r="21" spans="1:4">
      <c s="4" r="A21" t="s">
        <v>312</v>
      </c>
    </row>
    <row r="22" spans="1:4">
      <c s="3" r="A22" t="s">
        <v>800</v>
      </c>
    </row>
    <row r="23" spans="1:4">
      <c s="4" r="A23" t="s">
        <v>806</v>
      </c>
      <c s="7" r="B23" t="n">
        <v>65603</v>
      </c>
      <c s="7" r="C23" t="n">
        <v>58727</v>
      </c>
      <c s="7" r="D23" t="n">
        <v>47280</v>
      </c>
    </row>
    <row r="24" spans="1:4">
      <c s="4" r="A24" t="s">
        <v>807</v>
      </c>
      <c s="6" r="B24" t="n">
        <v>0</v>
      </c>
      <c s="6" r="C24" t="n">
        <v>0</v>
      </c>
      <c s="6" r="D24" t="n">
        <v>0</v>
      </c>
    </row>
    <row r="25" spans="1:4">
      <c s="4" r="A25" t="s">
        <v>808</v>
      </c>
      <c s="6" r="B25" t="n">
        <v>0</v>
      </c>
      <c s="6" r="C25" t="n">
        <v>0</v>
      </c>
      <c s="6" r="D25" t="n">
        <v>0</v>
      </c>
    </row>
    <row r="26" spans="1:4">
      <c s="4" r="A26" t="s">
        <v>809</v>
      </c>
      <c s="7" r="B26" t="n">
        <v>65603</v>
      </c>
      <c s="7" r="C26" t="n">
        <v>58727</v>
      </c>
      <c s="7" r="D26" t="n">
        <v>47280</v>
      </c>
    </row>
    <row r="27" spans="1:4">
      <c s="4" r="A27" t="s">
        <v>810</v>
      </c>
      <c s="4" r="B27" t="s">
        <v>530</v>
      </c>
      <c s="4" r="C27" t="s">
        <v>530</v>
      </c>
      <c s="4" r="D27" t="s">
        <v>530</v>
      </c>
    </row>
    <row r="28" spans="1:4">
      <c s="4" r="A28" t="s">
        <v>667</v>
      </c>
    </row>
    <row r="29" spans="1:4">
      <c s="3" r="A29" t="s">
        <v>800</v>
      </c>
    </row>
    <row r="30" spans="1:4">
      <c s="4" r="A30" t="s">
        <v>806</v>
      </c>
      <c s="7" r="B30" t="n">
        <v>3470</v>
      </c>
      <c s="7" r="C30" t="n">
        <v>3529</v>
      </c>
      <c s="7" r="D30" t="n">
        <v>3613</v>
      </c>
    </row>
    <row r="31" spans="1:4">
      <c s="4" r="A31" t="s">
        <v>807</v>
      </c>
      <c s="6" r="B31" t="n">
        <v>505</v>
      </c>
      <c s="6" r="C31" t="n">
        <v>526</v>
      </c>
      <c s="6" r="D31" t="n">
        <v>574</v>
      </c>
    </row>
    <row r="32" spans="1:4">
      <c s="4" r="A32" t="s">
        <v>808</v>
      </c>
      <c s="6" r="B32" t="n">
        <v>0</v>
      </c>
      <c s="6" r="C32" t="n">
        <v>0</v>
      </c>
      <c s="6" r="D32" t="n">
        <v>0</v>
      </c>
    </row>
    <row r="33" spans="1:4">
      <c s="4" r="A33" t="s">
        <v>809</v>
      </c>
      <c s="7" r="B33" t="n">
        <v>2965</v>
      </c>
      <c s="7" r="C33" t="n">
        <v>3003</v>
      </c>
      <c s="7" r="D33" t="n">
        <v>3039</v>
      </c>
    </row>
    <row r="34" spans="1:4">
      <c s="4" r="A34" t="s">
        <v>810</v>
      </c>
      <c s="4" r="B34" t="s">
        <v>530</v>
      </c>
      <c s="4" r="C34" t="s">
        <v>530</v>
      </c>
      <c s="4" r="D34" t="s">
        <v>530</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4</vt:i4>
      </vt:variant>
    </vt:vector>
  </ns0:HeadingPairs>
  <ns0:TitlesOfParts>
    <vt:vector xmlns:vt="http://schemas.openxmlformats.org/officeDocument/2006/docPropsVTypes" baseType="lpstr" size="94">
      <vt:lpstr>Document and Entity Information</vt:lpstr>
      <vt:lpstr>Balance Sheets</vt:lpstr>
      <vt:lpstr>Balance Sheets (Parenthetical)</vt:lpstr>
      <vt:lpstr>Statements of Operations</vt:lpstr>
      <vt:lpstr>Statements of Comprehensive Inc</vt:lpstr>
      <vt:lpstr>Statements of Stockholder's Equ</vt:lpstr>
      <vt:lpstr>Statements of Cash Flows</vt:lpstr>
      <vt:lpstr>Organization</vt:lpstr>
      <vt:lpstr>Summary of Significant Accounti</vt:lpstr>
      <vt:lpstr>Risk Disclosures</vt:lpstr>
      <vt:lpstr>Investments</vt:lpstr>
      <vt:lpstr>Derivative and Hedging Instrume</vt:lpstr>
      <vt:lpstr>Fair Value Measurements</vt:lpstr>
      <vt:lpstr>Financing Receivables</vt:lpstr>
      <vt:lpstr>Deferred Acquisition Costs</vt:lpstr>
      <vt:lpstr>Deferred Sales Inducements</vt:lpstr>
      <vt:lpstr>Separate Accounts and Annuity P</vt:lpstr>
      <vt:lpstr>Accident and Health Claim Reser</vt:lpstr>
      <vt:lpstr>Reinsurance</vt:lpstr>
      <vt:lpstr>Income Taxes</vt:lpstr>
      <vt:lpstr>Related-partyTransactions</vt:lpstr>
      <vt:lpstr>Employee Benefit Plans</vt:lpstr>
      <vt:lpstr>Statutory Financial Data and Di</vt:lpstr>
      <vt:lpstr>Commitments and Contingencies</vt:lpstr>
      <vt:lpstr>Segment Information</vt:lpstr>
      <vt:lpstr>Changes in and Reclassification</vt:lpstr>
      <vt:lpstr>Subsequent Events</vt:lpstr>
      <vt:lpstr>Summary of Investments - Other </vt:lpstr>
      <vt:lpstr>Supplementary Insurance Informa</vt:lpstr>
      <vt:lpstr>Reinsurance30</vt:lpstr>
      <vt:lpstr>Summary of Significant Accoun31</vt:lpstr>
      <vt:lpstr>Summary of Significant Accoun32</vt:lpstr>
      <vt:lpstr>Investments (Tables)</vt:lpstr>
      <vt:lpstr>Derivative and Hedging Instru34</vt:lpstr>
      <vt:lpstr>Fair Value Measurements (Tables</vt:lpstr>
      <vt:lpstr>Financing Receivables (Tables)</vt:lpstr>
      <vt:lpstr>Deferred Acquisition Costs (Tab</vt:lpstr>
      <vt:lpstr>Deferred Sales Inducements (Tab</vt:lpstr>
      <vt:lpstr>Separate Accounts and Annuity39</vt:lpstr>
      <vt:lpstr>Accident and Health Claim Res40</vt:lpstr>
      <vt:lpstr>Reinsurance (Tables)</vt:lpstr>
      <vt:lpstr>Income Taxes (Tables)</vt:lpstr>
      <vt:lpstr>Commitments and Contingencies (</vt:lpstr>
      <vt:lpstr>Segment Information (Tables)</vt:lpstr>
      <vt:lpstr>Changes in and Reclassificati45</vt:lpstr>
      <vt:lpstr>Organization - Additional Infor</vt:lpstr>
      <vt:lpstr>Summary Of Significant Accoun47</vt:lpstr>
      <vt:lpstr>Market Volatility Assumption Va</vt:lpstr>
      <vt:lpstr>Amortized Cost or Cost, Gross U</vt:lpstr>
      <vt:lpstr>Net Unrealized Gains On Availab</vt:lpstr>
      <vt:lpstr>Amortized Cost and Fair Value A</vt:lpstr>
      <vt:lpstr>Investments - Additional Inform</vt:lpstr>
      <vt:lpstr>Proceeds from Sales of Availabl</vt:lpstr>
      <vt:lpstr>Unrealized Losses on Available-</vt:lpstr>
      <vt:lpstr>Cumulative Credit Impairments o</vt:lpstr>
      <vt:lpstr>Gross and Net Realized Investme</vt:lpstr>
      <vt:lpstr>Major Categories of Interest an</vt:lpstr>
      <vt:lpstr>Derivative and Hedging Instru58</vt:lpstr>
      <vt:lpstr>Balance sheet Location and Fair</vt:lpstr>
      <vt:lpstr>Gain Loss Recognized In Income </vt:lpstr>
      <vt:lpstr>Derivatives Assets And Liabilit</vt:lpstr>
      <vt:lpstr>Assets and Liabilities Measured</vt:lpstr>
      <vt:lpstr>Fair Value Measurements - Addit</vt:lpstr>
      <vt:lpstr>Reconciliation of the Beginning</vt:lpstr>
      <vt:lpstr>Assets and Liabilities Measur65</vt:lpstr>
      <vt:lpstr>Fair Value of Financial Assets </vt:lpstr>
      <vt:lpstr>Allowances For Credit Losses An</vt:lpstr>
      <vt:lpstr>Nontrade Receivables and Allowa</vt:lpstr>
      <vt:lpstr>Aging Analysis of Past Due Fina</vt:lpstr>
      <vt:lpstr>Deferred Acquisition Costs (Det</vt:lpstr>
      <vt:lpstr>Pretax Impact on Assets and Lia</vt:lpstr>
      <vt:lpstr>Schedule of Deferred Sales Indu</vt:lpstr>
      <vt:lpstr>Guaranteed Minimums (Detail)</vt:lpstr>
      <vt:lpstr>Account Balances of Variable An</vt:lpstr>
      <vt:lpstr>Summary of Liabilities for Vari</vt:lpstr>
      <vt:lpstr>Activity in Accident and Health</vt:lpstr>
      <vt:lpstr>Activity in Accident and Heal77</vt:lpstr>
      <vt:lpstr>Reinsurance - Additional Inform</vt:lpstr>
      <vt:lpstr>Exposure to Reinsurance Receiva</vt:lpstr>
      <vt:lpstr>Income Tax (Benefit) Expense (D</vt:lpstr>
      <vt:lpstr>Income Taxes - Additional Infor</vt:lpstr>
      <vt:lpstr>Reconciliation of Income Tax Ex</vt:lpstr>
      <vt:lpstr>Significant Components of Net D</vt:lpstr>
      <vt:lpstr>Related-Party Transactions - Ad</vt:lpstr>
      <vt:lpstr>Employee Benefit Plans - Additi</vt:lpstr>
      <vt:lpstr>Statutory Financial Data and 86</vt:lpstr>
      <vt:lpstr>Commitments and Contingencies -</vt:lpstr>
      <vt:lpstr>Future Minimum Lease Payments R</vt:lpstr>
      <vt:lpstr>Unconsolidated Segment Results </vt:lpstr>
      <vt:lpstr>Components Of Accumulated Other</vt:lpstr>
      <vt:lpstr>Reclassifications From Accumula</vt:lpstr>
      <vt:lpstr>Schedule I Investments Other Th</vt:lpstr>
      <vt:lpstr>Schedule II Supplementary Insur</vt:lpstr>
      <vt:lpstr>Scedule III Reinsurance (Detai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08T17:30:13Z</dcterms:created>
  <dcterms:modified xmlns:dcterms="http://purl.org/dc/terms/" xmlns:xsi="http://www.w3.org/2001/XMLSchema-instance" xsi:type="dcterms:W3CDTF">2016-04-08T17:30:13Z</dcterms:modified>
  <dc:title xmlns:dc="http://purl.org/dc/elements/1.1/">Untitled</dc:title>
  <dc:description xmlns:dc="http://purl.org/dc/elements/1.1/"/>
  <dc:subject xmlns:dc="http://purl.org/dc/elements/1.1/"/>
  <cp:keywords/>
  <cp:category/>
</cp:coreProperties>
</file>